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Chang" sheetId="5" r:id="rId5"/>
    <s:sheet name="Consolidated Statement of Cash " sheetId="6" r:id="rId6"/>
    <s:sheet name="Organization" sheetId="7" r:id="rId7"/>
    <s:sheet name="Summary of Significant Accounti" sheetId="8" r:id="rId8"/>
    <s:sheet name="Net Investment in Notes Receiva" sheetId="9" r:id="rId9"/>
    <s:sheet name="Leased Equipment at Cost" sheetId="10" r:id="rId10"/>
    <s:sheet name="Net Investment in Finance Lease" sheetId="11" r:id="rId11"/>
    <s:sheet name="Investment in Joint Ventures" sheetId="12" r:id="rId12"/>
    <s:sheet name="Non-Recourse Long-Term Debt" sheetId="13" r:id="rId13"/>
    <s:sheet name="Revolving Line of Credit, Recou" sheetId="14" r:id="rId14"/>
    <s:sheet name="Transactions with Related Parti" sheetId="15" r:id="rId15"/>
    <s:sheet name="Fair Value Measurements" sheetId="16" r:id="rId16"/>
    <s:sheet name="Concentrations of Risk" sheetId="17" r:id="rId17"/>
    <s:sheet name="Geographic Information" sheetId="18" r:id="rId18"/>
    <s:sheet name="Commitments and Contingencies" sheetId="19" r:id="rId19"/>
    <s:sheet name="Income Tax Reconciliation (unau" sheetId="20" r:id="rId20"/>
    <s:sheet name="Schedule II - Valuation and Qua" sheetId="21" r:id="rId21"/>
    <s:sheet name="Summary of Significant Accoun22" sheetId="22" r:id="rId22"/>
    <s:sheet name="Net Investment in Notes Recei23" sheetId="23" r:id="rId23"/>
    <s:sheet name="Leased Equipment at Cost (Table" sheetId="24" r:id="rId24"/>
    <s:sheet name="Net Investment in Finance Lea25" sheetId="25" r:id="rId25"/>
    <s:sheet name="Investment in Joint Ventures (T" sheetId="26" r:id="rId26"/>
    <s:sheet name="Non-Recourse Long-Term Debt (Ta" sheetId="27" r:id="rId27"/>
    <s:sheet name="Transactions with Related Par28" sheetId="28" r:id="rId28"/>
    <s:sheet name="Fair Value Measurements (Tables" sheetId="29" r:id="rId29"/>
    <s:sheet name="Geographic Information (Tables)" sheetId="30" r:id="rId30"/>
    <s:sheet name="Income Tax Reconciliation (un31" sheetId="31" r:id="rId31"/>
    <s:sheet name="Organization (Narrative) (Detai" sheetId="32" r:id="rId32"/>
    <s:sheet name="Summary of Significant Accoun33" sheetId="33" r:id="rId33"/>
    <s:sheet name="Net Investment in Notes Recei34" sheetId="34" r:id="rId34"/>
    <s:sheet name="Net Investment in Notes Recei35" sheetId="35" r:id="rId35"/>
    <s:sheet name="Net Investment in Notes Recei36" sheetId="36" r:id="rId36"/>
    <s:sheet name="Leased Equipment at Cost (Narra" sheetId="37" r:id="rId37"/>
    <s:sheet name="Leased Equipment at Cost (5 Yea" sheetId="38" r:id="rId38"/>
    <s:sheet name="Net Investment in Finance Lea39" sheetId="39" r:id="rId39"/>
    <s:sheet name="Net Investment in Finance Lea40" sheetId="40" r:id="rId40"/>
    <s:sheet name="Net Investment in Finance Lea41" sheetId="41" r:id="rId41"/>
    <s:sheet name="Investment in Joint Ventures (N" sheetId="42" r:id="rId42"/>
    <s:sheet name="Investment in Joint Ventures (D" sheetId="43" r:id="rId43"/>
    <s:sheet name="Non-Recourse Long-Term Debt (Na" sheetId="44" r:id="rId44"/>
    <s:sheet name="Non-Recourse Long-Term Debt (No" sheetId="45" r:id="rId45"/>
    <s:sheet name="Non-Recourse Long-Term Debt (5 " sheetId="46" r:id="rId46"/>
    <s:sheet name="Revolving Line of Credit, Rec47" sheetId="47" r:id="rId47"/>
    <s:sheet name="Transactions with Related Par48" sheetId="48" r:id="rId48"/>
    <s:sheet name="Transcations with Related Parti" sheetId="49" r:id="rId49"/>
    <s:sheet name="Fair Value Measurements (Detail" sheetId="50" r:id="rId50"/>
    <s:sheet name="Fair Value Measurements (Carryi" sheetId="51" r:id="rId51"/>
    <s:sheet name="Concentrations of Risk (Narrati" sheetId="52" r:id="rId52"/>
    <s:sheet name="Geographic Information (Details" sheetId="53" r:id="rId53"/>
    <s:sheet name="Commitments and Contingencies (" sheetId="54" r:id="rId54"/>
    <s:sheet name="Income Tax Reconciliation (un55" sheetId="55" r:id="rId55"/>
    <s:sheet name="Income Tax Reconciliation (Reco" sheetId="56" r:id="rId56"/>
    <s:sheet name="Schedule II - Valuation and Q57" sheetId="57" r:id="rId57"/>
    <s:sheet name="Subsequent Events (Details)" sheetId="58" r:id="rId58"/>
  </s:sheets>
  <s:definedNames/>
  <s:calcPr calcId="124519" calcMode="auto" fullCalcOnLoad="1"/>
</s:workbook>
</file>

<file path=xl/sharedStrings.xml><?xml version="1.0" encoding="utf-8"?>
<sst xmlns="http://schemas.openxmlformats.org/spreadsheetml/2006/main" uniqueCount="714">
  <si>
    <t>Document and Entity Information - USD ($)</t>
  </si>
  <si>
    <t>12 Months Ended</t>
  </si>
  <si>
    <t>Dec. 31, 2015</t>
  </si>
  <si>
    <t>Mar. 21, 2016</t>
  </si>
  <si>
    <t>Document And Entity Information [Abstract]</t>
  </si>
  <si>
    <t>Entity Registrant Name</t>
  </si>
  <si>
    <t>ICON ECI FUND FIFTEEN, L.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t>
  </si>
  <si>
    <t>Dec. 31, 2014</t>
  </si>
  <si>
    <t>Assets</t>
  </si>
  <si>
    <t>Cash</t>
  </si>
  <si>
    <t>Net investment in notes receivable</t>
  </si>
  <si>
    <t>[1]</t>
  </si>
  <si>
    <t>Leased equipment at cost (less accumulated depreciation of $40,253,258 and $25,974,093, respectively)</t>
  </si>
  <si>
    <t>Net investment in finance leases</t>
  </si>
  <si>
    <t>Investment in joint ventures</t>
  </si>
  <si>
    <t>Other assets</t>
  </si>
  <si>
    <t>Total assets</t>
  </si>
  <si>
    <t>Liabilities:</t>
  </si>
  <si>
    <t>Non-recourse long-term debt</t>
  </si>
  <si>
    <t>Due to General Partner and affiliates, net</t>
  </si>
  <si>
    <t>Accrued expenses and other liabilities</t>
  </si>
  <si>
    <t>Total liabilities</t>
  </si>
  <si>
    <t>Commitments and contingencies (Note 13)</t>
  </si>
  <si>
    <t xml:space="preserve"> </t>
  </si>
  <si>
    <t>Partners' equity:</t>
  </si>
  <si>
    <t>Limited partners</t>
  </si>
  <si>
    <t>General Partner</t>
  </si>
  <si>
    <t>Total partners' equity</t>
  </si>
  <si>
    <t>Noncontrolling interests</t>
  </si>
  <si>
    <t>Total equity</t>
  </si>
  <si>
    <t>Total liabilities and equity</t>
  </si>
  <si>
    <t xml:space="preserve"> (3) As of December 31, 2015 and 2014, net investment in notes receivable related to our impaired loans was $0 and $966,362, respectively.</t>
  </si>
  <si>
    <t>Consolidated Balance Sheets (Parenthetical) - USD ($)</t>
  </si>
  <si>
    <t>Lease Equipment Accumulated Depreciation</t>
  </si>
  <si>
    <t>Consolidated Statement of Operations - USD ($)</t>
  </si>
  <si>
    <t>Revenue:</t>
  </si>
  <si>
    <t>Finance income</t>
  </si>
  <si>
    <t>Rental income</t>
  </si>
  <si>
    <t>(Loss) income from investment in joint ventures</t>
  </si>
  <si>
    <t>Gain on sale of assets, net</t>
  </si>
  <si>
    <t>Other loss</t>
  </si>
  <si>
    <t>Total revenue</t>
  </si>
  <si>
    <t>Expenses:</t>
  </si>
  <si>
    <t>Management fees</t>
  </si>
  <si>
    <t>Administrative expense reimbursements</t>
  </si>
  <si>
    <t>General and administrative</t>
  </si>
  <si>
    <t>Interest</t>
  </si>
  <si>
    <t>Depreciation</t>
  </si>
  <si>
    <t>Impairment loss</t>
  </si>
  <si>
    <t>Credit loss</t>
  </si>
  <si>
    <t>Total expenses</t>
  </si>
  <si>
    <t>Net (loss) income</t>
  </si>
  <si>
    <t>Less: net income (loss) attributable to noncontrolling interests</t>
  </si>
  <si>
    <t>Net (loss) income attributable to Fund Fifteen</t>
  </si>
  <si>
    <t>Net (loss) income attributable to Fund Fifteen allocable to:</t>
  </si>
  <si>
    <t>Weighted average number of limited partnership interests outstanding (in shares)</t>
  </si>
  <si>
    <t>Net (loss) income attributable to Fund Fifteen per weighted average limited partnership interest outstanding (in dollars per share)</t>
  </si>
  <si>
    <t>Consolidated Statement of Changes in Equity - USD ($)</t>
  </si>
  <si>
    <t>Total</t>
  </si>
  <si>
    <t>Limited Partner [Member]</t>
  </si>
  <si>
    <t>General Partner [Member]</t>
  </si>
  <si>
    <t>Total Partners Equity [Member]</t>
  </si>
  <si>
    <t>Noncontrolling Interests [Member]</t>
  </si>
  <si>
    <t>Balance at Dec. 31, 2013</t>
  </si>
  <si>
    <t>Balance (in shares) at Dec. 31, 2013</t>
  </si>
  <si>
    <t>Distributions</t>
  </si>
  <si>
    <t>Investments by noncontrolling interests</t>
  </si>
  <si>
    <t>Balance at Dec. 31, 2014</t>
  </si>
  <si>
    <t>Balance (in shares) at Dec. 31, 2014</t>
  </si>
  <si>
    <t>Repurchase of limited partnership interests</t>
  </si>
  <si>
    <t>Repurchase of limited partnership interests (in shares)</t>
  </si>
  <si>
    <t>Balance at Dec. 31, 2015</t>
  </si>
  <si>
    <t>Balance (in shares) at Dec. 31, 2015</t>
  </si>
  <si>
    <t>Consolidated Statement of Cash Flows - USD ($)</t>
  </si>
  <si>
    <t>Cash flows from operating activities:</t>
  </si>
  <si>
    <t>Adjustments to reconcile net (loss) income to net cash provided by operating activities:</t>
  </si>
  <si>
    <t>Rental income paid directly to lenders by lessees</t>
  </si>
  <si>
    <t>Rental income recovered from forfeited security deposit</t>
  </si>
  <si>
    <t>Loss (income) from investment in joint ventures</t>
  </si>
  <si>
    <t>Interest expense on non-recourse financing paid directly to lenders by lessees</t>
  </si>
  <si>
    <t>Interest expense from amortization of debt financing costs</t>
  </si>
  <si>
    <t>Interest expense from amortization of seller's credit</t>
  </si>
  <si>
    <t>Other financial loss</t>
  </si>
  <si>
    <t>Paid-in-kind interest</t>
  </si>
  <si>
    <t>Changes in operating assets and liabilities:</t>
  </si>
  <si>
    <t>Deferred revenue</t>
  </si>
  <si>
    <t>Due from General Partner and affiliates, net</t>
  </si>
  <si>
    <t>Distributions from joint ventures</t>
  </si>
  <si>
    <t>Net cash provided by operating activities</t>
  </si>
  <si>
    <t>Cash flows from investing activities:</t>
  </si>
  <si>
    <t>Purchase of equipment</t>
  </si>
  <si>
    <t>Proceeds from sale of leased equipment</t>
  </si>
  <si>
    <t>Principal received on finance leases</t>
  </si>
  <si>
    <t>Investment in notes receivable</t>
  </si>
  <si>
    <t>Distributions received from joint ventures in excess of profits</t>
  </si>
  <si>
    <t>Change in restricted cash</t>
  </si>
  <si>
    <t>Principal received on notes receivable</t>
  </si>
  <si>
    <t>Net cash provided by (used in) investing activities</t>
  </si>
  <si>
    <t>Cash flows from financing activities:</t>
  </si>
  <si>
    <t>Repayment of non-recourse long-term debt</t>
  </si>
  <si>
    <t>Payment of debt financing costs</t>
  </si>
  <si>
    <t>Distributions to noncontrolling interests</t>
  </si>
  <si>
    <t>Distributions to partners</t>
  </si>
  <si>
    <t>Net cash used in financing activities</t>
  </si>
  <si>
    <t>Net decrease in cash</t>
  </si>
  <si>
    <t>Cash, beginning of year</t>
  </si>
  <si>
    <t>Cash, end of year</t>
  </si>
  <si>
    <t>Supplemental disclosure of cash flow information:</t>
  </si>
  <si>
    <t>Cash paid for interest</t>
  </si>
  <si>
    <t>Supplemental disclosure of non-cash investing and financing activities:</t>
  </si>
  <si>
    <t>Vessel purchased with non-recourse long-term debt paid directly to seller</t>
  </si>
  <si>
    <t>Proceeds from sale of equipment paid directly to lender in settlement of non-recourse long-term debt and interest</t>
  </si>
  <si>
    <t>Interest reserve net against principal repayment of note receivable</t>
  </si>
  <si>
    <t>Principal and interest on non-recourse long-term debt paid directly to lenders by lessees</t>
  </si>
  <si>
    <t>Vessel purchased with subordinated non-recourse financing provided by seller</t>
  </si>
  <si>
    <t>Investment by noncontrolling interests</t>
  </si>
  <si>
    <t>Unfunded debt financing costs</t>
  </si>
  <si>
    <t>Acquisition fees payable to Investment Manager</t>
  </si>
  <si>
    <t>Organization</t>
  </si>
  <si>
    <t>Organization [Abstract]</t>
  </si>
  <si>
    <t>Organization ICON ECI Fund Fifteen, L.P. (the “Partnership”) was formed on September 23, 2010 as a Delaware limited partnership. When used in the se notes to consolidated financial statements, the terms “we,” “us,” “our” or similar terms refer to the Partnership and its consolidated subsidiaries. Our offering period commenced on June 6, 2011 and ended on June 6, 2013, at which time we entered our operating period. With the proceeds from limited partnership interest s (“Interests”) sold and the cash generated from our initial investments, we (i) primarily originate or acquire a diverse pool of investments in domestic and international businesses, which investments are primarily structured as debt and debt-like financi ngs (such as loans and leases) that are collateralized by business-essential equipment and corporate infrastructure (collectively, “Capital Assets”) utilized by such companies to operate their businesses, as well as other strategic investments in or collat eralized by Capital Assets that ICON GP 15, LLC, a Delaware limited liability company and our general partner (the “General Partner”), believes will provide us with a satisfactory, risk-adjusted rate of return, (ii) pay fees and expenses and (iii) establis hed a cash reserve. Our General Partner makes investment decisions on our behalf and manages our business. Additionally, our General Partner has a 1% interest in our profits, losses, distributions and liquidation proceeds. Our initial capitalization was $1,001, which consisted of $1 from our General Partner and $1,000 from ICON Capital, LLC, a De laware limited liability company and our investment manager (the “Investment Manager”). We offered Interests on a “best efforts” basis with the intention of rai sing up to $418,000,000 of capital, consisting of 420,000 Interests, of which 20,000 had been reserved for issuance pursuant to our distribution reinvestment plan (the “DRIP Plan”). The DRIP Plan allowed limited partners to purchase Interests with distrib utions received from us and/or certain of our affiliates, subject to certain restrictions. As of July 28, 2011 (the “Initial Closing Date”), we raised a minimum of $1,200,000 from the sale of Interest s, at which time we commenced operations. Upon the comm encement of operations, we returned the initial capital contribution of $1,000 to our Investment Manager. From June 6, 2011 through June 6, 2013 , we sold 197,597 Interests to 4,644 limited partners, representing $ 196,688,918 of capital contributions. Durin g the period from the Initial Closing Date through June 6, 2013 , we paid the following commissions and fees in connection with our offering of Interests: (i) sales commissions to third parties in the amount of $ 13,103,139 and (ii) dealer-manager fees in th e amount of $ 5,749,021 to CĪON Securities, LLC , formerly known as ICON Securities , LLC, an affiliate of our General Partn er and the dealer-manager of our offering (“ CĪON Securities”). In a ddition, during such period, our General Partner and its affiliates, on our behalf , incurred organizational and offering expenses in the amount of $ 2,730,919, which w ere recorded as a reduction of partners’ equity. Partners’ capital accounts are increased for their initial capital contr ibution plus their proportionate share of earnings and decreased by their proportionate share of losses and distributions. Profits, losses, distributions and liquidation proceeds are allocated 99% to th e limited partners and 1% to our General Partner until the aggregate amount of distributions paid to limited partners equals the sum of the limited partners’ aggregate capital contributions, plus an 8% cumulative annual return on their aggregate unreturned capital contributions, compounded daily. After such t ime, distributions will be allocated 90% to the limited partners and 10% to our General Partner.</t>
  </si>
  <si>
    <t>Summary of Significant Accounting Policies</t>
  </si>
  <si>
    <t>Summary of Significant Accounting Policies [Abstract]</t>
  </si>
  <si>
    <t xml:space="preserve">(2) Summary of Significant Accounting Policies Basis of Presentation and Consolidation Our accompanying conso lidated financial statements have been prepared in accordance with U.S. generally accepted accounting principles (“U .S. GAAP”). In the opinion of our General Partner , all adjustments, which are of a normal recurring nature, considered necessary for a fair p resentation have been included. The consolidated financial sta tements include our accounts and the accounts of our majority-owned subsidiaries and other controlled entities. All intercompany accounts and transactions have been eliminated in consolidation. In joint ventures where we have a controlling financial interest, the financial condition and results of oper ations of the joint venture are consolidated. Noncontrolling interest represents the minority owner’s proportionate share of its equity in the joint venture. The noncontrolling interest is adjusted for the minority owner’s share of the earnings, losses, investments and distributions of the joint venture. We account for our noncontrolling interests in joint ventures where we have influence over financial and operational matters, generally 50% or less ownership interest, under the equity method of accounti ng. In such cases, our original investments are recor ded at cost and adjusted for our share of earnings, losses and distributions. We account for investments in joint ventures where we have virtually no influence over financial and operational matters us ing the cost method of accounting. In such cases, our original investments are recorded at cost and any distributions received are recorded as revenue. All of our investments in j oint ventures are subject to our impairment review policy. We report non controlling interests as a separate component of consolidated equity and net income (loss) attributable to noncontrolling interests is included in consolidated net (loss) income. The attribution of net (loss) income between controlling and noncontrolling i nterests is disclosed on the accompanying consolidated statements of operations. Net (loss) income attributable to us per weighted average Interest outstanding is based upon the weighted average number of Interests outstanding during the year. Cash and Cash Equivalents Cash and cash equivalents include cash in banks and highly liquid investments with original maturity dates of three months or less. Our cash and cash equivalents are held principally at two financial institutions and at times may exceed insured limits. We have placed these funds in high quality institutions in order to minimize risk relating to exceeding insured limits. Restricted Cash Cash that is restricted from use in operations is generally classified as restricte d cash. Classification of changes in restricted cash within the consolidated statements of cash flows depends on the predominant source of the related cash flows. For the year ended December 31, 2015 , the predominant change in restricted cash was relate d to cash contributions restricted for the purpose of maintaining certain minimum cash reserves pursuant to a provision in the non-recourse long-term debt agreement. For the year ended December 31, 2014 , the predominant cash outflow from restricted cash was related to the release of interest income receipts previously restricted pursuant to a provision in the non-recourse long-term debt agreement. As a result, changes i n restricted cash were classified within net cash provided by (used in) investing activities and operating activities for the years ended December 31, 2015 and 2014, respectively. Debt Financing Costs Expenses associated with the incurrence of debt are capitalized and amortized to interest expense over the term of the debt instrument using the effec tive interest rate method. These cos ts are included in other assets on our consolidated balance sheets. Leased Equipment at Cost Investments in leased equipment are stated at cost less accumulated depreciation. Leased equipment is depreciated on a straight-line basis over the lease term, which ranges from 2 to 12 years, to the asset’s residual value. Our Investment Manager h as an investment committee that approves each new equipment lease and other financing transaction. As part of its process, the investment committee determines the estimated residual value, if any, to be used once the investment has been approved. The fac tors considered in determining the estimated residual value include, but are not limited to, the creditworthiness of the potential lessee, the type of equipment considered, how the equipment is integrated into the potential lessee’s business, the length of the lease and the industry in which the potential lessee operates. Residual values are reviewed for impairment in accordance with our impairment review policy. The residual value assumes, among other things, that the asset is utilized normally in an ope n, unrestricted and stable market. Short-term fluctuations in the marketplace are disregarded and it is assumed that there is no necessity either to dispose of a significant number of the assets, if held in quantity, simultaneously or to dispose of the ass et quickly. The residual value is calculated using information from various external sources, such as trade publications, auction data, equipment dealers, wholesalers and industry experts, as well as inspection of the physical asset and other economic ind icators. Depreciation We record depreciation expense on equipment when the lease is classified as an operating lease. In order to calculate depreciation, we first determine the depreciable base, which is the equipment cost less the estimated residual value at lease termination. Depreciation expense is recorded on a straight-line basis over the lease term. Asset Impairments The significant assets in our portfolio are periodically reviewed, no less frequently than annually or when indicators of impairment exist, to determine whether events or changes in circumstances indicate that the carrying value of an asset may not be recoverable. An impairment loss w ill be recognized only if the carrying value of a long-lived asset is not recoverable and exceeds its fair market value. If there is an indication of impairment, we will estimate the future cash flows (undiscounted and without interest charges) expected fr om the use of the asset and its eventual disposition. Future cash flows are the future cash inflows expected to be generated by an asset less the future outflows expected to be necessary to obtain those inflows. If an impairment is determined to exist, the impairment loss will be measured as the amount by which the carrying value of a long-lived asset exceeds its fair value and recorded in our consolidated statements of operations in the period the determination is made. The events or changes in c ircumstances that generally indicate that an asset may be impaired are (i) the estimated fair value of the underlying asset is less than its carrying value or (ii) the lessee is experiencing financial difficulties and it does not appear likely that the est imated proceeds from the disposition of the asset will be sufficient to satisfy the residual position in the asset and, if applicable, the remaining obligation to the non-recourse lender. Generally in the latter situation, the residual position relates to equipment subject to third-party non-recourse debt where the lessee remits its rental payments directly to the lender and we do not recover our residual position until the non-recourse debt is repaid in full. The preparation of the undiscounted cash flows requires the use of assumptions and estimates, including the level of future rents, the residual value expected to be realized upon disposition of the asset, estimated downtime between re-leasing events and the amount of re-leasing costs. Our Investment Manager ’s review for impairment includes a consideration of the existence of impairment indicators including third-party appraisals, published values for similar assets, recent transactions for similar assets, adverse changes in market conditions for s pecific asset types and the occurrence of significant adverse changes in general industry and market conditions that could affect the fair value of the asset. Lease Classification and Revenue Recognition Each equipment lease we enter into is classified as either a finance lease or an operating lease, based upon the terms of each lease. The estimate d residual value is a critical component of and can direct ly influence the determination as to whether a lease is classified as an operating or a finance leas e. For finance leases, we capitalize, at lease inception, the total minimum lease payments receivable from the lessee, the estimated unguaranteed residual value of the equipment at lease termination and the initial direct costs related to the lease , less unearned income .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a straight-line basis over the lease term. Billed operating lease receivables are included in accounts receivable until collected o r written off. We record a reserve if we deem any receivable not collectible. The difference between the timing of the cash received and the income recognized on a straight-line basis is recognized as either deferred revenue or other assets, as appropriate . Initial direct costs are capitalized as a component of the cost of the equipment and depreciated over the lease term. Notes Receivable and Revenue Recognition Notes receivable are reported in our consolidated balance sheets at the outstanding principal balance, plus costs incurred to originate the loans, net of any unamortized premiums or discounts on purchased loans. We use the effective interest rate method to recognize finance income, which pro duces a constant periodic rate of return on the investment. Unearned income, discounts and premiums are amortized to finance income in our consolidated statements of operations using the effective interest rate method. Interest receivable related to the unpaid principal is recorded separately from the outstanding balance in our consolidated balance sheets. Upon the prepayment of a note receivable, any prepayment penalties and unamortized loan origination, closing and commitment fees are recorded as part of finance income in our consolidated statements of operations. Our notes receivable may contain a paid-in-kind (“PIK”) interest provision. Any PIK interest, if deemed collectible, will be added to the principal balance of the note receivable and is recorded as income. Credit Quality of Notes Receivable and Finance Leases and Credit Loss Reserve 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 h financial and non-financial covenants, (iii) monitoring a borrower’s payment history and public credit rating, if available, and (iv) assessing our exposure based on the current investment mix. As part of the monitoring process, our Investment Manager ma y physically inspect the collateral or a borrower’s facility and meet with a borrower’s management to better understand such borrower’s financial performance and its future plans on an as-needed basis. As our financing receivables, generally notes recei 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 l results, satisfying scheduled payments and compliance with financial covenants. A financing receivable is usually categorized as non-performing only when a borrower experiences financial difficulties and has failed to make scheduled payments. Our Investm ent Manager then analyzes whether the financing receivable should be placed on a non-accrual status, a credit loss reserve should be established or the financing receivable should be restructured. As part of the assessment, updated collateral value is usua lly considered and such collateral value can be based on a third party industry expert appraisal or, depending on the type of collateral and accessibility to relevant published guides or market sales data, internally derived fair value. Material events wou ld be specifically disclosed in the discussion of each financing receivable held. Financing receivables are generally placed in a non-accrual status when payments are more than 90 days past due. Additionally, our Investment Manager periodically reviews the creditworthiness of companies with payments outstanding less than 90 days and based upon our Investment Manager’s judgment, these accounts may be placed in a non-accrual status. In accordance with the cost recovery method, payments received on non-ac crual financing receivables are applied to principal if there is doubt regarding the ultimate collectability of principal. If collection of the principal of non-accrual financing receivables is not in doubt, interest income is recognized on a cash basis. F inancing receivables in non-accrual status may not be restored to accrual status until all delinquent payments have been received, and we believe recovery of the remaining unpaid receivable is probable. When our Investment Manager deems it is probable th at we will not be able to collect all contractual principal and interest on a non-performing financing receivable, we perform an analysis to determine if a credit loss reserve is necessary. This analysis considers the estimated cash flows from the financin 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 Initial Direct Costs We capitalize initial direct costs, including acquisition fees, associated with the origination and funding of leased assets and other financing transactions. We pay acquisition fees to our Investment Manager of 2.5% of the purchase price of the investment made in Capital Assets by or on our behalf , including, but not limited to, the cash paid, indebtedness incurred or assumed, and the excess of the collateral value of the Capital Assets over the amount of the investment, if any. The costs of each transaction are amortized over the tra nsaction term using the straight-line method for operating leases and the effective interest rate method for finance leases and notes receivable in our consolidated statements of operations . Costs related to leases or other financing transactions that are not consummated are expensed in our consolidated statements of operations . Derivative Financial Instruments We may enter into derivative transactions for purposes of hedging specific financial exposures, including movements in foreign c urrency exchange rates and changes in interest rates on our non-recourse long-term debt. We enter into these instruments only for hedging underlying exposures. We do not hold or issue derivative financial instruments for purposes other than hedging, except for warrants, which are not hedges. Certain derivatives may not meet the established criteria to be designated as qualifying accounting hedges, even though we believe that these are effective economic hedges. We recognize all derivative financial instru ments as either assets or liabilities on the consolidated balance sheets and measure those instruments at fair value. Changes in the fair value of such instruments are recognized immediately in earnings unless certain criteria are met. These criteria demon strate that the derivative is expected to be highly effective at offsetting changes in the fair value or expected cash flows of the underlying exposure at both the inception of the hedging relationship and on an ongoing basis and include an evaluation of t he counterparty risk and the impact, if any, on the effectiveness of the derivative. If these criteria are met, which we must document and assess at inception and on an ongoing basis, we recognize the changes in fair value of such instruments in accumulate d other comprehensive income, a component of equity on the consolidated balance sheets. Changes in the fair value of the ineffective portion of all derivatives are recognized immediately in earnings. Income Taxes We are taxed as a partnership for federal and s tate income tax purposes. Therefore , no provision for federal and s tate income taxes has been recorded since the liability for such taxes is the responsibility of each of the indivi dual partners rather than our bus iness as a whole . We are potentially subject to New York City unincorporated business tax (“UBT”), which is imposed on the taxable income of any active trade or business carried on in New York City. The UBT is imposed for each taxable year at a rate of a pproximately 4% of taxable income that is allocable to New York City. Our federal, s tate and local income tax returns for tax years for which the applicable statu t es of limitations have not expired are subject to examination by the applicable taxing autho rities. All penalties and interest , if any, associated with income taxes are included in general and administrative expense on the consolidated statements of operations. Conclusions regarding tax positions are subject to review and may be adjusted at a la ter date based on factors including, but not limited to, on-going analyses of tax laws, regulation s and interpretations thereof. We did not have any material liabilities recorded related to uncertain tax positions nor did we have any unrecognized tax benef its as of the periods presented herein. Use of Estimates The preparation of financial statements in conformity with U . S . GAAP requires our General Partner to make estimates and assumptions that affect the reported amounts of assets and liabilities, the disclosure of contingent assets and liabilities as of the date of the consolidated financial statements and the reported amounts of revenue and expenses during the reporting period. Significant estimates primarily include the determination of credit loss reserves, impairment losses, estimated useful lives and residual values. Actual results could differ from those estimates. Recent Accounting Pronouncements In May 2014, the Financial Accounting Standards Board (“FASB”) issued Accounting Standards Update (“ASU”)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iginal effective date of January 1, 2017. We are currently in the process of evaluating the impact of the adoptio n of ASU 2014-09 on our consolidated financial statements. In August 2014, FASB issued ASU No. 2014-15, Presentation of Financial Statements – Going Concern: Disclosure of Uncertainties about an Entity’s Ability to Continue as a Going Concern (“ASU 2014- 15”), which provides guidance about management's responsibility to evaluate whether there is substantial doubt about an entity's ability to continue as a going concern and to provide related footnote disclosures. The adoption of ASU 2014-15 becomes effecti ve for us on our fiscal year ending December 31, 2016, and all subsequent annual and interim periods. Early adoption is permitted. The adoption of ASU 2014-15 is not expected to have a material effect on our consolidated financial statements. In January 2 015, FASB issued ASU No. 2015-01, Income Statement – Extraordinary and Unusual Items: Simplifying Income Statement Presentation by Eliminating the Concept of Extraordinary Items (“ASU 2015-01”), which simplifies income statement presentation by eliminating the concept of extraordinary items. The adoption of ASU 2015-01 becomes effective for us on January 1, 2016, including interim periods within that reporting period. Early adoption is permitted. The adoption of ASU 2015-01 is not expected to have a mate rial effect on our consolidated financial statements. In February 2015, FASB issued ASU No. 2015-02, Consolidation – Amendments to the Consolidation Analysis (“ASU 2015-02”), w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 y guidance and excluding certain fees in the primary beneficiary determination. The adoption of ASU 2015-02 becomes effective for us on January 1, 2016, including interim periods within that reporting period. Early adoption is permitted. The adoption of AS U 2015-02 is not expected to have a material effect on our consolidated financial statements. In April 2015, FASB issued ASU No. 2015-03 , Interest – Imputation of Interest : Simplifying the Presentation of Debt Issuance Costs (“ASU 2015-03”), which requires debt issuance costs related to a recognized debt liability to be presented in the balance sheet as a direct deduction from the carrying amount of such debt liability, consistent with debt discounts. In August 2015, FASB issued ASU No. 2015-15 , Int erest – Imputation of Interest : Presentation and Subsequent Measurement of Debt Issuance Costs Associated with Line-of-Credit Arrangements (“ASU 2015-15”), which further specifies the SEC Staff’s view on the presentation and subsequent measurement of debt issuance costs associated with line of credit arrangements. ASU 2015-03 and ASU 2015-15 will be applied on a retrospective basis. The adoption of ASU 2015-03 and ASU 2015-15 becomes effective for us on January 1, 2016, including interim periods within that reporting period. Early adoption is permitted. The adoption of ASU-2015-03 and ASU 2015-15 is not expected to have a material effect on our consolidated financial statements. Upon adoption of both accounting standards updates, debt issuance costs associat ed with non-recourse long-term debt will be reclassified in our consolidated balance sheets from other assets to non-recourse long-term debt, while debt issuance costs associated with line of credit arrangements will continue to be presented in other asset s on our consolidated balance sheets. In January 2016, FASB issued ASU No. 2016-01, Financial Instruments – Overall: Recognition and Measurement of Financial Assets and Financial Liabilities (“ASU 2016-01”) ,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 red tax assets resulting from unrealized losses on available-for-sale debt securities. The adoption of ASU 2016-01 becomes effective for us on January 1, 2018, including interim periods within that reporting period. We are currently in the process of evalu ating the impact of the adoption of ASU 2016-01 on our consolidated financial stat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We are currently in the process of evaluating the impact of the adoption of ASU 2016-02 on our consolidated financial statements. In March 2016, FASB issued ASU No. 2016-07, Investments – Equity Method and Joint Ventures: Simplifying the Transition to the Equity Method of Accounting (“ASU 2016-07”), which eliminate s the retroactive adjustments to an investment upon it qualifying for the equity method of accounting as a result of an increase in the level of ownership interest or degree of influence by the investor. ASU 2016-07 require s that the equity method investor add the cost of acquiring the additional interest in the investee to the current basis of the investor’s previously held intere st and adopt the equity method of accounting as of the date the investment qualifies for equity method accounting . The adoption of ASU 2016-07 becomes effective for us on January 1, 2017 , including interim periods within that reporting period . Ear ly adopti on is permitted. The adoption of ASU 2016-07 is not expected to have a material effect on our consolidated financial statements. </t>
  </si>
  <si>
    <t>Net Investment in Notes Receivable</t>
  </si>
  <si>
    <t>Net Investment in Notes Receivable [Abstract]</t>
  </si>
  <si>
    <t>Net Investment in Notes Receivable As of December 31, 2015 and 2014 , we had net investment in note s receivable on non-accrual status of $ 0 and $966,362, respectively. As of December 31, 2015, our net investment in note receivable and accrued interest related to four affiliates of Técnicas Maritimas Avanzadas, S.A. de C.V. (collectively, “TMA”) totaled $3,500,490 and $461,211, respectively, of which an aggregate of $522,913 was over 90 days past due. TMA is in technical default due to its failure to cau se all four platform supply vessels to be under contract by March 31, 2015 and in payment default while available cash has been swept by the senior lender and applied to the Senior Loan (as defined elsewhere in this Note 3) in accordance with the loan agreement. I nterest on the ICON Loan ( as defined elsewhere in this Note 3 ) is currently being capitalized. While our note receivable has not been paid in accordance with the loan agreement, our collateral position has been strengthened as the principal balance of th e Senior Loan was paid down at a faster rate. Based on, among other things, TMA’s payment history and the collateral value as of December 31, 2015 , our Investment Manager continues to believe that all contractual interest and outstanding principal payments under the ICON Loan are collectible. As a result, we continue to account for our net investment in note receivable related to TMA on an accrual basis despite a portion of the outstanding balance being over 90 days past due. In January 2016, the remaining two previously unchartered v essels had commenced employment. As a result, our Investment Manager is currently engaged in discussions with the senior lender and TMA to amend the TMA Facility ( as defined elsewhere in this Note 3 ) and expects that payments to us will recommence in the near future. As of December 31, 2014, there was no net investment in notes receivable that was past due 90 da ys or more and still accruing. As of December 31, 2014, our net investment in note receivable related to Varada Ten Pte. Ltd. (“Varada”) totaled $18,250,896, of which $2,076,338 was over 90 days past due. Despite a portion of the outstanding balance being over 90 days past due, we had been accounting for the net investment in note receivable related to Varada on an accr ual basis as our Investment Manager believed that all contractual interest and principal payments and the Undrawn Commitment F ee (as defined elsewhere in this Note 3) were collectible based on the estimated fair value of the collateral securing the loan ne t the related estimated costs to sell the collateral. On July 28, 2015, Varada satisfied its obligations in connection with the secured term loan facility scheduled to mature on June 30, 2022 by making a prepayment of $18,524,638, comprised of all outstand ing principal, accrued interest and a prepayment fee of $100,000. The prepayment fee was recognized as additional finance income. Net investment in notes receivable consisted of the following: December 31, 2015 2014 Principal outstanding (1) $ 34,214,368 $ 57,532,717 Initial direct costs 1,519,922 3,464,975 Deferred fees (322,621) (781,186) Credit loss reserve (2) (5,397,913) (631,986) Net investment in notes receivable (3) $ 30,013,756 $ 59,584,520 (1) As of December 31, 2015, total principal outstanding related to our impaired loan of $5,178,776 was related to Ensaimada (defined below). As of December 31, 2014, total principal outstanding related to our impaired loan of $1,598,348 was related to VAS (defined below). (2) As of December 31, 2015, the credit loss reserve of $5,397,913 was related to Ensaimada. As of December 31, 2014, the credit loss reserve of $631,986 was related to VAS. (3) As of December 31, 2015 and 2014, net investment in notes receivable related to our impaired loans was $0 and $966,362, respectively. On November 22, 2011, we made a secured term loan to Ensaimada S.A. (“Ensaimada”) in the amount of $5,298,947. The loan bears interest at 17% per year and matures in November 2016. The loan is secured by a second priority security interest in a dry bulk carrier, its earnings and the equity interests of Ensaimada. All of Ensaimada’s obligations under the loan agreement are guaranteed by both N&amp;P Shipping Co. (“N&amp;P”), the parent company of Ensaimada, and by one of N&amp;P’s shareholders. As a result of (i) a depressed market for dry bulk carriers, (ii) interest payments that have historically been paid late by Ensaimada and (iii) ongoing discussions with Ensaimada regarding a prepayment plan for an amount that was expected to be less than the full principal ba lance of the loan, our Investment Manager assessed the collectability of the loan and determined to reserve the remaining principal balance of the loan that we did not expect to recover pursuant to such prepayment plan. Accordingly, the loan was placed on non-accrual status and a credit loss reserve of $794,842 was recorded during the three months ended June 30, 2015. Interest income was recognized on a cash basis for the three months ended June 30, 2015 as we expected at the time to continue collecting int erest on the loan until the earlier of the proposed prepayment and the maturity of the loan. During the three months ended September 30, 2015, our Investment Manager was advised by Ensaimada that the company ’s plans for a refinancing transaction that would have enable d it to prepay the loan did not materialize . In addition, Ensaimada did not make its quarterly interest payment under the loan for the quarter end ed September 30, 2015. Based on discussions with Ensaimada at the time , our Investment Manager bel ieved that it was likely that the loan would be extended and restructured. Accordingly, our Investment Manager concluded that there was doubt regarding Ensaimada’s ability to repay the entire principal balance of the loan at maturity in November 2016 . As o f September 30, 2015, our Investment Manager performed an analysis to assess the collectability of the loan under various recovery scenarios, including with or without the extension and restructuring of the loan and the current fair market value of the col lateral. Historical sale values of comparable dry bulk carriers and the current fair market value of the vessel were critical components of this analysis. Based on this analysis, an additional credit loss reserve of $946,879 was recorded during the three m onths ended September 30, 2015. Since the three months ended September 30, 2015 , any payments received from Ensaimada would be applied to principal as there is doubt regarding the ultimate collectability of principal. During December 2015, our Investment Manager met with Ensaimada to discuss a potential restructuring of the loan , but no agreement was reached. In addition, our Investment Manager considered (i) the upcoming maturity of the loan in November 2016, (ii) the lack of additional discussions with E nsaimada regarding a potential restructuring of the loan since December 2015 and (iii) the fact that the current fair market value of the collateral is less than Ensaimada’s senior debt obligations, which has priority over our loan. Based upon these consid erations, our Investment Manager determined to fully reserve the outstanding balance due under the loan as of December 31, 2015. The a ggregate credit loss recorded during the year ended December 31, 2015 was $ 5,397,913. For the years ended December 31, 201 5 and 2014, we recognized finance income of $154,659 (of which $99,970 was recognized on a cash basis) and $756,499, respectively. As of December 31, 2015 and 2014, the net investment in note receivable related to Ensaimada was $ 0 and $5,595,856, respectiv ely. On February 29, 2012, we made a secured term loan in the amount of $2,000,000 to VAS Aero Services, LLC (“VAS”) as part of a $42,755,000 term loan facility. The loan bore interest at variable rates ranging between 12% and 14.5% per year and matured on October 6, 2014. The loan was secured by a second priority security interest in all of VAS’s assets.
During the year ended December 31, 2014, VAS experienced financial hardship resulting in its failure to make the final monthly payment under the loan a s well as the balloon payment due on the maturity date . Our Investment Manager engaged in discussions with VAS, VAS’s owners, the senior creditor and other second lien creditors in order to put in place a viable restructuring or refinancing plan. In Decemb er 2014, this specific plan to restructure or refinance fell through. While discussions on other options were still ongoing, our Investment Manager determined that we should record a credit loss reserve based on an estimated liquidation value of VAS’s inve ntory and accounts receivable. As a result, the loan was placed on non-accrual status and a credit loss reserve of $631,986 was recorded during the year ended December 31, 2014 based on our pro-rata share of the liquidation value of the collateral. The va lue of the collateral was based on a third-party appraisal using a sales comparison approach. As of December 31, 2014, the net carrying value of the loan was $966,362. In March 2015, the 90-day standstill period provided for in the loan agreement ended wit hout a viable restructuring or refinancing plan agreed upon. In addition, the senior lender continued to charge VAS forbearance fees. Although discussions among the parties were still ongoing, these factors resulted in our Investment Manager making a deter mination to record an additional credit loss reserve of $362,666 during the three months ended March 31, 2015 to reflect a potential forced liquidation of the collateral. The forced liquidation value of the collateral was primarily based on a third-party a ppraisal using a sales comparison approach. On July 23, 2015, we sold all of our interest in the loan to GB Loan, LLC (“GB”) for $268,975. As a result, we recorded an ad ditional credit loss of $334,721 during th e three months ended June 30, 2015 prior to t he sale. No gain or loss was recognized as a result of the sale. In addition, we wrote off the credit loss reserve and corresponding balance of the loan of $1,329,373 during the year ended December 31, 2015 . No finance income was recognized since the date the loan was considered impaired. Accordingly, no finance income was recognized for the year ended December 31, 2015. Finance income recognized on the loan prior to recording the credit loss reserve was $197,010 for the year ended December 31, 2014. On Ju ly 24, 2012, we made a secured term loan in the amount of $2,500,000 to affiliates of Frontier Oilfield Services, Inc. (collectively, “Frontier”) as part of a $5,000,000 term loan facility. The loan bore interest at 14% per year and was for a period of 66 months. The loan was secured by, among other things, a first priority security interest in Frontier’s saltwater disposal wells and related equipment and a second priority security interest in Frontier’s other assets, including real estate, machinery and ac counts receivable. On October 11, 2013, Frontier made a partial prepayment of $432,622, which included a prepayment fee of $44,620 that was recognized as additional finance income. On December 30, 2014, we sold all of our interest in the loan to Frontier E xpansion and Development, LLC for $1,875,000. As a result, we recognized a loss and wrote off the remaining initial direct costs associated with the notes receivable totaling $311,500 as a charge against finance income. On September 10, 2012, we made a se cured term loan in the amount of $17,000,000 to Superior Tube Company, Inc. and Tubes Holdco Limited (collectively, “Superior”). The loan bore interest at 12% per year and was for a period of 60 months. The loan was secured by, among other things, a first priority security interest in Superior’s assets, including tube manufacturing and related equipment and a mortgage on real property, and a second priority security interest in Superior’s accounts receivable and inventory. On January 30, 2015, Superior sat isfied its obligations in connection with the loan by making a prepayment of $2,549,725, comprised of all outstanding principal, accrued interest and a prepayment fee of $74,240. As a result, we recognized additional finance income of $30,752. On October 4, 2013, we provided a $17,500,000 first drawdown on a secured term loan facility of up to $40,000,000 to Varada . The facility was comprised of three loans, each to be used toward the purchase or refinancing of a respective vessel. The facility bore interest at 15% per year and was for a period of approximately 96 months, depending on the delivery and acceptance dates of two of the vessels and the drawdown date with respect to the third vessel. As a result of, among other things, Varada’s failure to cause the completion of two additional vessels originally scheduled for delivery by September 30, 2014, the facility was only secured by a first priority security interest in and earnings from one vessel that was sub-chartered by Varada. In accordance with the facility agreement, as Varada’s aggregate drawdown was less than $38,500,000 at September 30, 2014, we were entitled to a $2,100,000 undrawn commitment fee (the “Undrawn Commitment Fee”), which was recognized as additional finance income. As of De cember 31, 2014, we had an outstanding receivable of $18,497,860, of which $2,076,338 was over 90 days past due. Despite a portion of the outstanding balance being over 90 days past due, we had been accounting for the net investment in note receivable on a n accrual basis as our Investment Manager believed that all contractual interest and principal payments and the Undrawn Commitment Fee were still collectible based on the estimated fair value of the collateral securing the loan net the related estimated co sts to sell the collateral. As a result, we continue d to recognize finance income on an accrual basis. On July 28, 2015, Varada satisfied its obligations in connection with the secured term loan facility by making a prepayment of $18,524,638, comprised of all outstanding principal, accrued interest and a prepayment fee of $100,000. The prepayment fee was recognized as additional finance income. On July 14, 2014, we, ICON Leasing Fund Twelve, LLC (“Fund Twelve”) and ICON Equipment and Corporate Infrastruc ture Fund Fourteen, L.P. (“Fund Fourteen”) , each an entity also managed by our Investment Manager (collectively , “ICON”), entered into a secured term loan credit facility agreement with TMA to provide a credit facility of up to $29,000,000 (the “ICON Loan” ), of which our commitment of $3,625,000 was funded on August 27, 2014 (the “ TMA Initial Closing Date”). The facility was used by TMA to acquire and refinance two platform supply vessels. At inception, the loan bore interest at the London Interbank Offered Rate (“LIBOR”) , subject to a 1% floor, plus a margin of 17%. Upon the acceptance of both vessels by TMA’s sub-charterer on September 19, 2014, the margin was reduced to 13%. On November 24, 2014, ICON entered into an amended and restated senior secured te rm loan credit facility agreement with TMA pursuant to which an unaffiliated third party agreed to provide a senior secured term loan in the amount of up to $89,000,000 (the “Senior Loan”, and collectively with the ICON Loan, the “TMA Facility”) to acquire two additional vessels. The TMA Facility has a term of five years from the TMA Initial Closing Date. As a result of the amendment, the margin for the ICON Loan increased to 15% and repayment of the ICON Loan became subordinated to the repayment of the Sen ior Loan. The TMA Facility is secured by, among other things, a first priority security interest in the four vessels and TMA’s right to the collection of hire with respect to earnings from the sub-charterer related to the four vessels. The amendment quali fied as a new loan under U.S. GAAP and therefore, we wrote off the initial direct costs and deferred revenue associated with the ICON Loan of $77,524 as a charge against finance income. As a condition to the amendment and increased size of the TMA Facility , TMA was required to have all four platform supply vessels under contract by March 31, 2015. Due to TMA’s failure to meet such condition, TMA has been in technical default and in payment default while available cash has been swept and applied to the Senio r Loan in accordance with the loan agreement. I nterest on the ICON Loan is currently being capitalized. While our note receivable has not been paid in accordance with the loan agreement, our collateral position has been strengthened as the principal balanc e of the Senior Loan was paid down at a faster rate. In January 2016, the remaining two previously unchartered v essels had commenced employment. As a result, our Investment Manager is currently engaged in discussions with the senior lender and TMA to ame nd the TMA Facility and expects that payments to us will recommence in the near future. Based on, among other things, TMA’s payment history and the collateral value as of December 31, 2015, o ur Investment Manager continues to believe that all contractual interest and outstanding principal payments under the ICON Loan are collectible. As a result, we continue to account for our net investment in note receivable related to TMA on an accrual basis despite a portion of the outstanding balance being over 90 day s past due. On September 24, 2014, we, Fund Twelve, Fund Fourteen and ICON ECI Fund Sixteen (“Fund Sixteen”), an entity also managed by our Investment Manager, entered into a secured term loan credit facility agreement with Premier Trailer Leasing, Inc. ( “Premier Trailer”) to provide a credit facility of up to $20,000,000, of which our commitment of $5,000,000 was funded on such date. The loan bears interest at LIBOR, subject to a 1% floor, plus 9% per year, and is for a period of six years. The loan is se cured by a second priority security interest in all of Premier Trailer’s assets, including, without limitation, its fleet of trailers, and the equity interests of Premier Trailer. Credit loss allowance activities for the years ended December 31, 2015 and 2014 were as follows: Credit Loss Allowance Allowance for credit loss as of December 31, 2013 $ 1,972,530 Provisions 631,986 Write-offs, net of recoveries (1,972,530) Allowance for credit loss as of December 31, 2014 $ 631,986 Provisions 6,095,300 Write-offs, net of recoveries (1,329,373) Allowance for credit loss as of December 31, 2015 $ 5,397,913</t>
  </si>
  <si>
    <t>Leased Equipment at Cost</t>
  </si>
  <si>
    <t>Leased Equipment at Cost [Abstract]</t>
  </si>
  <si>
    <t>(4) Leased Equipment at Cost Leased equipment at cost consisted of the following: December 31, 2015 2014 Marine vessels $ 81,651,931 $ 81,651,931 Photolithograph immersion scanner 79,905,122 79,905,122 Geotechnical drilling vessel 62,280,258 - Mining equipment - 19,388,278 Oil field services equipment - 8,230,541 Leased equipment at cost 223,837,311 189,175,872 Less: accumulated depreciation 40,253,258 25,974,093 Leased equipment at cost, less accumulated depreciation $ 183,584,053 $ 163,201,779 Depreciation expen se was $ 32,244,342 and $ 12,966,125 for the years ended December 31, 2015 and 2014 , respectively. Mining Equipment On June 29, 2012, a joint venture owned 94.2% by us and 5.8% by ICON ECI Partners L.P. (“ECI Partners”), an entity also managed by our Investment Manager, purchased certain mining equipment for $8,581,573 that was subject to lease with Murray Energy Corporation and certain of its affiliates (collectively, “Murray”) . The lease was scheduled to expire on Septembe r 30, 2015, but was extended for one month with an additional lease payment of $229,909 . On October 29, 2015, Murray purchased the equipment pursuant to the terms of the lease for $2,038,124. No gain or loss was recorded as a result of the sale . On August 3, 2012, a joint venture owned 96% by us and 4% ECI Partners purchased certain mining equipment for $10,518,850 that was subject to a lease with Murray, which expired on October 31, 2015. Upon expiration of the lease, Murray purchased the equipment for $2, 415,519. No gain or loss was recorded as a result of the sale. Oil field Services Equipment On February 15, 2013, a joint venture owned 58% by us, 38% by Fund Fourteen and 4% by ECI Partners purchased onshore oil field services equipment from Go Frac, LLC (“Go Frac”) for $11,803,985. Simultaneously, the equipment was leased to Go Frac for a perio d of 45 months, which was scheduled to expire on November 30, 2016. On July 19, 2013, the joint venture purchased additional onshore oil field services equipment fr om Go Frac for $165,382, which was leased to Go Frac for a period of 45 months and was scheduled to expire on April 30, 2017. During the three months ended December 31, 2014, declining energy prices negatively impacted Go Frac’s financial performance resulting in its failure to satisfy its lease payment obligations in February 2015. In early February 2015, our Investment Manager was informed that Go Frac was ceasing its operations. During the t hree months ended December 31, 2014, we recognized an impairment charge of $4,026,090 based on a third-party appraised fair market value of the leased equipment as of December 31, 2014. The fair market value provided by the independent appraiser was deriv ed based on a combination of the cost approach and the sales comparison approach. During the three months ended March 31, 2015, our Investment Manager obtained quotes from multiple auctioneers and subsequently an auctioneer was engaged to sell the equipmen t at an auction. As of March 31, 2015, the equipment met the criteria to be classified as assets held for sale on our consolidated balance sheets. As a result, we recognized an additional impairment charge of $1,180,260 to write down the equipment to its estimated fair value, less cost to sell , of $4,019,740. On May 14, 2015, the equipment was sold at an auction for $5,542,000, the majority of which was remitted directly to Element (as defined in Note 7) to satisfy our non-recourse long-term debt obligatio ns of $4,292,780, consisting of unpaid principal and accrued interest. After deducting selling costs of $538,786, we recognized a gain on sale of assets of $983,474. In addition, as a result of Go Frac’s default on the lease and our repossession and ultima te sale of the equipment, we recognized additional rental income of $2,638,850, primarily due to the extinguishment of our obligation to return a security deposit to Go Frac pursuant to the terms of the lease. Photolithograph Immersion Scanner On December 1, 2014, we, through ICON Taiwan Semiconductor, LLC Taiwan Branch , the Taiwan branch of our wholly-owned subsidiary, ICON Taiwan Semiconductor, LLC , purchased a photolithograph immersion scanner for $ 77,723,338 . The purchase was financed through a letter of credit facility (the “LC Faci lity”) provided by DBS Bank Ltd. On January 5, 2015, the LC Facility was repaid in full through cash of $14,157,628 and a drawdown on a senior loan facility (the “Senior Facility”) with DBS Bank (Taiwan) Lt d. (“DBS Taiwan”). We entered into a 24- month lease with Inotera Memories, Inc. (“Inotera”) , which commenced simultaneously upon the purchase of the scanner. Geotechnical Drilling Vessels On December 23, 2015, a joint venture owned 75% by us, 15% by Fund F ourteen and 10% by Fund Sixteen, through two indirect subsidiaries, entered into memoranda of agreement to purchase two geotechnical drilling vessels, the Fugro Scout and the Fugro Voyager (collectively, the “Fugro Vessels”), from affiliates of Fugro N.V. (“Fugro”) for an aggregate purchase price of $130,000,000. The Fugro Scout and the Fugro Voyager were delivered on December 23, 2015 and January 8, 2016, respectively. The Fugro Vessels were bareboat chartered to affiliates of Fugro for a period of 12 yea rs upon the delivery of each respective vessel , although such charters can be terminated by the joint venture after year five . On December 23, 2015, the Fugro Scout was acquired for (i) $8,250,000 in cash, (ii) $45,500,000 of financing through a senior sec ured loan from ABN A MRO Bank N.V. (“ABN AMRO ”), Cooperatieve Centrale Raiffeisen-Boerenleenbank B.A. (“Rabobank”) and NIBC Bank N.V. (“NIBC”) and (iii) an advanced charter hire payment of $11,250,000 . As of December 31, 2015, the cash portion of the purcha se price for the Fugro Voyager of approximately $10,221,000 was being held by the applicable indirect subsidiary of the joint venture until delivery of the vessel and therefore, such cash was included in our consolidated balance sheets. On January 8, 2016, the Fugro Voyager was also acquired for $8,250,000 in cash, $45,500,000 of financing through a senior secured loan from ABN A MRO , Rabobank and NIBC and an advanced charter hire payment of $11,250,000. The senior secured loans bear interest at LIBOR plus 2.95% per year, which was fixed at 4.117% after giving effect to the indirect subsidiaries’ interest rate swap agreements, and mature on December 31, 2020. Aggregate annual minimum future rentals receivable due from our non-cancelable leases over the nex t five years and thereafter consisted of the following at December 31, 2015 : Years Ending December 31, 2016 $ 40,606,113 2017 16,691,000 2018 16,599,750 2019 16,508,500 2020 16,173,000 Thereafter 45,450,000 $ 152,028,363</t>
  </si>
  <si>
    <t>Net Investment in Finance Lease</t>
  </si>
  <si>
    <t>Net Investment in Finance Lease [Abstract]</t>
  </si>
  <si>
    <t>Net Investment in Finance Leases</t>
  </si>
  <si>
    <t>Net Investment in Finance Leases As of December 31 , 2015 and 2014, we had no net investment in finance leases on non-accrual status and no net investment in finance leases that was past due 90 days or more and still accruing. Net investment in finance leases consisted of the following: December 31, 2015 2014 Minimum rents receivable $ 73,186,778 $ 63,558,572 Estimated unguaranteed residual values 2,127,162 - Initial direct costs 1,066,616 982,185 Unearned income (16,697,150) (14,889,498) Net investment in finance leases $ 59,683,406 $ 49,651,259 Marine Vessels On April 2, 2013, two joint ventures each owned 55% by us and 45% by Fund Fourteen purchased two chemical tanker vessels, the Ardmore Capella and the Ardmore Calypso, from wholly-owned subsidiaries of Ardmore Shipholding Limited (“Ardmore”). Simultaneously, the vessels were bareboat chartered to the Ardmore subsidiaries for a period of five years. The aggregate purchase price for the vessels was funded by $8,850,000 in cash, $22,750,000 of financing through non-recourse long-term debt and $5,500,000 of financing through subordinated, non-interest-bearing seller’s credits. In December 2015, we were notified by Ardmore that it will be exercising its options to purchase the Ardmore Capella and Ardmore Calypso in or around April 2016. Auto Manufacturing Equipment On September 15, 2015, we purchased auxiliary support equipment and robots used in the production of certain automobiles for $2,691,629, which were simultaneously leased to Challenge Mfg. Company, LLC and certain of its affiliates (collectively, “Challenge”) for 60 months. On December 29, 2015, a joint venture owned 75% by us and 25% by Fund Sixteen purchased stamping presses and miscellaneous support equipment used in the production of certain automobiles for $11 ,978,455, which were simultaneously leased to Challenge for 60 months. Non- cancelable minimum annual amounts due on investment in finance leases over the next five years and thereafter consisted of the following at December 31, 2015 : Years Ending December 31, 2016 $ 11,048,554 2017 11,400,297 2018 31,292,159 2019 7,576,113 2020 7,913,875 Thereafter 3,955,780 $ 73,186,778</t>
  </si>
  <si>
    <t>Investment in Joint Ventures</t>
  </si>
  <si>
    <t>Investment in Joint Venture [Abstract]</t>
  </si>
  <si>
    <t>Investment in Joint Venture</t>
  </si>
  <si>
    <t>(6) Investment in Joint Ventures On May 15, 2013, ICON Mauritius MI II, LLC (“ICON Mauritius MI II”), a joint venture owned 40% by us, 39% by ICON Leasing Fund Eleven, LLC (“Fund Eleven”), an entity also managed by our Investment Manager, and 21% by Fund Twelve , purchased a portion of a $ 208,038,290 subordinated credit facility for Jurong Aromatics Corporation Pte. Ltd. ("JAC") from Standard Chartered Bank (“Standard Chartered”) for $28,462,500 . The subordinated credit facility initially bore interest at rates ranging between 12.5% and 15% per year and matures in January 2021. The subordinated credit facility is secured b y a second priority security interest in all of JAC’s assets, which include, among other things, all equipment, plant and machinery associated with a condensate splitter and aromatics complex. Our initial contribution to the joint venture was $12, 296,208 . As of March 31, 2015, JAC was in technical default of the facility as a result of its failure to provide certain financial data to the joint venture. In addition, JAC realized lower than expected operating results caused in part by a temporary shutdown of its manufacturing facility due to technical constraints that have since been resolved. As a result, JAC failed to make the expected payment that was due to the joint venture during the three months ended March 31, 2015. Although this delayed payment did not trigger a payment default under the facility agreement, the interest rate payable by JAC under the facility increased from 12.5% to 15.5%. During the three months ended June 30, 2015, an expected tolling arrangement did not commence and JAC’s stakehold ers were unable to agree upon a restructuring plan. As a result, the manufacturing facility had not yet resumed operations and JAC continued to experience liquidity constraints. Accordingly, our Investment Manager determined that there was doubt regarding the joint venture’s ultimate collectability of the facility. Our Investment Manager visited JAC’s facility and engaged in discussions with JAC’s other stakeholders to agree upon a restructuring plan. Based upon such discussions, which included a potential conversion of a portion of the facility to equity and/or a restructuring of the facility, our Investment Manager believed that the joint venture may potentially not be able to recover approximately $7,200,000 to $25,000,000 of the outstanding balance due f rom JAC as of June 30, 2015. During the three months ended June 30, 2015, the joint venture recognized a credit loss of $17,342,915, which our Investment Manager believed was the most likely outcome based upon the negotiations at the time. Our share of the credit loss for the three months ended June 30, 2015 was $7,161,658. During the three months ended June 30, 2015, the joint venture placed the facility on non-accrual status and no finance income was recognized. During the three months ended September 3 0, 2015, JAC continued to be non-operational and therefore not able to service interest payments under the facility. Discussions between the senior lenders and certain other stakeholders of JAC ended as the senior lenders did not agree to amendments to the ir credit facilities as part of the broader restructuring that was being contemplated. As a result, JAC entered receivership on September 28, 2015. At September 30, 2015, our Investment Manager reassessed the collectability of the facility by considering t he following factors: (i) what a potential buyer may be willing to pay to acquire JAC based on a comparable enterprise value derived from EBITDA multiples and (ii) the average trading price of unsecured distressed debt in comparable industries. Our Investm ent Manager also considered the proposed plan of converting a portion of the facility to equity and/or restructuring the facility in the event that JAC’s stakeholders recommence d discussions. Based upon such reassessment, our Investment Manager believed that the joint venture may potentially not be able to recover approximately $21,800,000 to $27,000,000 of the outstanding balance due from JAC prior to recording the initial credit loss . During the three months ended September 30, 2015, the joint venture recognized a credit loss of $8,928,735, which our Investment Manager believed was the most likely outcome derived from its reassessment. Our share of the credit loss for the three months ended September 30, 2015 was $ 3,571, 494. In January 2016, our Investm ent Manager engaged in further discussions with JAC’s othe r subordinated lenders and the R eceiver regarding a near term plan for JAC’s manufacturing facility. Based upon such discussions, our Investment Manager anticipates that a one-year tolling arrangeme nt with JAC’s suppliers will be implemented during the first half of 2016 to allow JAC’s facility to recommence operations . Although our Investment Manager believes that the marketability of JAC’s facility should improve if and when the facility recommence s operation s , our Investment Man a ger does not anticipate that JAC will make any payments to the joint venture while operating under the expected tolling arrangement. O ur Investment Manager updated the collectability analysis under the facility as of Decembe r 31, 2015 and determined that comparable enterprise values derived from EBITDA multiples and trading prices of unsecured distressed debt in comparable industries each decreased. In addition, our Investment Manager considered that, as of December 31, 2015, (i) a tolling arrangement with JAC’s suppliers did not commence as originally anticipated; (ii) no further discussions occurred between JAC, the joint venture, the senior lenders and certain other stakeholders of JAC regarding a restructuring plan and (ii i) JAC’s manufacturing facility co ntinues to be non-operational. Based upon these factors, our Investment Manager believes that the joint venture ’ s ultimate collectability of the facility may result in less of a recovery from its prior estimate. As a resu lt, our Investment Manager determined to record an additional total credit loss of $5,365,776, which our Investment Manager believes is the most likely outcome derived from its reassessment as of December 31, 2015. Our share of the credit loss for the thre e months ended December 31, 2015 was $2,146,310. An additional credit loss may be recorded in future periods based upon future developments of the receivership process or if the joint venture ’ s ultimate collectability of the facility results in less of a r ecovery from its current estimate. Our Investment Manager has also assessed impairment under the equity method of accounting for our investment in the joint venture and concluded that it is not impaired. For the years ended December 31, 2015 and 2014, the joint venture recognized finance income of $1,152,580 and $4,003,314, respectively, prior to the facility being placed on non-accrual status . As of December 31, 2015 and 2014, the total net investment in note receivable held by the joint venture was $5,365,776 and $35,363,995 , respectively, and our investment in the joint venture was $2,152,337 and $14,574,053, respectively. The following table summarizes the results of operations of ICON Mauritius MI II for the years ended December 31, 2015 and 2014 : Years Ended December 31, 2015 2014 Revenue $ 1,152,580 $ 4,000,314 Net (loss) income $ (30,495,021) $ 3,954,250 Our share of net (loss) income $ (12,439,662) $ 1,509,462 On March 4, 2014, a joint venture owned 15% by us, 60% by Fund Twelve, 15% by Fund Fourteen and 10% by Fund Sixteen purchased mining equipment from an affiliate of Blackhawk Mining, LLC (“Blackhawk”). Simultaneously, the mining equipment was leased to Blackhawk and its affiliates for four years. The aggregate purchase price for the mining equipment of $25,359,446 was funded by $17,859,446 in cash and $7,500,000 of non-recourse long-term debt. Our contribution to the joint ventu re was $2,693,395. On October 27, 2015, the joint venture amended the lease with Blackhawk to waive Blackhawk’s breach of a financial covenant during the nine months ended September 30, 2015 in consideration for a partial prepayment of $3,502,514, which in cluded an amendment fee of $75,000. In addition, corresponding amendments were made to certain payment and repurchase provisions of the lease to account for the partial prepayment. On December 8, 2015, the joint venture further amended the lease with Bla ckhawk to add and revise certain financial covenants. The joint venture received an additional amendment fee of $75,000. On March 21, 2014, a joint venture owned 12.5% by us, 75% by Fund Twelve and 12.5% by Fund Fourteen, through two indirect subsidiaries , entered into memoranda of agreement to purchase two LPG tanker vessels, the EPIC Bali and EPIC Borneo (f/k/a the SIVA Coral and the SIVA Pearl, respectively) (collectively, the “SIVA Vessels”), from Siva Global Ships Limited (“Siva Global”) for an aggreg ate purchase price of $41,600,000. The EPIC Bali and the EPIC Borneo were delivered on March 28, 2014 and April 8, 2014, respectively. The SIVA Vessels were bareboat chartered to an affiliate of Siva Global for a period of eight years upon the delivery of each respective vessel. The SIVA Vessels were each acquired for approximately $3,5 50, 000 in cash, $12,400,000 of financing through a senior secured loan from DVB Group Merchant Bank (Asia) Ltd. (“DVB”) and $4,750,000 of financing through a subordinated, no n-interest-bearing seller’s credit. Our contribution to the joint venture was $1,022,225. On March 28, 2014, a joint venture owned 27.5% by us, 60% by Fund Twelve and 12.5% by Fund Sixteen purchased trucks, trailers and other equipment from subsidiaries of D&amp;T Holdings, LLC (“D&amp;T”) for $12,200,000. Simultaneously, the trucks, trailers and other equipment were leased to D&amp;T and its subsidiaries for 57 months. Our contribution to the joint venture was $3,266,352. On September 15, 2014, the lease agreement w ith D&amp;T was amended to allow D&amp;T to increase its capital expenditure limit. In consideration for agreeing to such increase, lease payments of $1,480,000 that were scheduled to be paid in 2018 were paid by October 31, 2014. In addition, the joint venture r eceived an amendment fee of $100,000. On January 15, 2016, D&amp;T satisfied its remaining lease obligations by making a prepayment of $8,000,000. In addition, D&amp;T exercised its option to repurchase all assets under the lease for $1, upon which title was transferr ed. On June 12, 2014, a joint venture owned 12.5% by us, 75% by Fund Twelve and 12.5% by Fund Fourteen purchased an offshore supply vessel from Pacific Crest Pte. Ltd. (“Pacific Crest”) for $40,000,000. Simultaneously, the vessel was bareboat chartered to Pacific Crest for ten years. The vessel was acquired for approximately $12,000,000 in cash, $26,000,000 of financing through a senior secured loan from DVB and $2,000,000 of financing through a subordinated, non -interest-bearing seller’s credit. Our con tribution to the joint venture was $1,617,158. On July 10, 2015, a joint venture owned 50% by us, 40% by Fund Fourteen and 10% by Fund Sixteen purchased auxiliary support equipment and robots used in the production of certain automobiles for $9,934,118, w hich were simultaneously leased to Challenge for 60 months. Our contribution to the joint venture was $4,991,894.</t>
  </si>
  <si>
    <t>Non-Recourse Long-Term Debt</t>
  </si>
  <si>
    <t>Non-Recourse Long-Term Debt [Abstract]</t>
  </si>
  <si>
    <t>Non-Recourse Long-Term Debt As of December 31 , 2015 and 2014 , we had the following non-recourse long-term debt: December 31, Counterparty 2015 2014 Maturity Rate ABN AMRO, Rabobank, NIBC $ 45,500,000 $ - 2020 LIBOR + 2.95% DVB Bank America N.V. 39,750,000 44,166,667 2020 4.60% DBS Bank (Taiwan) Ltd. 37,501,639 63,565,710 2016 2.55-6.51% NIBC Bank N.V. 18,200,000 20,020,000 2018 LIBOR + 3.75% DVB Bank SE 8,750,000 11,250,000 2019 4.997% People's Capital and Leasing Corp. - 2,653,515 2015 5.75% Element Financial Corporation (1) - 4,356,555 2017 6.0% Total non-recourse long-term debt $ 149,701,639 $ 146,012,447 (1) On May 14, 2015, we satisfied our non-recourse long-term debt obligations to Element as a result of the sale of the collateral previously on lease to Go Frac. All of our non-recourse long-term debt obligations consist of notes payable in which the lender has a security interest in the underlying assets. If the borrower were to default on the underlying lease, resulting in our default on the non-recourse long-term debt, the assets could be foreclosed upon and the proceeds would be remitted to th e lender in extinguishment of that debt. As of December 31, 2015 and 2014, the total carrying value of assets subject to non-recourse long term debt was $ 228,696,073 and $209,087,320, respectively. On September 9, 2013, a joint venture owned 96% by us and 4% by ECI Partners assigned the remaining 25 monthly rental payments totaling $6,812,019 due to the joint venture from Murray to People's Capital and Leasing Corp. (“People’s Capital”) in exchange for People’s Capital making a $6,413,574 non-recourse loan to the joint venture. The loan was scheduled to mature on October 1, 2015 and bore interest at 5.75% per year. On October 1, 2015, the joint venture satisfied its obligations with People’s Capital by making repayment of $272,481. On December 30, 201 3, a joint venture owned 58% by us, 38% by Fund Fourteen and 4% by ECI Partners assigned the remaining 35 and 40 monthly rental payments totaling $7,028,793 due to the joint venture from Go Frac to Element Financial Corp. (“Element”) in exchange for Elemen t making a $6,464,372 non-recourse loan to the joint venture. The non-recourse loan bore interest at a fixed rate of 6.0% and was scheduled to mature on April 30, 2017. On May 14, 2015, the equipment previously on lease to Go Frac was sold at an auction an d the majority of the sale proceeds were remitted directly to Element to satisfy our non-recourse long-term debt obligations of $4,292,780, consisting of unpaid principal and accrued interest. On December 1, 2014, we partly financed the acquisition of a p hotolithograph immersion scanner through the LC Facility . As of December 31, 2014, the balance of the LC facility was $63,565,710. The LC Facility had a term of 2 months and bore interest at 3.48% per year. On January 5, 2015, the LC Facility was repaid in full through cash of $14,157,628 and a drawdown on the Senior Facility with DBS Taiwan . The Senior Facility has a term of 24 months and bears interest at a rate of 2.55% per year for tranche A and 6.51% per year for tranche B . As of the drawdown date of January 5, 2015, $48,597,638 and $14,968,072 of the Senior Facility was allocated to tranche A and tranche B, respectively . The Senior Facility is secured by , among other things, an assignment of the rental payments under the lease with Inotera and a first priority security interest in the scanner. A joint venture owned 75% by us, 15% by Fund Fourteen and 10% by Fund Sixteen , through two indirect subsidiaries, partly financed the acquisition of the Fugro Vessels by entering into a non-recourse loan agreemen t with ABN A MRO , Rabobank and NIBC in the aggregate amount of $91,000,000. On D ecember 23, 2015 , $45,500,0 00 was drawn down from the loan for the acquisition of the Fugro Scout. On January 8, 2016, the remaining $45,500,000 was drawn down for the acquisit ion of the Fugro Voyager . The senior secured loan s bear interest at LIBOR plus 2.95% per year and mature on December 31 , 2020. On February 8, 2016, the indirect subsidiaries entered into interest rate swap agreements to effectively fix the variable interest r ate at 4.117%. As of December 31, 2015 and 2014 , we had capitalized net debt financing costs of $1,709,633 and $ 1,024,568 , respectively, which was included in other assets in our consolidated balance sheets. For the years ended December 31, 2015 and 2014 , we recognized additional interest expense of $386,184 and $ 206,988 , respectively, related to the amortization of debt financing costs. The aggregate maturities of non-recourse long-term debt over the next five years and thereafter consisted of the following at December 31, 2015 : Years Ending December 31, 2016 $ 50,029,972 2017 12,528,334 2018 25,268,333 2019 9,458,333 2020 52,416,667 Thereafter - $ 149,701,639 At December 31, 2015 , we were in compliance with all covenants related to our non-recourse long-term debt.</t>
  </si>
  <si>
    <t>Revolving Line of Credit, Recourse</t>
  </si>
  <si>
    <t>Revolving Line of Credit, Recourse [Abstract]</t>
  </si>
  <si>
    <t>Revolving Line of Credit, Recourse W e entered into an agreement with California Bank &amp; Trust (“CB&amp;T”) for a revolving line of credit through March 31, 2015 of up to $10 ,000,000 (the “Facility”), which is secured by all of our assets not subject to a first priority lien. On March 31, 2015, we extended the Facility through May 30, 2017 and the amount available under the Facility was increased to $12,500,000. As part of such amendment, we paid debt financing costs of $47,500. Amounts ava ilable under the Facility are subject to a borrowing base that is determined, subject to certain limitations, by the present value of the future receivables under certain loans and lease agreements in which we have a beneficial interest. The interest ra te for general advances under the Facility is CB&amp;T’s prime rate. We may elect to designate up to five advances on the outstanding principal balance of the Facility to bear interest at LIBOR plus 2.5% per year. In all instances, borrowings under the Facilit y are subject to an interest rate floor of 4.0% per year. In addition, we are obligated to pay an annualized 0.5% fee on unused commitments under the Facility. At December 31, 2015 , there were no obligations outstanding under the Facility and we were in compliance with all covenants related to the Facility. At December 31, 2015 , we had $8,209,153 available under the Facility pursuant to the borrowing base.</t>
  </si>
  <si>
    <t>Transactions with Related Parties</t>
  </si>
  <si>
    <t>Transactions with Related Parties [Abstract]</t>
  </si>
  <si>
    <t>Transactions with Related Parties We have entered into agreements with our General Partner, our Investment Manager and CĪON Securities, whereby we pay or paid certain fees and reimbursements to these parties. CĪON Securities wa s entitled to receive a 3.0% dealer-manager fee from the gross proceeds from sales of our Interests. We pay our Investment Manager ( i ) a management fee of 3.50% of the gross periodic payments due and paid from our investments and (ii) acquisition fees, th rough the end of the operating period, of 2.50% of the total purchase price (including indebtedness incurred or assumed therewith) of, or the value of the Capital Assets secured by or subject to, each of our investments. In addition, we reimbursed our Gen eral Partner and its affiliates for organizational and offering expenses incurred in connection with our organization and offering. The reimbursement of these expenses was capped at the lesser of 1.44% of the gross offering proceeds and the actual costs a nd expenses incurred by our General Partner and its affiliates. Our General Partner also has a 1% interest in our profits, losses, distributions and liquidation proceeds. In addition, our General Partner and its affiliates are reimbursed for administrative expenses incurred in connection with our operations. Administrative expense reimbursements are costs incurred by our General Partner or its affiliates that are necessary to our ope rations. These costs include our General Partner’s and its affiliates’ legal, accounting, investor relations and operations personnel costs , as well as professional fees and other costs that are charged to us based upon the percentage of time suc h personnel dedicate to us . Excluded are salaries and related costs, office rent, travel expenses and other administrative costs incurred by individuals wi th a controlling interest in our General Partner. We paid distributions to our General Partner of $ 159,507 and $ 159,590 for the years ended December 31, 2015 and 2014 , respectively. Our General Partner’s interest in our net (loss) income was $ (105,050) and $ 87,236 for the years ended December 31, 2015 and 2014 , respectively. Fees and other expenses incurred by us to our General Partner or its affiliates were as follows: Years Ended December 31, Entity Capacity Description 2015 2014 ICON Capital, LLC Investment Manager Acquisition fees (1) $ 2,853,563 $ 2,502,515 ICON Capital, LLC Investment Manager Management fees (2) 1,820,446 1,815,734 ICON Capital, LLC Investment Manager Administrative expense reimbursements (2) 1,940,952 2,033,317 Fund Fourteen Noncontrolling interest Interest expense (2) 411,509 407,970 $ 7,026,470 $ 6,759,536 (1) Amount capitalized and amortized to operations. (2) Amount charged directly to operations. At December 31, 2015 , we had a net payable of $ 5,682,643 due to our General Partner and affiliates that primarily consisted of a note payable of $2,614,691 and accrued interest of $30,396 due to Fund Fourteen related to its noncontrolling interest in a vessel, the Lewek Ambassador, and administrative expense reimbursements of $ 519,380 and acquisition fees of $2,437,500 due to our Investment Manager . At December 31, 2014 , we had a net payable of $ 2,870,701 due to our General Partn er and affiliates that primarily consisted of a note payable of $2,609,209 and accrued interest of $30,332 due to Fund Fourteen related to its noncontrolling interest in the Lewek Ambassador and administrative expense reimbursements of $ 257,495 due to our Investment Manager .</t>
  </si>
  <si>
    <t>Fair Value Measurements</t>
  </si>
  <si>
    <t>Fair Value Measurements [Abstract]</t>
  </si>
  <si>
    <t>Fair Value Measurements Assets and liabilities carried at fair value are classified and disclosed in one of the following three categori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and are supported by little o r no market data. Assets Measured at Fair Value on a Nonrecurring Basis We are required, on a nonrecurring basis, to adjust the carrying value or provide valuation allowances for certain assets using fair value measurements. Our non-financial assets, such as leased equipment at cost, are measured at fair value when there is an indicator of impairment and recorded at fair value only when an impairment charge is recognized. Assets classified as held for sale are required to be recorded at the lower of carryi ng value or fair value less any costs to sell such assets. To determine the fair value when impairment indicators exist, we utilize different valuation approaches based on transaction-specific facts and circumstances to determine fair value, including, but not limited to, discounted cash flow models and the use of comparable transactions. The valuation of our financial assets, such as notes receivable or finance leases, is included below only when fair value has been measured and recorded based on the fair value of the underlying collateral. The following tables summarize the valuation of our material non-financial and financial assets measured at fair value on a nonrecurring basis, which is presented as of the date the impairment or credit loss was recorded , while the carrying value of the assets is presented as of December 31, 2015 or 2014 : Impairment Loss for the Carrying Value at Fair Value at Impairment Date Year Ended December 31, 2015 Level 1 Level 2 Level 3 December 31, 2015 Asset held for sale (1) $ - $ - $ - $ 4,019,740 $ 1,180,260 (1) The equipment previously on lease to Go Frac was reclassified to assets held for sale as of March 31, 2015. In May 2015, the equipment was sold and a gain on sale was realized. See Note 4 for additional information. The fair value at impairment for our assets held for sale at March 31, 2015 was based on fair value less cost to sell. The estimated fair value was provided by an independent third-party auctioneer. The estimated fair value and costs to sell were based on inputs that are generally unobservable and are supported by little or no market data and were classified within Level 3. In May 2015, the assets were sold at an auction and a gain on sale was realized (see Note 4). Credit Loss for the Carrying Value at Fair Value at Impairment Date Year Ended December 31, 2015 Level 1 Level 2 Level 3 December 31, 2015 Net investment in note receivable $ - $ - $ - $ 268,975 (1) $ 697,387 (1) There were nonrecurring fair value measurements in relation to impairments recognized as of March 31, 2015 and June 30, 2015 related to VAS. As of March 31, 2015 and June 30, 2015, the fair value was $603,696 and $268,975, respectively. Our collateral dependent note receivable related to VAS was valued using inputs that are generally unobservable and are supported by little or no market data and was classified within Level 3. For the credit loss of $362,666 recorded during the three months ended March 31, 2015, the collateral dependent note receivable related to VAS was valued based primarily on the liquidation value of the collateral provided by an independent third-party appraiser. In July 2015, we sold all of our interest in the no te receivable to a third-party (see Note 3). For the credit loss of $334,721 recorded during the three months ended June 30, 2015, our note receivable related to VAS was valued based upon the agreed sales price of our interest in the note receivable with a third party Impairment Loss for the Carrying Value at Fair Value at Impairment Date Year Ended December 31, 2014 Level 1 Level 2 Level 3 December 31, 2014 Leased equipment at cost, net $ 5,200,000 $ - $ - $ 5,200,000 $ 4,026,090 Our leased equipment was valued based on an estimated fair market value provided by an independent third-party appraiser. The estimated fair market value was based on inputs that are generally unobservable and are supported by little or no market data and was classified within Level 3. The appraisal used a combination of the cost approach and the sales comparison approach as the primary basis with wh ich the equipment was valued . Credit Loss for the Carrying Value at Fair Value at Impairment Date Year Ended December 31, 2014 Level 1 Level 2 Level 3 December 31, 2014 Net investment in note receivable $ 966,362 $ - $ - $ 966,362 $ 634,706 Our collateral dependent notes receivable were valued using inputs that are generally unobservable and are supported by little or no market data and were classified within Level 3. For the credit loss recorded during the year ended December 31, 2014, our collateral dependent note receivable was valued based on the liquidation value of the collateral provided by an independent third-party appraiser. Assets and Liabilities for which Fair Value is Disclosed Certain of our financial assets and liabilities, which includes fixed-rate notes receivable, fixed-rate non-recourse long-term debt , and seller’s credit s included in accrued expenses and other liabilities on our consolidated balance sheets , in which fair value is required to be disclosed, were valued using inputs that are generally unobservable and are supported by little or no market data and are therefore classified within Level 3. In accordan ce with U.S. GAAP, we use projected cash flows for fair value measurements of these financial assets and liabilities. Fair value information with respect to certain of our other assets and liabilities is not separately provided since (i) U.S. GAAP does not require fair value disclosures of lease arrangements and (ii) the carrying value of financial assets and liabilities , other than lease-related investments, approximates fair value due to their short-term maturities and /or variable interest rates. The esti mated fair value of our fixed-rate notes receivable was based on the discounted value of future cash flows related to the loans at inception, adjusted for changes in certain variables, including, but not limited to, credit quality, industry, financial mark ets and other recent comparables. The estimated fair value of our fixed-rate non-recourse long-term debt and seller’s credits was based on the discounted value of future cash flows related to the debt and seller’s credit based on a discount rate derived fr om the margin at inception, adjusted for material changes in risk, plus the applicable fixed rate based on the current interest rate curve. The fair value of the principal outstanding on fixed-rate notes receivable was derived using discount rates ranging between 10.2 0 % and 25.0 0 % as of December 31, 2015. The fair value of the principal outstanding on fixed-rate non-recourse long-term debt and seller’s credits was derived using discount rates ranging between 3.89% and 5.30% as of December 30, 2015. December 31, 2015 Carrying Fair Value Amount (Level 3) Principal outstanding on fixed-rate notes receivable $ 28,816,455 $ 30,119,690 Principal outstanding on fixed-rate non-recourse long-term debt $ 131,501,639 $ 132,245,000 Seller's credits $ 13,437,087 $ 13,502,246</t>
  </si>
  <si>
    <t>Concentrations of Risk</t>
  </si>
  <si>
    <t>Concentrations of Risk [Abstract]</t>
  </si>
  <si>
    <t>(11) Concentrations of Risk In the normal course of business, we are exposed to two significant types of economic risk: credit and market. Credit risk is the risk of a borrower, lessee or other counterparty’s inability or unwillingness to make contractually required payments. Concentrations of credit risk with respect to borrowers, lessees or other counterparties are dispersed across different industry segments within the United States and throughout the world. Market risk reflects the change in the value of debt instruments, derivatives and credit facilities due to changes in interest rate spreads or other market factors. We believe that the carrying value of our investments is reasonable, taking into consideration these risks, along with es timated collateral values, payment history and other relevant information. At times, our cash and cash equivalents may exceed insured limits. We have placed these funds in high quality institutions in order to minimize the risk of loss relating to exceedi ng insured limits. For the year ended December 31, 2015 , we had two lessees that accounted for 67.3% of our rental income and finance income . For the year ended December 31, 2014 , we had two lessees and one borrower tha t accounted for 57.3% of our rental and finance income. No other lessees or borrowers accounted for more than 10% of rental and finance income. As of December 31, 2015 , we had three lessees that accounted for 58.6% of total assets . A s of December 31, 2014 , we had two lessees that accounted for 46.6% of total assets. As of December 31, 2015 , we had four lenders that accounted for 82.0% of total liabilities . As of December 31, 2014 , we had three lender s that accounted for 79.1 % of total liabilities.</t>
  </si>
  <si>
    <t>Geographic Information</t>
  </si>
  <si>
    <t>Geographic Information [Abstract]</t>
  </si>
  <si>
    <t>(12) Geographic Information Geographic information for revenue , long-lived assets and other assets deemed relatively illiquid, based on the country of origin, w as as follows: Year Ended December 31, 2015 North America Vessels (a) Europe Asia Total Revenue: Finance income $ 1,770,861 $ 7,285,745 $ 512,344 $ - $ 9,568,950 Rental income $ 7,873,529 $ 10,005,174 $ - $ 26,378,992 $ 44,257,695 Income (loss) from investment in joint ventures $ 903,446 $ 246,854 $ - $ (12,439,662) $ (11,289,362) At December 31, 2015 Long-lived assets: Net investment in finance leases $ 14,571,386 $ 45,112,020 $ - $ - $ 59,683,406 Net investment in notes receivable $ 14,479,829 $ 12,353,247 $ 3,180,680 $ - $ 30,013,756 Leased equipment at cost, net $ - $ 128,471,091 $ - $ 55,112,962 $ 183,584,053 Investment in joint ventures $ 8,048,200 $ 3,008,482 $ - $ 2,152,337 $ 13,209,019 (a) Vessels are generally free to trade worldwide. Year Ended December 31, 2014 North America Vessels (a) Europe Asia Total Revenue: Finance income $ 2,642,021 $ 11,360,866 $ 759,230 $ - $ 14,762,117 Rental income $ 8,475,284 $ 9,853,174 $ - $ 2,161,818 $ 20,490,276 Income from investment in joint ventures $ 616,993 $ 161,290 $ - $ 1,509,463 $ 2,287,746 At December 31, 2014 Long-lived assets: Net investment in finance leases $ - $ 49,651,259 $ - $ - $ 49,651,259 Net investment in notes receivable $ 18,078,406 $ 36,641,404 $ 4,864,710 $ - $ 59,584,520 Leased equipment at cost, net $ 13,875,135 $ 71,329,981 $ - $ 77,996,663 $ 163,201,779 Investment in joint ventures $ 4,742,542 $ 2,938,627 $ - $ 14,574,052 $ 22,255,221 (a) Vessels are generally free to trade worldwide.</t>
  </si>
  <si>
    <t>Commitments and Contingencies</t>
  </si>
  <si>
    <t>Commitments and Contingencies [Abstract]</t>
  </si>
  <si>
    <t>(13) Commitments and Contingencies At the time we acquire or divest of our interest in Capital Assets, we may, under very limited circumstances, agree to indemnify the seller or buyer for specific contingent liabilities. Our General Partner believes that any liability of ours that may arise as a result of any such indemnification obligations will not have a material adverse effect on our consolidated financial condition or results of operations taken as a whole. In connection with certain debt obliga tions, we are required to maintain restricted cash balances with certain banks. At December 31, 2015 , we had restricted cash of $ 4,182,520 , which is presented within other assets in our consolidated balance sheets.</t>
  </si>
  <si>
    <t>Income Tax Reconciliation (unaudited)</t>
  </si>
  <si>
    <t>Income Tax Reconciliation (unaudited) [Abstract]</t>
  </si>
  <si>
    <t>(1 4 ) Income Tax Reconciliation (unaudited) At December 31, 2015 and 2014 , the partners’ equity included in the consolidated financial statements totaled $ 122,925,384 and $ 149,440,332 , respectively. Our partner’s capital for federal income tax purposes at December 31, 2015 and 2014 totaled $1 50,872,500 and $ 154,199,320 , respectively. The difference arises primarily from sales and offering expenses reported as a reduction in the limited partners’ capital acc ounts for financial reporting purposes, but not for federal income tax reporting purposes, and differences in the credit loss recorded for Ensaimada, depreciation and amortization, noncontrolling interest, state income tax, and taxable income from j oint ventures between financial reporting purposes and federal income tax purposes. The following table reconciles net (loss) income attributable to us for financial statement reporting purposes to the net income attributable to us for federal income tax purposes for the years ended December 31, 2015 and 2014 : Years Ended December 31, 2015 2014 Net (loss) income attributable to Fund Fifteen per consolidated financial statements $ (10,505,036) $ 8,723,579 Rental income - 811,580 Depreciation and amortization 297,607 (873,725) Taxable income from joint ventures 16,316,821 2,595,079 State income tax (87,725) - Credit loss 4,763,211 - Other 1,839,256 2,611,201 Net income attributable to Fund Fifteen for federal income tax purposes $ 12,624,134 $ 13,867,714</t>
  </si>
  <si>
    <t>Schedule II - Valuation and Qualifying Accounts</t>
  </si>
  <si>
    <t>Valuation and Qualifying Accounts [Abstract]</t>
  </si>
  <si>
    <t>Schedule II - Valuation and Qualifying Accounts [Text Block]</t>
  </si>
  <si>
    <t>Schedule II - Valuation and Qualifying Accounts Description Balance at Beginning of Year Additions Charged to Costs and Expenses Deduction Balance at End of Year Deducted from asset accounts: Year Ended December 31, 2015 Credit loss reserve $ 631,986 $ 6,095,300 $ 1,329,373 $ 5,397,913 Year Ended December 31, 2014 Credit loss reserve $ 1,972,530 $ 631,986 $ 1,972,530 $ 631,986</t>
  </si>
  <si>
    <t>Summary of Significant Accounting Policies (Policies)</t>
  </si>
  <si>
    <t>Basis of Presentation and Consolidation</t>
  </si>
  <si>
    <t>Basis of Presentation and Consolidation Our accompanying conso lidated financial statements have been prepared in accordance with U.S. generally accepted accounting principles (“U .S. GAAP”). In the opinion of our General Partner , all adjustments, which are of a normal recurring nature, considered necessary for a fair p resentation have been included. The consolidated financial sta tements include our accounts and the accounts of our majority-owned subsidiaries and other controlled entities. All intercompany accounts and transactions have been eliminated in consolidation. In joint ventures where we have a controlling financial interest, the financial condition and results of oper ations of the joint venture are consolidated. Noncontrolling interest represents the minority owner’s proportionate share of its equity in the joint venture. The noncontrolling interest is adjusted for the minority owner’s share of the earnings, losses, investments and distributions of the joint venture. We account for our noncontrolling interests in joint ventures where we have influence over financial and operational matters, generally 50% or less ownership interest, under the equity method of accounti ng. In such cases, our original investments are recor ded at cost and adjusted for our share of earnings, losses and distributions. We account for investments in joint ventures where we have virtually no influence over financial and operational matters us ing the cost method of accounting. In such cases, our original investments are recorded at cost and any distributions received are recorded as revenue. All of our investments in j oint ventures are subject to our impairment review policy. We report non controlling interests as a separate component of consolidated equity and net income (loss) attributable to noncontrolling interests is included in consolidated net (loss) income. The attribution of net (loss) income between controlling and noncontrolling i nterests is disclosed on the accompanying consolidated statements of operations. Net (loss) income attributable to us per weighted average Interest outstanding is based upon the weighted average number of Interests outstanding during the year.</t>
  </si>
  <si>
    <t>Cash and Cash Equivalents Cash and cash equivalents include cash in banks and highly liquid investments with original maturity dates of three months or less. Our cash and cash equivalents are held principally at two financial institutions and at times may exceed insured limits. We have placed these funds in high quality institutions in order to minimize risk relating to exceeding insured limits. Restricted Cash Cash that is restricted from use in operations is generally classified as restricte d cash. Classification of changes in restricted cash within the consolidated statements of cash flows depends on the predominant source of the related cash flows. For the year ended December 31, 2015 , the predominant change in restricted cash was relate d to cash contributions restricted for the purpose of maintaining certain minimum cash reserves pursuant to a provision in the non-recourse long-term debt agreement. For the year ended December 31, 2014 , the predominant cash outflow from restricted cash was related to the release of interest income receipts previously restricted pursuant to a provision in the non-recourse long-term debt agreement. As a result, changes i n restricted cash were classified within net cash provided by (used in) investing activities and operating activities for the years ended December 31, 2015 and 2014, respectively.</t>
  </si>
  <si>
    <t>Debt Financing Costs</t>
  </si>
  <si>
    <t>Debt Financing Costs Expenses associated with the incurrence of debt are capitalized and amortized to interest expense over the term of the debt instrument using the effec tive interest rate method. These cos ts are included in other assets on our consolidated balance sheets.</t>
  </si>
  <si>
    <t>Leased Equipment at Cost Investments in leased equipment are stated at cost less accumulated depreciation. Leased equipment is depreciated on a straight-line basis over the lease term, which ranges from 2 to 12 years, to the asset’s residual value. Our Investment Manager h as an investment committee that approves each new equipment lease and other financing transaction. As part of its process, the investment committee determines the estimated residual value, if any, to be used once the investment has been approved. The fac tors considered in determining the estimated residual value include, but are not limited to, the creditworthiness of the potential lessee, the type of equipment considered, how the equipment is integrated into the potential lessee’s business, the length of the lease and the industry in which the potential lessee operates. Residual values are reviewed for impairment in accordance with our impairment review policy. The residual value assumes, among other things, that the asset is utilized normally in an ope n, unrestricted and stable market. Short-term fluctuations in the marketplace are disregarded and it is assumed that there is no necessity either to dispose of a significant number of the assets, if held in quantity, simultaneously or to dispose of the ass et quickly. The residual value is calculated using information from various external sources, such as trade publications, auction data, equipment dealers, wholesalers and industry experts, as well as inspection of the physical asset and other economic ind icators.</t>
  </si>
  <si>
    <t>Depreciation We record depreciation expense on equipment when the lease is classified as an operating lease. In order to calculate depreciation, we first determine the depreciable base, which is the equipment cost less the estimated residual value at lease termination. Depreciation expense is recorded on a straight-line basis over the lease term.</t>
  </si>
  <si>
    <t>Asset Impairments</t>
  </si>
  <si>
    <t>Asset Impairments The significant assets in our portfolio are periodically reviewed, no less frequently than annually or when indicators of impairment exist, to determine whether events or changes in circumstances indicate that the carrying value of an asset may not be recoverable. An impairment loss w ill be recognized only if the carrying value of a long-lived asset is not recoverable and exceeds its fair market value. If there is an indication of impairment, we will estimate the future cash flows (undiscounted and without interest charges) expected fr om the use of the asset and its eventual disposition. Future cash flows are the future cash inflows expected to be generated by an asset less the future outflows expected to be necessary to obtain those inflows. If an impairment is determined to exist, the impairment loss will be measured as the amount by which the carrying value of a long-lived asset exceeds its fair value and recorded in our consolidated statements of operations in the period the determination is made. The events or changes in c ircumstances that generally indicate that an asset may be impaired are (i) the estimated fair value of the underlying asset is less than its carrying value or (ii) the lessee is experiencing financial difficulties and it does not appear likely that the est imated proceeds from the disposition of the asset will be sufficient to satisfy the residual position in the asset and, if applicable, the remaining obligation to the non-recourse lender. Generally in the latter situation, the residual position relates to equipment subject to third-party non-recourse debt where the lessee remits its rental payments directly to the lender and we do not recover our residual position until the non-recourse debt is repaid in full. The preparation of the undiscounted cash flows requires the use of assumptions and estimates, including the level of future rents, the residual value expected to be realized upon disposition of the asset, estimated downtime between re-leasing events and the amount of re-leasing costs. Our Investment Manager ’s review for impairment includes a consideration of the existence of impairment indicators including third-party appraisals, published values for similar assets, recent transactions for similar assets, adverse changes in market conditions for s pecific asset types and the occurrence of significant adverse changes in general industry and market conditions that could affect the fair value of the asset.</t>
  </si>
  <si>
    <t>Revenue Recognition</t>
  </si>
  <si>
    <t>Lease Classification and Revenue Recognition Each equipment lease we enter into is classified as either a finance lease or an operating lease, based upon the terms of each lease. The estimate d residual value is a critical component of and can direct ly influence the determination as to whether a lease is classified as an operating or a finance leas e. For finance leases, we capitalize, at lease inception, the total minimum lease payments receivable from the lessee, the estimated unguaranteed residual value of the equipment at lease termination and the initial direct costs related to the lease , less unearned income .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a straight-line basis over the lease term. Billed operating lease receivables are included in accounts receivable until collected o r written off. We record a reserve if we deem any receivable not collectible. The difference between the timing of the cash received and the income recognized on a straight-line basis is recognized as either deferred revenue or other assets, as appropriate . Initial direct costs are capitalized as a component of the cost of the equipment and depreciated over the lease term.</t>
  </si>
  <si>
    <t>Notes Receivable</t>
  </si>
  <si>
    <t>Notes Receivable and Revenue Recognition Notes receivable are reported in our consolidated balance sheets at the outstanding principal balance, plus costs incurred to originate the loans, net of any unamortized premiums or discounts on purchased loans. We use the effective interest rate method to recognize finance income, which pro duces a constant periodic rate of return on the investment. Unearned income, discounts and premiums are amortized to finance income in our consolidated statements of operations using the effective interest rate method. Interest receivable related to the unpaid principal is recorded separately from the outstanding balance in our consolidated balance sheets. Upon the prepayment of a note receivable, any prepayment penalties and unamortized loan origination, closing and commitment fees are recorded as part of finance income in our consolidated statements of operations.</t>
  </si>
  <si>
    <t>Credit Quality of Notes Receivable and Finance Leases and Credit Loss Reserve</t>
  </si>
  <si>
    <t>Credit Quality of Notes Receivable and Finance Leases and Credit Loss Reserve 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 h financial and non-financial covenants, (iii) monitoring a borrower’s payment history and public credit rating, if available, and (iv) assessing our exposure based on the current investment mix. As part of the monitoring process, our Investment Manager ma y physically inspect the collateral or a borrower’s facility and meet with a borrower’s management to better understand such borrower’s financial performance and its future plans on an as-needed basis. As our financing receivables, generally notes recei 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 l results, satisfying scheduled payments and compliance with financial covenants. A financing receivable is usually categorized as non-performing only when a borrower experiences financial difficulties and has failed to make scheduled payments. Our Investm ent Manager then analyzes whether the financing receivable should be placed on a non-accrual status, a credit loss reserve should be established or the financing receivable should be restructured. As part of the assessment, updated collateral value is usua lly considered and such collateral value can be based on a third party industry expert appraisal or, depending on the type of collateral and accessibility to relevant published guides or market sales data, internally derived fair value. Material events wou ld be specifically disclosed in the discussion of each financing receivable held. Financing receivables are generally placed in a non-accrual status when payments are more than 90 days past due. Additionally, our Investment Manager periodically reviews the creditworthiness of companies with payments outstanding less than 90 days and based upon our Investment Manager’s judgment, these accounts may be placed in a non-accrual status. In accordance with the cost recovery method, payments received on non-ac crual financing receivables are applied to principal if there is doubt regarding the ultimate collectability of principal. If collection of the principal of non-accrual financing receivables is not in doubt, interest income is recognized on a cash basis. F inancing receivables in non-accrual status may not be restored to accrual status until all delinquent payments have been received, and we believe recovery of the remaining unpaid receivable is probable. When our Investment Manager deems it is probable th at we will not be able to collect all contractual principal and interest on a non-performing financing receivable, we perform an analysis to determine if a credit loss reserve is necessary. This analysis considers the estimated cash flows from the financin 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Initial Direct Costs</t>
  </si>
  <si>
    <t>Initial Direct Costs We capitalize initial direct costs, including acquisition fees, associated with the origination and funding of leased assets and other financing transactions. We pay acquisition fees to our Investment Manager of 2.5% of the purchase price of the investment made in Capital Assets by or on our behalf , including, but not limited to, the cash paid, indebtedness incurred or assumed, and the excess of the collateral value of the Capital Assets over the amount of the investment, if any. The costs of each transaction are amortized over the tra nsaction term using the straight-line method for operating leases and the effective interest rate method for finance leases and notes receivable in our consolidated statements of operations . Costs related to leases or other financing transactions that are not consummated are expensed in our consolidated statements of operations .</t>
  </si>
  <si>
    <t>Derivative Financial Instruments</t>
  </si>
  <si>
    <t>Derivative Financial Instruments We may enter into derivative transactions for purposes of hedging specific financial exposures, including movements in foreign c urrency exchange rates and changes in interest rates on our non-recourse long-term debt. We enter into these instruments only for hedging underlying exposures. We do not hold or issue derivative financial instruments for purposes other than hedging, except for warrants, which are not hedges. Certain derivatives may not meet the established criteria to be designated as qualifying accounting hedges, even though we believe that these are effective economic hedges. We recognize all derivative financial instru ments as either assets or liabilities on the consolidated balance sheets and measure those instruments at fair value. Changes in the fair value of such instruments are recognized immediately in earnings unless certain criteria are met. These criteria demon strate that the derivative is expected to be highly effective at offsetting changes in the fair value or expected cash flows of the underlying exposure at both the inception of the hedging relationship and on an ongoing basis and include an evaluation of t he counterparty risk and the impact, if any, on the effectiveness of the derivative. If these criteria are met, which we must document and assess at inception and on an ongoing basis, we recognize the changes in fair value of such instruments in accumulate d other comprehensive income, a component of equity on the consolidated balance sheets. Changes in the fair value of the ineffective portion of all derivatives are recognized immediately in earnings.</t>
  </si>
  <si>
    <t>Income Taxes</t>
  </si>
  <si>
    <t>Income Taxes We are taxed as a partnership for federal and s tate income tax purposes. Therefore , no provision for federal and s tate income taxes has been recorded since the liability for such taxes is the responsibility of each of the indivi dual partners rather than our bus iness as a whole . We are potentially subject to New York City unincorporated business tax (“UBT”), which is imposed on the taxable income of any active trade or business carried on in New York City. The UBT is imposed for each taxable year at a rate of a pproximately 4% of taxable income that is allocable to New York City. Our federal, s tate and local income tax returns for tax years for which the applicable statu t es of limitations have not expired are subject to examination by the applicable taxing autho rities. All penalties and interest , if any, associated with income taxes are included in general and administrative expense on the consolidated statements of operations. Conclusions regarding tax positions are subject to review and may be adjusted at a la ter date based on factors including, but not limited to, on-going analyses of tax laws, regulation s and interpretations thereof. We did not have any material liabilities recorded related to uncertain tax positions nor did we have any unrecognized tax benef its as of the periods presented herein.</t>
  </si>
  <si>
    <t>Use of Estimates</t>
  </si>
  <si>
    <t>Use of Estimates The preparation of financial statements in conformity with U . S . GAAP requires our General Partner to make estimates and assumptions that affect the reported amounts of assets and liabilities, the disclosure of contingent assets and liabilities as of the date of the consolidated financial statements and the reported amounts of revenue and expenses during the reporting period. Significant estimates primarily include the determination of credit loss reserves, impairment losses, estimated useful lives and residual values. Actual results could differ from those estimates.</t>
  </si>
  <si>
    <t>Recent Accounting Pronouncements</t>
  </si>
  <si>
    <t xml:space="preserve">Recent Accounting Pronouncements In May 2014, the Financial Accounting Standards Board (“FASB”) issued Accounting Standards Update (“ASU”)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iginal effective date of January 1, 2017. We are currently in the process of evaluating the impact of the adoptio n of ASU 2014-09 on our consolidated financial statements. In August 2014, FASB issued ASU No. 2014-15, Presentation of Financial Statements – Going Concern: Disclosure of Uncertainties about an Entity’s Ability to Continue as a Going Concern (“ASU 2014- 15”), which provides guidance about management's responsibility to evaluate whether there is substantial doubt about an entity's ability to continue as a going concern and to provide related footnote disclosures. The adoption of ASU 2014-15 becomes effecti ve for us on our fiscal year ending December 31, 2016, and all subsequent annual and interim periods. Early adoption is permitted. The adoption of ASU 2014-15 is not expected to have a material effect on our consolidated financial statements. In January 2 015, FASB issued ASU No. 2015-01, Income Statement – Extraordinary and Unusual Items: Simplifying Income Statement Presentation by Eliminating the Concept of Extraordinary Items (“ASU 2015-01”), which simplifies income statement presentation by eliminating the concept of extraordinary items. The adoption of ASU 2015-01 becomes effective for us on January 1, 2016, including interim periods within that reporting period. Early adoption is permitted. The adoption of ASU 2015-01 is not expected to have a mate rial effect on our consolidated financial statements. In February 2015, FASB issued ASU No. 2015-02, Consolidation – Amendments to the Consolidation Analysis (“ASU 2015-02”), w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 y guidance and excluding certain fees in the primary beneficiary determination. The adoption of ASU 2015-02 becomes effective for us on January 1, 2016, including interim periods within that reporting period. Early adoption is permitted. The adoption of AS U 2015-02 is not expected to have a material effect on our consolidated financial statements. In April 2015, FASB issued ASU No. 2015-03 , Interest – Imputation of Interest : Simplifying the Presentation of Debt Issuance Costs (“ASU 2015-03”), which requires debt issuance costs related to a recognized debt liability to be presented in the balance sheet as a direct deduction from the carrying amount of such debt liability, consistent with debt discounts. In August 2015, FASB issued ASU No. 2015-15 , Int erest – Imputation of Interest : Presentation and Subsequent Measurement of Debt Issuance Costs Associated with Line-of-Credit Arrangements (“ASU 2015-15”), which further specifies the SEC Staff’s view on the presentation and subsequent measurement of debt issuance costs associated with line of credit arrangements. ASU 2015-03 and ASU 2015-15 will be applied on a retrospective basis. The adoption of ASU 2015-03 and ASU 2015-15 becomes effective for us on January 1, 2016, including interim periods within that reporting period. Early adoption is permitted. The adoption of ASU-2015-03 and ASU 2015-15 is not expected to have a material effect on our consolidated financial statements. Upon adoption of both accounting standards updates, debt issuance costs associat ed with non-recourse long-term debt will be reclassified in our consolidated balance sheets from other assets to non-recourse long-term debt, while debt issuance costs associated with line of credit arrangements will continue to be presented in other asset s on our consolidated balance sheets. In January 2016, FASB issued ASU No. 2016-01, Financial Instruments – Overall: Recognition and Measurement of Financial Assets and Financial Liabilities (“ASU 2016-01”) ,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 red tax assets resulting from unrealized losses on available-for-sale debt securities. The adoption of ASU 2016-01 becomes effective for us on January 1, 2018, including interim periods within that reporting period. We are currently in the process of evalu ating the impact of the adoption of ASU 2016-01 on our consolidated financial stat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We are currently in the process of evaluating the impact of the adoption of ASU 2016-02 on our consolidated financial statements. In March 2016, FASB issued ASU No. 2016-07, Investments – Equity Method and Joint Ventures: Simplifying the Transition to the Equity Method of Accounting (“ASU 2016-07”), which eliminate s the retroactive adjustments to an investment upon it qualifying for the equity method of accounting as a result of an increase in the level of ownership interest or degree of influence by the investor. ASU 2016-07 require s that the equity method investor add the cost of acquiring the additional interest in the investee to the current basis of the investor’s previously held intere st and adopt the equity method of accounting as of the date the investment qualifies for equity method accounting . The adoption of ASU 2016-07 becomes effective for us on January 1, 2017 , including interim periods within that reporting period . Ear ly adopti on is permitted. The adoption of ASU 2016-07 is not expected to have a material effect on our consolidated financial statements. </t>
  </si>
  <si>
    <t>Net Investment in Notes Receivable (Tables)</t>
  </si>
  <si>
    <t>Net Investments in Notes Receivable</t>
  </si>
  <si>
    <t>Net investment in notes receivable consisted of the following: December 31, 2015 2014 Principal outstanding (1) $ 34,214,368 $ 57,532,717 Initial direct costs 1,519,922 3,464,975 Deferred fees (322,621) (781,186) Credit loss reserve (2) (5,397,913) (631,986) Net investment in notes receivable (3) $ 30,013,756 $ 59,584,520 (1) As of December 31, 2015, total principal outstanding related to our impaired loan of $5,178,776 was related to Ensaimada (defined below). As of December 31, 2014, total principal outstanding related to our impaired loan of $1,598,348 was related to VAS (defined below). (2) As of December 31, 2015, the credit loss reserve of $5,397,913 was related to Ensaimada. As of December 31, 2014, the credit loss reserve of $631,986 was related to VAS. (3) As of December 31, 2015 and 2014, net investment in notes receivable related to our impaired loans was $0 and $966,362, respectively.</t>
  </si>
  <si>
    <t>Credit Loss Allowance Activities</t>
  </si>
  <si>
    <t>Credit loss allowance activities for the years ended December 31, 2015 and 2014 were as follows: Credit Loss Allowance Allowance for credit loss as of December 31, 2013 $ 1,972,530 Provisions 631,986 Write-offs, net of recoveries (1,972,530) Allowance for credit loss as of December 31, 2014 $ 631,986 Provisions 6,095,300 Write-offs, net of recoveries (1,329,373) Allowance for credit loss as of December 31, 2015 $ 5,397,913</t>
  </si>
  <si>
    <t>Leased Equipment at Cost (Tables)</t>
  </si>
  <si>
    <t>Leased equipment at cost consisted of the following: December 31, 2015 2014 Marine vessels $ 81,651,931 $ 81,651,931 Photolithograph immersion scanner 79,905,122 79,905,122 Geotechnical drilling vessel 62,280,258 - Mining equipment - 19,388,278 Oil field services equipment - 8,230,541 Leased equipment at cost 223,837,311 189,175,872 Less: accumulated depreciation 40,253,258 25,974,093 Leased equipment at cost, less accumulated depreciation $ 183,584,053 $ 163,201,779</t>
  </si>
  <si>
    <t>Annual minimum future rentals receivable</t>
  </si>
  <si>
    <t>Aggregate annual minimum future rentals receivable due from our non-cancelable leases over the nex t five years and thereafter consisted of the following at December 31, 2015 : Years Ending December 31, 2016 $ 40,606,113 2017 16,691,000 2018 16,599,750 2019 16,508,500 2020 16,173,000 Thereafter 45,450,000 $ 152,028,363</t>
  </si>
  <si>
    <t>Net Investment in Finance Lease (Tables)</t>
  </si>
  <si>
    <t>December 31, 2015 2014 Minimum rents receivable $ 73,186,778 $ 63,558,572 Estimated unguaranteed residual values 2,127,162 - Initial direct costs 1,066,616 982,185 Unearned income (16,697,150) (14,889,498) Net investment in finance leases $ 59,683,406 $ 49,651,259</t>
  </si>
  <si>
    <t>Non-cancelable minimum annual amounts due on the investment in the finance lease</t>
  </si>
  <si>
    <t>Non- cancelable minimum annual amounts due on investment in finance leases over the next five years and thereafter consisted of the following at December 31, 2015 : Years Ending December 31, 2016 $ 11,048,554 2017 11,400,297 2018 31,292,159 2019 7,576,113 2020 7,913,875 Thereafter 3,955,780 $ 73,186,778</t>
  </si>
  <si>
    <t>Investment in Joint Ventures (Tables)</t>
  </si>
  <si>
    <t>Equity Method Investments [Table Text Block]</t>
  </si>
  <si>
    <t>Years Ended December 31, 2015 2014 Revenue $ 1,152,580 $ 4,000,314 Net (loss) income $ (30,495,021) $ 3,954,250 Our share of net (loss) income $ (12,439,662) $ 1,509,462</t>
  </si>
  <si>
    <t>Non-Recourse Long-Term Debt (Tables)</t>
  </si>
  <si>
    <t>Schedule Of Debt Instruments [TextBlock]</t>
  </si>
  <si>
    <t>As of December 31 , 2015 and 2014 , we had the following non-recourse long-term debt: December 31, Counterparty 2015 2014 Maturity Rate ABN AMRO, Rabobank, NIBC $ 45,500,000 $ - 2020 LIBOR + 2.95% DVB Bank America N.V. 39,750,000 44,166,667 2020 4.60% DBS Bank (Taiwan) Ltd. 37,501,639 63,565,710 2016 2.55-6.51% NIBC Bank N.V. 18,200,000 20,020,000 2018 LIBOR + 3.75% DVB Bank SE 8,750,000 11,250,000 2019 4.997% People's Capital and Leasing Corp. - 2,653,515 2015 5.75% Element Financial Corporation (1) - 4,356,555 2017 6.0% Total non-recourse long-term debt $ 149,701,639 $ 146,012,447 (1) On May 14, 2015, we satisfied our non-recourse long-term debt obligations to Element as a result of the sale of the collateral previously on lease to Go Frac.</t>
  </si>
  <si>
    <t>Aggregate maturities of non-recourse long-term debt</t>
  </si>
  <si>
    <t>The aggregate maturities of non-recourse long-term debt over the next five years and thereafter consisted of the following at December 31, 2015 : Years Ending December 31, 2016 $ 50,029,972 2017 12,528,334 2018 25,268,333 2019 9,458,333 2020 52,416,667 Thereafter - $ 149,701,639</t>
  </si>
  <si>
    <t>Transactions with Related Parties (Tables)</t>
  </si>
  <si>
    <t>Fees and expenses paid or accrued</t>
  </si>
  <si>
    <t xml:space="preserve">Fees and other expenses incurred by us to our General Partner or its affiliates were as follows: Years Ended December 31, Entity Capacity Description 2015 2014 ICON Capital, LLC Investment Manager Acquisition fees (1) $ 2,853,563 $ 2,502,515 ICON Capital, LLC Investment Manager Management fees (2) 1,820,446 1,815,734 ICON Capital, LLC Investment Manager Administrative expense reimbursements (2) 1,940,952 2,033,317 Fund Fourteen Noncontrolling interest Interest expense (2) 411,509 407,970 $ 7,026,470 $ 6,759,536 (1) Amount capitalized and amortized to operations. (2) Amount charged directly to operations. </t>
  </si>
  <si>
    <t>Fair Value Measurements (Tables)</t>
  </si>
  <si>
    <t>Financial Assets Measured at Fair Value on Nonrecurring Basis</t>
  </si>
  <si>
    <t>Impairment Loss for the Carrying Value at Fair Value at Impairment Date Year Ended December 31, 2015 Level 1 Level 2 Level 3 December 31, 2015 Asset held for sale (1) $ - $ - $ - $ 4,019,740 $ 1,180,260 (1) The equipment previously on lease to Go Frac was reclassified to assets held for sale as of March 31, 2015. In May 2015, the equipment was sold and a gain on sale was realized. See Note 4 for additional information. Credit Loss for the Carrying Value at Fair Value at Impairment Date Year Ended December 31, 2015 Level 1 Level 2 Level 3 December 31, 2015 Net investment in note receivable $ - $ - $ - $ 268,975 (1) $ 697,387 (1) There were nonrecurring fair value measurements in relation to impairments recognized as of March 31, 2015 and June 30, 2015 related to VAS. As of March 31, 2015 and June 30, 2015, the fair value was $603,696 and $268,975, respectively. Impairment Loss for the Carrying Value at Fair Value at Impairment Date Year Ended December 31, 2014 Level 1 Level 2 Level 3 December 31, 2014 Leased equipment at cost, net $ 5,200,000 $ - $ - $ 5,200,000 $ 4,026,090 Credit Loss for the Carrying Value at Fair Value at Impairment Date Year Ended December 31, 2014 Level 1 Level 2 Level 3 December 31, 2014 Net investment in note receivable $ 966,362 $ - $ - $ 966,362 $ 634,706</t>
  </si>
  <si>
    <t>Fair Value Information on Leased Assets and Liabilities</t>
  </si>
  <si>
    <t>December 31, 2015 Carrying Fair Value Amount (Level 3) Principal outstanding on fixed-rate notes receivable $ 28,816,455 $ 30,119,690 Principal outstanding on fixed-rate non-recourse long-term debt $ 131,501,639 $ 132,245,000 Seller's credits $ 13,437,087 $ 13,502,246</t>
  </si>
  <si>
    <t>Geographic Information (Tables)</t>
  </si>
  <si>
    <t>Geographic information for revenue and long-lived assets</t>
  </si>
  <si>
    <t>Geographic information for revenue , long-lived assets and other assets deemed relatively illiquid, based on the country of origin, w as as follows: Year Ended December 31, 2015 North America Vessels (a) Europe Asia Total Revenue: Finance income $ 1,770,861 $ 7,285,745 $ 512,344 $ - $ 9,568,950 Rental income $ 7,873,529 $ 10,005,174 $ - $ 26,378,992 $ 44,257,695 Income (loss) from investment in joint ventures $ 903,446 $ 246,854 $ - $ (12,439,662) $ (11,289,362) At December 31, 2015 Long-lived assets: Net investment in finance leases $ 14,571,386 $ 45,112,020 $ - $ - $ 59,683,406 Net investment in notes receivable $ 14,479,829 $ 12,353,247 $ 3,180,680 $ - $ 30,013,756 Leased equipment at cost, net $ - $ 128,471,091 $ - $ 55,112,962 $ 183,584,053 Investment in joint ventures $ 8,048,200 $ 3,008,482 $ - $ 2,152,337 $ 13,209,019 (a) Vessels are generally free to trade worldwide. Year Ended December 31, 2014 North America Vessels (a) Europe Asia Total Revenue: Finance income $ 2,642,021 $ 11,360,866 $ 759,230 $ - $ 14,762,117 Rental income $ 8,475,284 $ 9,853,174 $ - $ 2,161,818 $ 20,490,276 Income from investment in joint ventures $ 616,993 $ 161,290 $ - $ 1,509,463 $ 2,287,746 At December 31, 2014 Long-lived assets: Net investment in finance leases $ - $ 49,651,259 $ - $ - $ 49,651,259 Net investment in notes receivable $ 18,078,406 $ 36,641,404 $ 4,864,710 $ - $ 59,584,520 Leased equipment at cost, net $ 13,875,135 $ 71,329,981 $ - $ 77,996,663 $ 163,201,779 Investment in joint ventures $ 4,742,542 $ 2,938,627 $ - $ 14,574,052 $ 22,255,221 (a) Vessels are generally free to trade worldwide.</t>
  </si>
  <si>
    <t>Income Tax Reconciliation (unaudited) (Tables)</t>
  </si>
  <si>
    <t>Reconciliation of net loss for income tax purposes</t>
  </si>
  <si>
    <t>The following table reconciles net (loss) income attributable to us for financial statement reporting purposes to the net income attributable to us for federal income tax purposes for the years ended December 31, 2015 and 2014 : Years Ended December 31, 2015 2014 Net (loss) income attributable to Fund Fifteen per consolidated financial statements $ (10,505,036) $ 8,723,579 Rental income - 811,580 Depreciation and amortization 297,607 (873,725) Taxable income from joint ventures 16,316,821 2,595,079 State income tax (87,725) - Credit loss 4,763,211 - Other 1,839,256 2,611,201 Net income attributable to Fund Fifteen for federal income tax purposes $ 12,624,134 $ 13,867,714</t>
  </si>
  <si>
    <t>Organization (Narrative) (Details)</t>
  </si>
  <si>
    <t>Jun. 06, 2013USD ($)</t>
  </si>
  <si>
    <t>Jul. 28, 2011USD ($)</t>
  </si>
  <si>
    <t>Jun. 06, 2013USD ($)NumberOfPartnersshares</t>
  </si>
  <si>
    <t>Sep. 23, 2010USD ($)shares</t>
  </si>
  <si>
    <t>Initial Capitalization</t>
  </si>
  <si>
    <t>Maximum Partnership Units Offered Value</t>
  </si>
  <si>
    <t>Maximum Partnership Units Offered (In Units) | shares</t>
  </si>
  <si>
    <t>Sales Commissions To Third Parties</t>
  </si>
  <si>
    <t>Percentage Of Cumulative Annual Return On Aggregate Unreturned Capital Contributions (In Hundredths)</t>
  </si>
  <si>
    <t>8.00%</t>
  </si>
  <si>
    <t>Sale of limited partnership interests</t>
  </si>
  <si>
    <t>Partners Capital Account Contributions</t>
  </si>
  <si>
    <t>ICON Capital, LLC [Member]</t>
  </si>
  <si>
    <t>Initial Capital Contribution Returned To ICON Capital Corp</t>
  </si>
  <si>
    <t>ICON Securities [Member]</t>
  </si>
  <si>
    <t>Dealer Manager Fees</t>
  </si>
  <si>
    <t>Allocation Of Profits, Losses, Cash Distributions And Liquidation Proceeds (In Hundredths)</t>
  </si>
  <si>
    <t>99.00%</t>
  </si>
  <si>
    <t>Sale Of Partnership Interests (In Units) | shares</t>
  </si>
  <si>
    <t>Number of Limited Partners | NumberOfPartners</t>
  </si>
  <si>
    <t>Allocation Of Profits, Losses, Cash Distributions And Liquidation Proceeds After Cash Distributions Paid (In Hundredths)</t>
  </si>
  <si>
    <t>90.00%</t>
  </si>
  <si>
    <t>1.00%</t>
  </si>
  <si>
    <t>Organizational And Offering Expenses</t>
  </si>
  <si>
    <t>10.00%</t>
  </si>
  <si>
    <t>Distribution Reinvestment Plan [Member]</t>
  </si>
  <si>
    <t>Summary of Significant Accounting Policies (Narrative) (Details)</t>
  </si>
  <si>
    <t>Dec. 31, 2015myNumberOfFinInstitutions</t>
  </si>
  <si>
    <t>Basis of Presentation and Consolidation [Abstract]</t>
  </si>
  <si>
    <t>Percentages of ownership interest for classification of equity method of investment (in hundredths)</t>
  </si>
  <si>
    <t>50.00%</t>
  </si>
  <si>
    <t>Cash And Cash Equivalents [Abstract]</t>
  </si>
  <si>
    <t>Maximum period for classification of highly liquid investments as cash equivalents</t>
  </si>
  <si>
    <t>3 months</t>
  </si>
  <si>
    <t>Number of financial institutions holding cash and cash equivalents</t>
  </si>
  <si>
    <t>Credit Quality of Notes Receivable and Finance Leases and Credit Loss Reserve [Abstract]</t>
  </si>
  <si>
    <t>Minimum period to place receivable in non accrual status</t>
  </si>
  <si>
    <t>90 days</t>
  </si>
  <si>
    <t>Maximum period to review creditworthiness of outstanding payments</t>
  </si>
  <si>
    <t>Initial Direct Costs [Abstract]</t>
  </si>
  <si>
    <t>Acquisition Fee (In Hundredths)</t>
  </si>
  <si>
    <t>2.50%</t>
  </si>
  <si>
    <t>Minimum [Member]</t>
  </si>
  <si>
    <t>Operating Leased Assets [Line Items]</t>
  </si>
  <si>
    <t>Useful life of leased equipment</t>
  </si>
  <si>
    <t>2 years</t>
  </si>
  <si>
    <t>Maximum [Member]</t>
  </si>
  <si>
    <t>12 years</t>
  </si>
  <si>
    <t>New York City [Member]</t>
  </si>
  <si>
    <t>Operating Loss Carryforwards [Line Items]</t>
  </si>
  <si>
    <t>City tax (in hundredths)</t>
  </si>
  <si>
    <t>4.00%</t>
  </si>
  <si>
    <t>Net Investment in Notes Receivable (Narrative) (Details)</t>
  </si>
  <si>
    <t>Jul. 28, 2015USD ($)</t>
  </si>
  <si>
    <t>Jul. 23, 2015USD ($)</t>
  </si>
  <si>
    <t>Jan. 30, 2015USD ($)</t>
  </si>
  <si>
    <t>Dec. 30, 2014USD ($)</t>
  </si>
  <si>
    <t>Nov. 24, 2014USD ($)Vessels</t>
  </si>
  <si>
    <t>Sep. 24, 2014USD ($)</t>
  </si>
  <si>
    <t>Aug. 27, 2014USD ($)</t>
  </si>
  <si>
    <t>Jul. 14, 2014USD ($)Vessels</t>
  </si>
  <si>
    <t>Oct. 11, 2013USD ($)</t>
  </si>
  <si>
    <t>Oct. 04, 2013USD ($)Vessels</t>
  </si>
  <si>
    <t>Sep. 10, 2012USD ($)</t>
  </si>
  <si>
    <t>Jul. 24, 2012USD ($)</t>
  </si>
  <si>
    <t>Feb. 29, 2012USD ($)</t>
  </si>
  <si>
    <t>Nov. 22, 2011USD ($)</t>
  </si>
  <si>
    <t>Sep. 30, 2015USD ($)</t>
  </si>
  <si>
    <t>Jun. 30, 2015USD ($)</t>
  </si>
  <si>
    <t>Mar. 31, 2015USD ($)</t>
  </si>
  <si>
    <t>Dec. 31, 2015USD ($)</t>
  </si>
  <si>
    <t>Dec. 31, 2014USD ($)</t>
  </si>
  <si>
    <t>Sep. 30, 2014USD ($)</t>
  </si>
  <si>
    <t>Sep. 19, 2014</t>
  </si>
  <si>
    <t>Accounts, Notes, Loans and Financing Receivable [Line Items]</t>
  </si>
  <si>
    <t>Principal Outstanding Impaired Loans</t>
  </si>
  <si>
    <t>Notes Receivable Related To Impaired Loans</t>
  </si>
  <si>
    <t>Credit Loss Reserve</t>
  </si>
  <si>
    <t>[2]</t>
  </si>
  <si>
    <t>Carrying Value Of Non Accrual Status Loan</t>
  </si>
  <si>
    <t>Deferred fees write-off</t>
  </si>
  <si>
    <t>Financing Receivable Allowance For Credit Losses Write Offs</t>
  </si>
  <si>
    <t>Net Investment Note Receivable 90 Days Past Due And Still Accruing</t>
  </si>
  <si>
    <t>VAS Aero Services, LLC Term Loan [Member]</t>
  </si>
  <si>
    <t>Face Amount Of Loans Funded</t>
  </si>
  <si>
    <t>Maximum Amount Of Loan Facility Available</t>
  </si>
  <si>
    <t>Maturity Date Of Loan Facility</t>
  </si>
  <si>
    <t>Oct. 6,
		2014</t>
  </si>
  <si>
    <t>Sale Of Interest In Notes Receivable</t>
  </si>
  <si>
    <t>Gain Loss On Sale Of Notes Receivable</t>
  </si>
  <si>
    <t>Provision For Loan Lease And Other Losses</t>
  </si>
  <si>
    <t>VAS Aero Services, LLC Term Loan [Member] | Minimum [Member]</t>
  </si>
  <si>
    <t>Interest rate (in hundredths)</t>
  </si>
  <si>
    <t>12.00%</t>
  </si>
  <si>
    <t>VAS Aero Services, LLC Term Loan [Member] | Maximum [Member]</t>
  </si>
  <si>
    <t>14.50%</t>
  </si>
  <si>
    <t>Affiliates of Frontier Oilfield Services, Inc Secured Term Loan [Member]</t>
  </si>
  <si>
    <t>14.00%</t>
  </si>
  <si>
    <t>Loan Facility Term</t>
  </si>
  <si>
    <t>66 months</t>
  </si>
  <si>
    <t>Repayment Of Loan</t>
  </si>
  <si>
    <t>Prepayment Fee</t>
  </si>
  <si>
    <t>Superior Tube Company, Inc. and Tubes Holdco Limited [Member]</t>
  </si>
  <si>
    <t>60 months</t>
  </si>
  <si>
    <t>Ensaimada SA [Member]</t>
  </si>
  <si>
    <t>17.00%</t>
  </si>
  <si>
    <t>Nov. 30,
		2016</t>
  </si>
  <si>
    <t>Finance Income Recognized On Impaired Loan</t>
  </si>
  <si>
    <t>Notes Receivable Net Impaired Loans</t>
  </si>
  <si>
    <t>Varada [Member]</t>
  </si>
  <si>
    <t>Total Receivable Outstanding</t>
  </si>
  <si>
    <t>Total Receivable Outstanding Past Due And Accruing</t>
  </si>
  <si>
    <t>15.00%</t>
  </si>
  <si>
    <t>96 months</t>
  </si>
  <si>
    <t>Jun. 30,
		2022</t>
  </si>
  <si>
    <t>Undrawn Commitment Fee</t>
  </si>
  <si>
    <t>Minimum Drawdown Commitment</t>
  </si>
  <si>
    <t>Number Of Vessels Acquired | Vessels</t>
  </si>
  <si>
    <t>TMA [Member]</t>
  </si>
  <si>
    <t>5 years</t>
  </si>
  <si>
    <t>TMA [Member] | Minimum [Member]</t>
  </si>
  <si>
    <t>TMA [Member] | Maximum [Member]</t>
  </si>
  <si>
    <t>13.00%</t>
  </si>
  <si>
    <t>Premier Trailor Leasing [Member]</t>
  </si>
  <si>
    <t>6 years</t>
  </si>
  <si>
    <t>Premier Trailor Leasing [Member] | Minimum [Member]</t>
  </si>
  <si>
    <t>Premier Trailor Leasing [Member] | Maximum [Member]</t>
  </si>
  <si>
    <t>9.00%</t>
  </si>
  <si>
    <t xml:space="preserve"> (2) As of December 31, 2015, the credit loss reserve of $5,397,913 was related to Ensaimada. As of December 31, 2014, the credit loss reserve of $631,986 was related to VAS.</t>
  </si>
  <si>
    <t>Net Investment in Notes Receivable (Reconciliation) (Details) - USD ($)</t>
  </si>
  <si>
    <t>Schedule of Notes Receivable [Abstract]</t>
  </si>
  <si>
    <t>Principal outstanding</t>
  </si>
  <si>
    <t>Initial direct costs</t>
  </si>
  <si>
    <t>Deferred fees</t>
  </si>
  <si>
    <t>Credit loss reserve</t>
  </si>
  <si>
    <t>[3]</t>
  </si>
  <si>
    <t xml:space="preserve"> (1) As of December 31, 2015, total principal outstanding related to our impaired loan of $5,178,776 was related to Ensaimada (defined below). As of December 31, 2014, total principal outstanding related to our impaired loan of $1,598,348 was related to VAS (defined below).</t>
  </si>
  <si>
    <t>Net Investment in Notes Receivable (Details 1) - USD ($)</t>
  </si>
  <si>
    <t>Allowance for Credit Loss [Abstract]</t>
  </si>
  <si>
    <t>Balance at Beginning of Year</t>
  </si>
  <si>
    <t>Provisions</t>
  </si>
  <si>
    <t>Write-offs, net of recoveries</t>
  </si>
  <si>
    <t>Balance at End of Year</t>
  </si>
  <si>
    <t>Leased Equipment at Cost (Narrative) (Details) - USD ($)</t>
  </si>
  <si>
    <t>Jan. 08, 2016</t>
  </si>
  <si>
    <t>Oct. 31, 2015</t>
  </si>
  <si>
    <t>May. 14, 2015</t>
  </si>
  <si>
    <t>Jan. 05, 2015</t>
  </si>
  <si>
    <t>Dec. 01, 2014</t>
  </si>
  <si>
    <t>Oct. 29, 2013</t>
  </si>
  <si>
    <t>Jul. 19, 2013</t>
  </si>
  <si>
    <t>Feb. 15, 2013</t>
  </si>
  <si>
    <t>Aug. 03, 2012</t>
  </si>
  <si>
    <t>Jun. 29, 2012</t>
  </si>
  <si>
    <t>Dec. 23, 2015</t>
  </si>
  <si>
    <t>Mar. 31, 2015</t>
  </si>
  <si>
    <t>Dec. 29, 2015</t>
  </si>
  <si>
    <t>Dec. 30, 2013</t>
  </si>
  <si>
    <t>Sep. 09, 2013</t>
  </si>
  <si>
    <t>Mar. 28, 2013</t>
  </si>
  <si>
    <t>Property, Plant and Equipment [Line Items]</t>
  </si>
  <si>
    <t>Leased equipment at cost</t>
  </si>
  <si>
    <t>less : accumulated depreciation</t>
  </si>
  <si>
    <t>Leased equipment at cost, less accumulated depreciation</t>
  </si>
  <si>
    <t>Interest In Joint Venture (In Hundredths)</t>
  </si>
  <si>
    <t>55.00%</t>
  </si>
  <si>
    <t>Equipment Purchase Value</t>
  </si>
  <si>
    <t>Non Recourse Debt</t>
  </si>
  <si>
    <t>Proceeds From Sale Of Property Plant And Equipment</t>
  </si>
  <si>
    <t>Repayments of Other Long-term Debt</t>
  </si>
  <si>
    <t>Gains Losses On Sales Of Assets</t>
  </si>
  <si>
    <t>Basis Spread (In Hundredths)</t>
  </si>
  <si>
    <t>2.95%</t>
  </si>
  <si>
    <t>Murray Energy Corporation [Member]</t>
  </si>
  <si>
    <t>Lease Expiration Date</t>
  </si>
  <si>
    <t>Oct. 31,
		2015</t>
  </si>
  <si>
    <t>Go Frac, LLC [Member]</t>
  </si>
  <si>
    <t>58.00%</t>
  </si>
  <si>
    <t>Lease Term Period</t>
  </si>
  <si>
    <t>45 months</t>
  </si>
  <si>
    <t>Apr. 30,
		2017</t>
  </si>
  <si>
    <t>Investments In Affiliates Subsidiaries Associates And Joint Ventures</t>
  </si>
  <si>
    <t>Property Plant And Equipment Fair Value Disclosure</t>
  </si>
  <si>
    <t>Selling Costs On Disposal Of Asset</t>
  </si>
  <si>
    <t>Gain Loss On Contract Termination</t>
  </si>
  <si>
    <t>Inotera Memories [Member]</t>
  </si>
  <si>
    <t>24 months</t>
  </si>
  <si>
    <t>Repayment Of Line Of Credit</t>
  </si>
  <si>
    <t>Payments To Acquire Property Plant And Equipment</t>
  </si>
  <si>
    <t>Fugro Voyager [Member]</t>
  </si>
  <si>
    <t>Equipment Purchase Funded With Non Recourse Long Term Debt</t>
  </si>
  <si>
    <t>Advances To Charter Hire Payment</t>
  </si>
  <si>
    <t>Payments ToAcquireProductiveAssets</t>
  </si>
  <si>
    <t>Fugro Voyager [Member] | Subsequent Event [Member]</t>
  </si>
  <si>
    <t>Debt Instrument Interest Rate Effective Percentage</t>
  </si>
  <si>
    <t>4.117%</t>
  </si>
  <si>
    <t>ICON ECI Partners LP [Member]</t>
  </si>
  <si>
    <t>ICON ECI Partners LP [Member] | Murray Energy Corporation [Member]</t>
  </si>
  <si>
    <t>ICON ECI Partners LP [Member] | Go Frac, LLC [Member]</t>
  </si>
  <si>
    <t>ICON ECI Fund Fifteen, L.P. [Member]</t>
  </si>
  <si>
    <t>96.00%</t>
  </si>
  <si>
    <t>75.00%</t>
  </si>
  <si>
    <t>ICON ECI Fund Fifteen, L.P. [Member] | Fugro Voyager [Member]</t>
  </si>
  <si>
    <t>ICON Equipment and Corporate Infrastructure Fund Fourteen, L.P. [Member]</t>
  </si>
  <si>
    <t>ICON Equipment and Corporate Infrastructure Fund Fourteen, L.P. [Member] | Go Frac, LLC [Member]</t>
  </si>
  <si>
    <t>38.00%</t>
  </si>
  <si>
    <t>ICON Equipment and Corporate Infrastructure Fund Fourteen, L.P. [Member] | Fugro Voyager [Member]</t>
  </si>
  <si>
    <t>Icon ECI Fund Sixteen Lp [Member] | Fugro Voyager [Member]</t>
  </si>
  <si>
    <t>Marine Vessels [Member]</t>
  </si>
  <si>
    <t>Photolithograph Immersion Scanner [Member]</t>
  </si>
  <si>
    <t>Geotechnical drilling vessel [Member]</t>
  </si>
  <si>
    <t>Mining Equipment [Member]</t>
  </si>
  <si>
    <t>Mining Equipment [Member] | Murray Energy Corporation [Member]</t>
  </si>
  <si>
    <t>Sep. 30,
		2015</t>
  </si>
  <si>
    <t>Lease Extension Rental Payment</t>
  </si>
  <si>
    <t>Mining Equipment [Member] | ICON ECI Partners LP [Member] | Murray Energy Corporation [Member]</t>
  </si>
  <si>
    <t>5.80%</t>
  </si>
  <si>
    <t>Mining Equipment [Member] | ICON ECI Fund Fifteen, L.P. [Member] | Murray Energy Corporation [Member]</t>
  </si>
  <si>
    <t>94.20%</t>
  </si>
  <si>
    <t>Oil field services equipment [Member]</t>
  </si>
  <si>
    <t>Leased Equipment at Cost (5 Year Rentals) (Details)</t>
  </si>
  <si>
    <t>Aggregate annual minimum future rentals receivable [Abstract]</t>
  </si>
  <si>
    <t>Thereafter</t>
  </si>
  <si>
    <t>Minimum future rentals receivable, Total</t>
  </si>
  <si>
    <t>Net Investment in Finance Lease (Narrative) (Details) - USD ($)</t>
  </si>
  <si>
    <t>Jul. 10, 2015</t>
  </si>
  <si>
    <t>Apr. 02, 2013</t>
  </si>
  <si>
    <t>Sep. 15, 2015</t>
  </si>
  <si>
    <t>Schedule of Equity Method Investments [Line Items]</t>
  </si>
  <si>
    <t>Payments To Acquire Interest In Joint Venture</t>
  </si>
  <si>
    <t>Ardmore [Member]</t>
  </si>
  <si>
    <t>Equipment Purchase Funded With Cash</t>
  </si>
  <si>
    <t>Equipment Purchase Funded With Subordinated Seller's Credit</t>
  </si>
  <si>
    <t>Challenge Mfg Company Llc [Member]</t>
  </si>
  <si>
    <t>ICON ECI Fund Fourteen LP [Member]</t>
  </si>
  <si>
    <t>Joint Venture Ownership Percentage</t>
  </si>
  <si>
    <t>ICON ECI Fund Fourteen LP [Member] | Ardmore [Member]</t>
  </si>
  <si>
    <t>45.00%</t>
  </si>
  <si>
    <t>Icon ECI Fund Sixteen Lp [Member]</t>
  </si>
  <si>
    <t>Icon ECI Fund Sixteen Lp [Member] | Challenge Mfg Company Llc [Member]</t>
  </si>
  <si>
    <t>25.00%</t>
  </si>
  <si>
    <t>ICON ECI Fund Fifteen, L.P. [Member] | Challenge Mfg Company Llc [Member]</t>
  </si>
  <si>
    <t>Net Investment in Finance Lease (Reconciliation) (Details) - USD ($)</t>
  </si>
  <si>
    <t>Minimum rents receivable</t>
  </si>
  <si>
    <t>Estimated unguaranteed residual values</t>
  </si>
  <si>
    <t>Unearned income</t>
  </si>
  <si>
    <t>Net Investment in Finance Lease (5 Year Rentals) (Details)</t>
  </si>
  <si>
    <t>Non-cancelable minimum annual amounts due [Abstract]</t>
  </si>
  <si>
    <t>Investment in Joint Ventures (Narrative) (Details) - USD ($)</t>
  </si>
  <si>
    <t>Jan. 15, 2016</t>
  </si>
  <si>
    <t>Dec. 08, 2015</t>
  </si>
  <si>
    <t>Oct. 31, 2014</t>
  </si>
  <si>
    <t>Jun. 12, 2014</t>
  </si>
  <si>
    <t>Mar. 28, 2014</t>
  </si>
  <si>
    <t>Mar. 21, 2014</t>
  </si>
  <si>
    <t>Mar. 04, 2014</t>
  </si>
  <si>
    <t>May. 15, 2013</t>
  </si>
  <si>
    <t>Sep. 30, 2015</t>
  </si>
  <si>
    <t>Jun. 30, 2015</t>
  </si>
  <si>
    <t>Equity Method Investment Ownership Percentage</t>
  </si>
  <si>
    <t>Minimum Interest Rate (In Hundredths)</t>
  </si>
  <si>
    <t>Contribution To Joint Venture</t>
  </si>
  <si>
    <t>Equity Method Investment Summarized Financial Information Net Income Loss</t>
  </si>
  <si>
    <t>Jurong Aromatics Corp Pte. Ltd. [Member]</t>
  </si>
  <si>
    <t>40.00%</t>
  </si>
  <si>
    <t>Subordinated Credit Facility Acquired</t>
  </si>
  <si>
    <t>Subordinated Credit Facility Purchase Price</t>
  </si>
  <si>
    <t>12.50%</t>
  </si>
  <si>
    <t>Maximum Interest Rate (In Hundredths)</t>
  </si>
  <si>
    <t>Jan. 31,
		2021</t>
  </si>
  <si>
    <t>Equity Method Investment Summarized Financial Information Reporting Entity Share In Net Income Loss</t>
  </si>
  <si>
    <t>Equity Method Investment Aggregate Cost</t>
  </si>
  <si>
    <t>Jurong Aromatics Corp Pte. Ltd. [Member] | Maximum [Member]</t>
  </si>
  <si>
    <t>Estimated additional losses</t>
  </si>
  <si>
    <t>Jurong Aromatics Corp Pte. Ltd. [Member] | Minimum [Member]</t>
  </si>
  <si>
    <t>Jurong Aromatics Corp Pte. Ltd. [Member] | Subordinated Debt [Member]</t>
  </si>
  <si>
    <t>15.50%</t>
  </si>
  <si>
    <t>Siva Global Ships [Member]</t>
  </si>
  <si>
    <t>8 years</t>
  </si>
  <si>
    <t>D&amp;T Holdings [Member]</t>
  </si>
  <si>
    <t>27.50%</t>
  </si>
  <si>
    <t>57 months</t>
  </si>
  <si>
    <t>D&amp;T Holdings [Member] | Subsequent Event [Member]</t>
  </si>
  <si>
    <t>Prepayment Of Lease Obligation</t>
  </si>
  <si>
    <t>Option To Repurchase All Assets</t>
  </si>
  <si>
    <t>Pacific Crest [Member]</t>
  </si>
  <si>
    <t>10 years</t>
  </si>
  <si>
    <t>Blackhawk [Member]</t>
  </si>
  <si>
    <t>4 years</t>
  </si>
  <si>
    <t>ICON Leasing Fund Eleven, LLC [Member] | Jurong Aromatics Corp Pte. Ltd. [Member]</t>
  </si>
  <si>
    <t>39.00%</t>
  </si>
  <si>
    <t>ICON Leasing Fund Twelve, LLC [Member] | Jurong Aromatics Corp Pte. Ltd. [Member]</t>
  </si>
  <si>
    <t>21.00%</t>
  </si>
  <si>
    <t>ICON Leasing Fund Twelve, LLC [Member] | Siva Global Ships [Member]</t>
  </si>
  <si>
    <t>ICON Leasing Fund Twelve, LLC [Member] | D&amp;T Holdings [Member]</t>
  </si>
  <si>
    <t>60.00%</t>
  </si>
  <si>
    <t>ICON Leasing Fund Twelve, LLC [Member] | Pacific Crest [Member]</t>
  </si>
  <si>
    <t>ICON Leasing Fund Twelve, LLC [Member] | Blackhawk [Member]</t>
  </si>
  <si>
    <t>ICON ECI Fund Fourteen, LP [Member] | Siva Global Ships [Member]</t>
  </si>
  <si>
    <t>ICON ECI Fund Fourteen, LP [Member] | Pacific Crest [Member]</t>
  </si>
  <si>
    <t>ICON ECI Fund Fourteen, LP [Member] | Blackhawk [Member]</t>
  </si>
  <si>
    <t>ICON ECI Fund Fourteen, LP [Member] | Challenge Mfg Company Llc [Member]</t>
  </si>
  <si>
    <t>Icon ECI Fund Sixteen Lp [Member] | D&amp;T Holdings [Member]</t>
  </si>
  <si>
    <t>Icon ECI Fund Sixteen Lp [Member] | Blackhawk [Member]</t>
  </si>
  <si>
    <t>ICON ECI Fund Fifteen, LP [Member]</t>
  </si>
  <si>
    <t>ICON ECI Fund Fifteen, LP [Member] | Jurong Aromatics Corp Pte. Ltd. [Member]</t>
  </si>
  <si>
    <t>ICON ECI Fund Fifteen, LP [Member] | Blackhawk [Member]</t>
  </si>
  <si>
    <t>Proceeds From Collection Of Lease Receivables</t>
  </si>
  <si>
    <t>ICON ECI Fund Fifteen, LP [Member] | Challenge Mfg Company Llc [Member]</t>
  </si>
  <si>
    <t>Investment in Joint Ventures (Details) - USD ($)</t>
  </si>
  <si>
    <t>Revenue</t>
  </si>
  <si>
    <t>Our share of net (loss) income</t>
  </si>
  <si>
    <t>ICON Mauritius LLC [Member]</t>
  </si>
  <si>
    <t>Non-Recourse Long-Term Debt (Narrative) (Details)</t>
  </si>
  <si>
    <t>May. 14, 2015USD ($)</t>
  </si>
  <si>
    <t>Jan. 05, 2015USD ($)</t>
  </si>
  <si>
    <t>Dec. 01, 2014USD ($)</t>
  </si>
  <si>
    <t>Dec. 30, 2013USD ($)NumberOfInstallment</t>
  </si>
  <si>
    <t>Sep. 09, 2013USD ($)NumberOfInstallment</t>
  </si>
  <si>
    <t>Oct. 01, 2015USD ($)</t>
  </si>
  <si>
    <t>Feb. 08, 2016</t>
  </si>
  <si>
    <t>Carrying Value Of Underlying Assets Securing Non Recourse Debt</t>
  </si>
  <si>
    <t>Outstanding Borrowings Under The Facility</t>
  </si>
  <si>
    <t>Additional interest expense</t>
  </si>
  <si>
    <t>Capitalization of debt financing costs</t>
  </si>
  <si>
    <t>Fugro Scout [Member]</t>
  </si>
  <si>
    <t>Debt Instrument Interest Rate Basis For Effective Rate</t>
  </si>
  <si>
    <t>Loan Facility,Drawn Down Amount</t>
  </si>
  <si>
    <t>Fugro Vessels [Member]</t>
  </si>
  <si>
    <t>Non Recourse Long Term Debt, Interest Rate (In Hundredths)</t>
  </si>
  <si>
    <t>5.75%</t>
  </si>
  <si>
    <t>Non Recourse Loan Maturity Date</t>
  </si>
  <si>
    <t>Oct. 1,
		2015</t>
  </si>
  <si>
    <t>Rental Payments Remaining | NumberOfInstallment</t>
  </si>
  <si>
    <t>Total Rental Payments Due</t>
  </si>
  <si>
    <t>6.00%</t>
  </si>
  <si>
    <t>Schedule 1 [Member]</t>
  </si>
  <si>
    <t>Schedule 2 [Member]</t>
  </si>
  <si>
    <t>3.48%</t>
  </si>
  <si>
    <t>2 months</t>
  </si>
  <si>
    <t>Inotera Memories [Member] | Tranche A [Member]</t>
  </si>
  <si>
    <t>2.55%</t>
  </si>
  <si>
    <t>Inotera Memories [Member] | Tranche B [Member]</t>
  </si>
  <si>
    <t>6.51%</t>
  </si>
  <si>
    <t>Non-Recourse Long-Term Debt (Non-recourse long-term debt) (Details) - USD ($)</t>
  </si>
  <si>
    <t>Debt Instrument [Line Items]</t>
  </si>
  <si>
    <t>Long-term Debt</t>
  </si>
  <si>
    <t>ABN AMRO, Rabobank, NIBC [Member]</t>
  </si>
  <si>
    <t>Debt Instrument Maturity Year</t>
  </si>
  <si>
    <t>LIBOR + 2.95%</t>
  </si>
  <si>
    <t>DVB Bank America N.V [Member]</t>
  </si>
  <si>
    <t>4.60%</t>
  </si>
  <si>
    <t>DBS Bank (Taiwan) Ltd [Member]</t>
  </si>
  <si>
    <t>NIBC Bank N.V [Member]</t>
  </si>
  <si>
    <t>LIBOR + 3.75%</t>
  </si>
  <si>
    <t>DVB Bank SE [Member]</t>
  </si>
  <si>
    <t>4.997%</t>
  </si>
  <si>
    <t>People's Capital Bank [Member]</t>
  </si>
  <si>
    <t>Element Financial Corporation [Member]</t>
  </si>
  <si>
    <t>Non-Recourse Long-Term Debt (5 Year Debt payment) (Details 1)</t>
  </si>
  <si>
    <t>Summary of aggregate maturities of non-recourse long-term debt [Abstract]</t>
  </si>
  <si>
    <t>Revolving Line of Credit, Recourse (Narrative) (Details)</t>
  </si>
  <si>
    <t>1 Months Ended</t>
  </si>
  <si>
    <t>Dec. 31, 2015USD ($)F15numberofadvances</t>
  </si>
  <si>
    <t>Line of Credit Facility [Line Items]</t>
  </si>
  <si>
    <t>Maximum Borrowing Capacity</t>
  </si>
  <si>
    <t>Number Of Separate Non-Prime Rate Advances | F15numberofadvances</t>
  </si>
  <si>
    <t>Commitment fee (In Hundredths)</t>
  </si>
  <si>
    <t>0.50%</t>
  </si>
  <si>
    <t>Remaining Borrowing Capacity</t>
  </si>
  <si>
    <t>Debt Financing Cost</t>
  </si>
  <si>
    <t>Transactions with Related Parties (Narratives) (Details) - USD ($)</t>
  </si>
  <si>
    <t>Related Party Transaction [Line Items]</t>
  </si>
  <si>
    <t>Distributions To General Partners</t>
  </si>
  <si>
    <t>General Partner's Income In Net Income</t>
  </si>
  <si>
    <t>Due To General Partner And Affiliates Net</t>
  </si>
  <si>
    <t>Acquisition fees</t>
  </si>
  <si>
    <t>Dealer Manager Fee (In Hundredths)</t>
  </si>
  <si>
    <t>3.00%</t>
  </si>
  <si>
    <t>Note Payable</t>
  </si>
  <si>
    <t>Administrative expense reimbursement payable</t>
  </si>
  <si>
    <t>Accrued Interest</t>
  </si>
  <si>
    <t>Reimbursement expense rate cap</t>
  </si>
  <si>
    <t>1.44%</t>
  </si>
  <si>
    <t>Investment Manager [Member] | ICON Capital, LLC [Member]</t>
  </si>
  <si>
    <t>Management Fee (In Hundreths)</t>
  </si>
  <si>
    <t>3.50%</t>
  </si>
  <si>
    <t>Acquisition Fee Percentage (In Hundredths)</t>
  </si>
  <si>
    <t xml:space="preserve"> (1)  Amount capitalized and amortized to operations.</t>
  </si>
  <si>
    <t>Transcations with Related Parties (Details) - USD ($)</t>
  </si>
  <si>
    <t>Fees and expenses paid or accrued [Abstract]</t>
  </si>
  <si>
    <t>Interest expense</t>
  </si>
  <si>
    <t>Fund Fourteen [Member]</t>
  </si>
  <si>
    <t xml:space="preserve"> (2)  Amount charged directly to operations.</t>
  </si>
  <si>
    <t>Fair Value Measurements (Details) - USD ($)</t>
  </si>
  <si>
    <t>3 Months Ended</t>
  </si>
  <si>
    <t>Fair Value Inputs Assets Quantitative Information [Line Items]</t>
  </si>
  <si>
    <t>Nonrecurring basis [Member]</t>
  </si>
  <si>
    <t>Nonrecurring basis [Member] | Fair Value [Member] | Level 1 [Member]</t>
  </si>
  <si>
    <t>Nonrecurring basis [Member] | Fair Value [Member] | Level 2 [Member]</t>
  </si>
  <si>
    <t>Nonrecurring basis [Member] | Fair Value [Member] | Level 3 [Member]</t>
  </si>
  <si>
    <t>Nonrecurring basis [Member] | Carrying Value [Member]</t>
  </si>
  <si>
    <t>Non recourse long term debt interest rate (in hundredths)</t>
  </si>
  <si>
    <t>3.89%</t>
  </si>
  <si>
    <t>Minimum [Member] | Fair Value [Member]</t>
  </si>
  <si>
    <t>Discount Rate Fixed Rate Notes Receivable (In Hundredths)</t>
  </si>
  <si>
    <t>10.20%</t>
  </si>
  <si>
    <t>5.30%</t>
  </si>
  <si>
    <t>Maximum [Member] | Fair Value [Member]</t>
  </si>
  <si>
    <t>Fair Value Measurements (Carrying vs Fair) (Details)</t>
  </si>
  <si>
    <t>Fair Value [Member]</t>
  </si>
  <si>
    <t>Carrying value and fair value of notes receivable [Abstract]</t>
  </si>
  <si>
    <t>Principal Outstanding Fixed Rate Notes Receivable</t>
  </si>
  <si>
    <t>Principal Outstanding Non Recourse Long Term Debt</t>
  </si>
  <si>
    <t>Principal Outstanding Sellers Credit</t>
  </si>
  <si>
    <t>Carrying Value [Member]</t>
  </si>
  <si>
    <t>Concentrations of Risk (Narrative) (Details)</t>
  </si>
  <si>
    <t>Dec. 31, 2015NumberOfRisksNumberOfCounterparty</t>
  </si>
  <si>
    <t>Dec. 31, 2014NumberOfBorrowersNumberOfCounterparty</t>
  </si>
  <si>
    <t>Concentration Risk [Line Items]</t>
  </si>
  <si>
    <t>Number Of Significant Types Of Economic Risk | NumberOfRisks</t>
  </si>
  <si>
    <t>Rental and Finance Income [Member]</t>
  </si>
  <si>
    <t>Number Of Lessees</t>
  </si>
  <si>
    <t>Number Of Borrowers | NumberOfBorrowers</t>
  </si>
  <si>
    <t>Percentage Of Concentration Risk (In Hundredths)</t>
  </si>
  <si>
    <t>67.30%</t>
  </si>
  <si>
    <t>57.30%</t>
  </si>
  <si>
    <t>Total Assets [Member]</t>
  </si>
  <si>
    <t>58.60%</t>
  </si>
  <si>
    <t>46.60%</t>
  </si>
  <si>
    <t>Total Liabilities [Member]</t>
  </si>
  <si>
    <t>82.00%</t>
  </si>
  <si>
    <t>79.10%</t>
  </si>
  <si>
    <t>Number Of Lenders</t>
  </si>
  <si>
    <t>Geographic Information (Details) - USD ($)</t>
  </si>
  <si>
    <t>Income (loss) from investment in joint ventures</t>
  </si>
  <si>
    <t>Long-lived assets:</t>
  </si>
  <si>
    <t>Leased equipment at cost, net</t>
  </si>
  <si>
    <t>North America [Member]</t>
  </si>
  <si>
    <t>Europe [Member]</t>
  </si>
  <si>
    <t>Asia [Member]</t>
  </si>
  <si>
    <t>Vessels [Member]</t>
  </si>
  <si>
    <t xml:space="preserve"> Vessels are generally free to trade worldwide.</t>
  </si>
  <si>
    <t>Commitments and Contingencies (Narrative) (Details)</t>
  </si>
  <si>
    <t>Restricted cash</t>
  </si>
  <si>
    <t>Income Tax Reconciliation (unaudited) (Narrative) (Details) - USD ($)</t>
  </si>
  <si>
    <t>Partners' capital</t>
  </si>
  <si>
    <t>Partners' capital for federal income tax purposes</t>
  </si>
  <si>
    <t>Income Tax Reconciliation (Reconciliation of net income) (Details) - USD ($)</t>
  </si>
  <si>
    <t>Reconciliation of net loss for income tax purposes [Abstract]</t>
  </si>
  <si>
    <t>Net income attributable to Fund Fifteen per consolidated financial statements</t>
  </si>
  <si>
    <t>Depreciation and amortization</t>
  </si>
  <si>
    <t>Tax loss from joint ventures</t>
  </si>
  <si>
    <t>State income tax</t>
  </si>
  <si>
    <t>Other</t>
  </si>
  <si>
    <t>Net income attributable to Fund Fifteen for federal income tax purposes</t>
  </si>
  <si>
    <t>Schedule II - Valuation and Qualifying Accounts (Details) - USD ($)</t>
  </si>
  <si>
    <t>Schedule of Valuation and Qualifying Accounts [Abstract]</t>
  </si>
  <si>
    <t>Allowance for credit losses [Member]</t>
  </si>
  <si>
    <t>Additions Charged to Costs and Expenses</t>
  </si>
  <si>
    <t>Subsequent Events (Details) - USD ($)</t>
  </si>
  <si>
    <t>Jan. 30, 2015</t>
  </si>
  <si>
    <t>Sep. 10, 2012</t>
  </si>
  <si>
    <t>Subsequent Event [Line Item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02519</v>
      </c>
    </row>
    <row spans="1:3" r="6">
      <c s="4" r="A6" t="s">
        <v>8</v>
      </c>
      <c s="4" r="B6" t="s">
        <v>9</v>
      </c>
    </row>
    <row spans="1:3" r="7">
      <c s="4" r="A7" t="s">
        <v>10</v>
      </c>
      <c s="4" r="B7" t="s">
        <v>11</v>
      </c>
    </row>
    <row spans="1:3" r="8">
      <c s="4" r="A8" t="s">
        <v>12</v>
      </c>
      <c s="4" r="B8" t="s">
        <v>11</v>
      </c>
    </row>
    <row spans="1:3" r="9">
      <c s="4" r="A9" t="s">
        <v>13</v>
      </c>
      <c s="4" r="B9" t="s">
        <v>14</v>
      </c>
    </row>
    <row spans="1:3" r="10">
      <c s="4" r="A10" t="s">
        <v>15</v>
      </c>
      <c s="4" r="B10" t="s">
        <v>16</v>
      </c>
    </row>
    <row spans="1:3" r="11">
      <c s="4" r="A11" t="s">
        <v>17</v>
      </c>
      <c s="7" r="B11" t="n">
        <v>0</v>
      </c>
    </row>
    <row spans="1:3" r="12">
      <c s="4" r="A12" t="s">
        <v>18</v>
      </c>
      <c s="6" r="C12" t="n">
        <v>197385</v>
      </c>
    </row>
    <row spans="1:3" r="13">
      <c s="4" r="A13" t="s">
        <v>19</v>
      </c>
      <c s="6" r="B13" t="n">
        <v>2015</v>
      </c>
    </row>
    <row spans="1:3" r="14">
      <c s="4" r="A14" t="s">
        <v>20</v>
      </c>
      <c s="4" r="B14" t="s">
        <v>21</v>
      </c>
    </row>
    <row spans="1:3" r="15">
      <c s="4" r="A15" t="s">
        <v>22</v>
      </c>
      <c s="4" r="B15" t="s">
        <v>23</v>
      </c>
    </row>
    <row spans="1:3" r="16">
      <c s="4" r="A16" t="s">
        <v>24</v>
      </c>
      <c s="4" r="B16" t="s">
        <v>25</v>
      </c>
    </row>
    <row spans="1:3" r="17">
      <c s="4" r="A17" t="s">
        <v>26</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56</v>
      </c>
      <c s="2" r="B1" t="s">
        <v>1</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8</v>
      </c>
      <c s="2" r="C1" t="s">
        <v>2</v>
      </c>
      <c s="2" r="D1" t="s">
        <v>29</v>
      </c>
    </row>
    <row spans="1:4" r="2">
      <c s="3" r="A2" t="s">
        <v>30</v>
      </c>
    </row>
    <row spans="1:4" r="3">
      <c s="4" r="A3" t="s">
        <v>31</v>
      </c>
      <c s="7" r="C3" t="n">
        <v>18067904</v>
      </c>
      <c s="7" r="D3" t="n">
        <v>20340317</v>
      </c>
    </row>
    <row spans="1:4" r="4">
      <c s="4" r="A4" t="s">
        <v>32</v>
      </c>
      <c s="4" r="B4" t="s">
        <v>33</v>
      </c>
      <c s="6" r="C4" t="n">
        <v>30013756</v>
      </c>
      <c s="6" r="D4" t="n">
        <v>59584520</v>
      </c>
    </row>
    <row spans="1:4" r="5">
      <c s="4" r="A5" t="s">
        <v>34</v>
      </c>
      <c s="6" r="C5" t="n">
        <v>183584053</v>
      </c>
      <c s="6" r="D5" t="n">
        <v>163201779</v>
      </c>
    </row>
    <row spans="1:4" r="6">
      <c s="4" r="A6" t="s">
        <v>35</v>
      </c>
      <c s="6" r="C6" t="n">
        <v>59683406</v>
      </c>
      <c s="6" r="D6" t="n">
        <v>49651259</v>
      </c>
    </row>
    <row spans="1:4" r="7">
      <c s="4" r="A7" t="s">
        <v>36</v>
      </c>
      <c s="6" r="C7" t="n">
        <v>13209019</v>
      </c>
      <c s="6" r="D7" t="n">
        <v>22255221</v>
      </c>
    </row>
    <row spans="1:4" r="8">
      <c s="4" r="A8" t="s">
        <v>37</v>
      </c>
      <c s="6" r="C8" t="n">
        <v>9010672</v>
      </c>
      <c s="6" r="D8" t="n">
        <v>5613561</v>
      </c>
    </row>
    <row spans="1:4" r="9">
      <c s="4" r="A9" t="s">
        <v>38</v>
      </c>
      <c s="6" r="C9" t="n">
        <v>313568810</v>
      </c>
      <c s="6" r="D9" t="n">
        <v>320646657</v>
      </c>
    </row>
    <row spans="1:4" r="10">
      <c s="3" r="A10" t="s">
        <v>39</v>
      </c>
    </row>
    <row spans="1:4" r="11">
      <c s="4" r="A11" t="s">
        <v>40</v>
      </c>
      <c s="6" r="C11" t="n">
        <v>149701639</v>
      </c>
      <c s="6" r="D11" t="n">
        <v>146012447</v>
      </c>
    </row>
    <row spans="1:4" r="12">
      <c s="4" r="A12" t="s">
        <v>41</v>
      </c>
      <c s="6" r="C12" t="n">
        <v>5682643</v>
      </c>
      <c s="6" r="D12" t="n">
        <v>2870701</v>
      </c>
    </row>
    <row spans="1:4" r="13">
      <c s="4" r="A13" t="s">
        <v>42</v>
      </c>
      <c s="6" r="C13" t="n">
        <v>16484448</v>
      </c>
      <c s="6" r="D13" t="n">
        <v>12650775</v>
      </c>
    </row>
    <row spans="1:4" r="14">
      <c s="4" r="A14" t="s">
        <v>43</v>
      </c>
      <c s="7" r="C14" t="n">
        <v>171868730</v>
      </c>
      <c s="7" r="D14" t="n">
        <v>161533923</v>
      </c>
    </row>
    <row spans="1:4" r="15">
      <c s="4" r="A15" t="s">
        <v>44</v>
      </c>
      <c s="4" r="C15" t="s">
        <v>45</v>
      </c>
      <c s="4" r="D15" t="s">
        <v>45</v>
      </c>
    </row>
    <row spans="1:4" r="16">
      <c s="3" r="A16" t="s">
        <v>46</v>
      </c>
    </row>
    <row spans="1:4" r="17">
      <c s="4" r="A17" t="s">
        <v>47</v>
      </c>
      <c s="7" r="C17" t="n">
        <v>123445636</v>
      </c>
      <c s="7" r="D17" t="n">
        <v>149696027</v>
      </c>
    </row>
    <row spans="1:4" r="18">
      <c s="4" r="A18" t="s">
        <v>48</v>
      </c>
      <c s="6" r="C18" t="n">
        <v>-520252</v>
      </c>
      <c s="6" r="D18" t="n">
        <v>-255695</v>
      </c>
    </row>
    <row spans="1:4" r="19">
      <c s="4" r="A19" t="s">
        <v>49</v>
      </c>
      <c s="6" r="C19" t="n">
        <v>122925384</v>
      </c>
      <c s="6" r="D19" t="n">
        <v>149440332</v>
      </c>
    </row>
    <row spans="1:4" r="20">
      <c s="4" r="A20" t="s">
        <v>50</v>
      </c>
      <c s="6" r="C20" t="n">
        <v>18774696</v>
      </c>
      <c s="6" r="D20" t="n">
        <v>9672402</v>
      </c>
    </row>
    <row spans="1:4" r="21">
      <c s="4" r="A21" t="s">
        <v>51</v>
      </c>
      <c s="6" r="C21" t="n">
        <v>141700080</v>
      </c>
      <c s="6" r="D21" t="n">
        <v>159112734</v>
      </c>
    </row>
    <row spans="1:4" r="22">
      <c s="4" r="A22" t="s">
        <v>52</v>
      </c>
      <c s="7" r="C22" t="n">
        <v>313568810</v>
      </c>
      <c s="7" r="D22" t="n">
        <v>320646657</v>
      </c>
    </row>
    <row spans="1:4" r="23">
      <c r="A23" t="n"/>
    </row>
    <row spans="1:4" r="24">
      <c s="4" r="A24" t="s">
        <v>33</v>
      </c>
      <c s="4" r="B24" t="s">
        <v>53</v>
      </c>
    </row>
  </sheetData>
  <mergeCells count="3">
    <mergeCell ref="A1:B1"/>
    <mergeCell ref="A23:C23"/>
    <mergeCell ref="B24:C2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8"/>
    <col customWidth="1" max="2" min="2" width="80"/>
  </cols>
  <sheetData>
    <row spans="1:2" r="1">
      <c s="1" r="A1" t="s">
        <v>188</v>
      </c>
      <c s="2" r="B1" t="s">
        <v>1</v>
      </c>
    </row>
    <row spans="1:2" r="2">
      <c s="2" r="B2" t="s">
        <v>2</v>
      </c>
    </row>
    <row spans="1:2" r="3">
      <c s="3" r="A3" t="s">
        <v>144</v>
      </c>
    </row>
    <row spans="1:2" r="4">
      <c s="4" r="A4" t="s">
        <v>189</v>
      </c>
      <c s="4" r="B4" t="s">
        <v>190</v>
      </c>
    </row>
    <row spans="1:2" r="5">
      <c s="4" r="A5" t="s">
        <v>31</v>
      </c>
      <c s="4" r="B5" t="s">
        <v>191</v>
      </c>
    </row>
    <row spans="1:2" r="6">
      <c s="4" r="A6" t="s">
        <v>192</v>
      </c>
      <c s="4" r="B6" t="s">
        <v>193</v>
      </c>
    </row>
    <row spans="1:2" r="7">
      <c s="4" r="A7" t="s">
        <v>149</v>
      </c>
      <c s="4" r="B7" t="s">
        <v>194</v>
      </c>
    </row>
    <row spans="1:2" r="8">
      <c s="4" r="A8" t="s">
        <v>69</v>
      </c>
      <c s="4" r="B8" t="s">
        <v>195</v>
      </c>
    </row>
    <row spans="1:2" r="9">
      <c s="4" r="A9" t="s">
        <v>196</v>
      </c>
      <c s="4" r="B9" t="s">
        <v>197</v>
      </c>
    </row>
    <row spans="1:2" r="10">
      <c s="4" r="A10" t="s">
        <v>198</v>
      </c>
      <c s="4" r="B10" t="s">
        <v>199</v>
      </c>
    </row>
    <row spans="1:2" r="11">
      <c s="4" r="A11" t="s">
        <v>200</v>
      </c>
      <c s="4" r="B11" t="s">
        <v>201</v>
      </c>
    </row>
    <row spans="1:2" r="12">
      <c s="4" r="A12" t="s">
        <v>202</v>
      </c>
      <c s="4" r="B12" t="s">
        <v>203</v>
      </c>
    </row>
    <row spans="1:2" r="13">
      <c s="4" r="A13" t="s">
        <v>204</v>
      </c>
      <c s="4" r="B13" t="s">
        <v>205</v>
      </c>
    </row>
    <row spans="1:2" r="14">
      <c s="4" r="A14" t="s">
        <v>206</v>
      </c>
      <c s="4" r="B14" t="s">
        <v>207</v>
      </c>
    </row>
    <row spans="1:2" r="15">
      <c s="4" r="A15" t="s">
        <v>208</v>
      </c>
      <c s="4" r="B15" t="s">
        <v>209</v>
      </c>
    </row>
    <row spans="1:2" r="16">
      <c s="4" r="A16" t="s">
        <v>210</v>
      </c>
      <c s="4" r="B16" t="s">
        <v>211</v>
      </c>
    </row>
    <row spans="1:2" r="17">
      <c s="4" r="A17" t="s">
        <v>212</v>
      </c>
      <c s="4" r="B17"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214</v>
      </c>
      <c s="2" r="B1" t="s">
        <v>1</v>
      </c>
    </row>
    <row spans="1:2" r="2">
      <c s="2" r="B2" t="s">
        <v>2</v>
      </c>
    </row>
    <row spans="1:2" r="3">
      <c s="3" r="A3" t="s">
        <v>147</v>
      </c>
    </row>
    <row spans="1:2" r="4">
      <c s="4" r="A4" t="s">
        <v>215</v>
      </c>
      <c s="4" r="B4" t="s">
        <v>216</v>
      </c>
    </row>
    <row spans="1:2" r="5">
      <c s="4" r="A5" t="s">
        <v>217</v>
      </c>
      <c s="4" r="B5"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19</v>
      </c>
      <c s="2" r="B1" t="s">
        <v>1</v>
      </c>
    </row>
    <row spans="1:2" r="2">
      <c s="2" r="B2" t="s">
        <v>2</v>
      </c>
    </row>
    <row spans="1:2" r="3">
      <c s="3" r="A3" t="s">
        <v>150</v>
      </c>
    </row>
    <row spans="1:2" r="4">
      <c s="4" r="A4" t="s">
        <v>149</v>
      </c>
      <c s="4" r="B4" t="s">
        <v>220</v>
      </c>
    </row>
    <row spans="1:2" r="5">
      <c s="4" r="A5" t="s">
        <v>221</v>
      </c>
      <c s="4" r="B5"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3" r="A3" t="s">
        <v>153</v>
      </c>
    </row>
    <row spans="1:2" r="4">
      <c s="4" r="A4" t="s">
        <v>35</v>
      </c>
      <c s="4" r="B4" t="s">
        <v>224</v>
      </c>
    </row>
    <row spans="1:2" r="5">
      <c s="4" r="A5" t="s">
        <v>225</v>
      </c>
      <c s="4" r="B5"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7</v>
      </c>
      <c s="2" r="B1" t="s">
        <v>1</v>
      </c>
    </row>
    <row spans="1:2" r="2">
      <c s="2" r="B2" t="s">
        <v>2</v>
      </c>
    </row>
    <row spans="1:2" r="3">
      <c s="3" r="A3" t="s">
        <v>157</v>
      </c>
    </row>
    <row spans="1:2" r="4">
      <c s="4" r="A4" t="s">
        <v>228</v>
      </c>
      <c s="4" r="B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30</v>
      </c>
      <c s="2" r="B1" t="s">
        <v>1</v>
      </c>
    </row>
    <row spans="1:2" r="2">
      <c s="2" r="B2" t="s">
        <v>2</v>
      </c>
    </row>
    <row spans="1:2" r="3">
      <c s="3" r="A3" t="s">
        <v>161</v>
      </c>
    </row>
    <row spans="1:2" r="4">
      <c s="4" r="A4" t="s">
        <v>231</v>
      </c>
      <c s="4" r="B4" t="s">
        <v>232</v>
      </c>
    </row>
    <row spans="1:2" r="5">
      <c s="4" r="A5" t="s">
        <v>233</v>
      </c>
      <c s="4" r="B5"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35</v>
      </c>
      <c s="2" r="B1" t="s">
        <v>1</v>
      </c>
    </row>
    <row spans="1:2" r="2">
      <c s="2" r="B2" t="s">
        <v>2</v>
      </c>
    </row>
    <row spans="1:2" r="3">
      <c s="3" r="A3" t="s">
        <v>167</v>
      </c>
    </row>
    <row spans="1:2" r="4">
      <c s="4" r="A4" t="s">
        <v>236</v>
      </c>
      <c s="4" r="B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238</v>
      </c>
      <c s="2" r="B1" t="s">
        <v>1</v>
      </c>
    </row>
    <row spans="1:2" r="2">
      <c s="2" r="B2" t="s">
        <v>2</v>
      </c>
    </row>
    <row spans="1:2" r="3">
      <c s="3" r="A3" t="s">
        <v>170</v>
      </c>
    </row>
    <row spans="1:2" r="4">
      <c s="4" r="A4" t="s">
        <v>239</v>
      </c>
      <c s="4" r="B4" t="s">
        <v>240</v>
      </c>
    </row>
    <row spans="1:2" r="5">
      <c s="4" r="A5" t="s">
        <v>241</v>
      </c>
      <c s="4" r="B5"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4</v>
      </c>
      <c s="2" r="B1" t="s">
        <v>2</v>
      </c>
      <c s="2" r="C1" t="s">
        <v>29</v>
      </c>
    </row>
    <row spans="1:3" r="2">
      <c s="3" r="A2" t="s">
        <v>30</v>
      </c>
    </row>
    <row spans="1:3" r="3">
      <c s="4" r="A3" t="s">
        <v>55</v>
      </c>
      <c s="7" r="B3" t="n">
        <v>40253258</v>
      </c>
      <c s="7" r="C3" t="n">
        <v>259740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43</v>
      </c>
      <c s="2" r="B1" t="s">
        <v>1</v>
      </c>
    </row>
    <row spans="1:2" r="2">
      <c s="2" r="B2" t="s">
        <v>2</v>
      </c>
    </row>
    <row spans="1:2" r="3">
      <c s="3" r="A3" t="s">
        <v>176</v>
      </c>
    </row>
    <row spans="1:2" r="4">
      <c s="4" r="A4" t="s">
        <v>244</v>
      </c>
      <c s="4" r="B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46</v>
      </c>
      <c s="2" r="B1" t="s">
        <v>1</v>
      </c>
    </row>
    <row spans="1:2" r="2">
      <c s="2" r="B2" t="s">
        <v>2</v>
      </c>
    </row>
    <row spans="1:2" r="3">
      <c s="3" r="A3" t="s">
        <v>182</v>
      </c>
    </row>
    <row spans="1:2" r="4">
      <c s="4" r="A4" t="s">
        <v>247</v>
      </c>
      <c s="4" r="B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43"/>
    <col customWidth="1" max="6" min="6" width="27"/>
  </cols>
  <sheetData>
    <row spans="1:6" r="1">
      <c s="1" r="A1" t="s">
        <v>249</v>
      </c>
      <c s="2" r="B1" t="s">
        <v>250</v>
      </c>
      <c s="2" r="C1" t="s">
        <v>251</v>
      </c>
      <c s="2" r="D1" t="s">
        <v>2</v>
      </c>
      <c s="2" r="E1" t="s">
        <v>252</v>
      </c>
      <c s="2" r="F1" t="s">
        <v>253</v>
      </c>
    </row>
    <row spans="1:6" r="2">
      <c s="4" r="A2" t="s">
        <v>254</v>
      </c>
      <c s="7" r="F2" t="n">
        <v>1001</v>
      </c>
    </row>
    <row spans="1:6" r="3">
      <c s="4" r="A3" t="s">
        <v>255</v>
      </c>
      <c s="7" r="F3" t="n">
        <v>418000000</v>
      </c>
    </row>
    <row spans="1:6" r="4">
      <c s="4" r="A4" t="s">
        <v>256</v>
      </c>
      <c s="6" r="F4" t="n">
        <v>420000</v>
      </c>
    </row>
    <row spans="1:6" r="5">
      <c s="4" r="A5" t="s">
        <v>257</v>
      </c>
      <c s="7" r="E5" t="n">
        <v>13103139</v>
      </c>
    </row>
    <row spans="1:6" r="6">
      <c s="4" r="A6" t="s">
        <v>258</v>
      </c>
      <c s="4" r="D6" t="s">
        <v>259</v>
      </c>
    </row>
    <row spans="1:6" r="7">
      <c s="4" r="A7" t="s">
        <v>260</v>
      </c>
      <c s="7" r="C7" t="n">
        <v>1200000</v>
      </c>
    </row>
    <row spans="1:6" r="8">
      <c s="4" r="A8" t="s">
        <v>261</v>
      </c>
      <c s="7" r="B8" t="n">
        <v>196688918</v>
      </c>
    </row>
    <row spans="1:6" r="9">
      <c s="4" r="A9" t="s">
        <v>262</v>
      </c>
    </row>
    <row spans="1:6" r="10">
      <c s="4" r="A10" t="s">
        <v>254</v>
      </c>
      <c s="7" r="F10" t="n">
        <v>1000</v>
      </c>
    </row>
    <row spans="1:6" r="11">
      <c s="4" r="A11" t="s">
        <v>263</v>
      </c>
      <c s="7" r="C11" t="n">
        <v>1000</v>
      </c>
    </row>
    <row spans="1:6" r="12">
      <c s="4" r="A12" t="s">
        <v>264</v>
      </c>
    </row>
    <row spans="1:6" r="13">
      <c s="4" r="A13" t="s">
        <v>265</v>
      </c>
      <c s="7" r="E13" t="n">
        <v>5749021</v>
      </c>
    </row>
    <row spans="1:6" r="14">
      <c s="4" r="A14" t="s">
        <v>81</v>
      </c>
    </row>
    <row spans="1:6" r="15">
      <c s="4" r="A15" t="s">
        <v>266</v>
      </c>
      <c s="4" r="D15" t="s">
        <v>267</v>
      </c>
    </row>
    <row spans="1:6" r="16">
      <c s="4" r="A16" t="s">
        <v>268</v>
      </c>
      <c s="6" r="E16" t="n">
        <v>197597</v>
      </c>
    </row>
    <row spans="1:6" r="17">
      <c s="4" r="A17" t="s">
        <v>269</v>
      </c>
      <c s="6" r="E17" t="n">
        <v>4644</v>
      </c>
    </row>
    <row spans="1:6" r="18">
      <c s="4" r="A18" t="s">
        <v>270</v>
      </c>
      <c s="4" r="D18" t="s">
        <v>271</v>
      </c>
    </row>
    <row spans="1:6" r="19">
      <c s="4" r="A19" t="s">
        <v>82</v>
      </c>
    </row>
    <row spans="1:6" r="20">
      <c s="4" r="A20" t="s">
        <v>266</v>
      </c>
      <c s="4" r="D20" t="s">
        <v>272</v>
      </c>
    </row>
    <row spans="1:6" r="21">
      <c s="4" r="A21" t="s">
        <v>254</v>
      </c>
      <c s="7" r="F21" t="n">
        <v>1</v>
      </c>
    </row>
    <row spans="1:6" r="22">
      <c s="4" r="A22" t="s">
        <v>273</v>
      </c>
      <c s="7" r="E22" t="n">
        <v>2730919</v>
      </c>
    </row>
    <row spans="1:6" r="23">
      <c s="4" r="A23" t="s">
        <v>270</v>
      </c>
      <c s="4" r="D23" t="s">
        <v>274</v>
      </c>
    </row>
    <row spans="1:6" r="24">
      <c s="4" r="A24" t="s">
        <v>275</v>
      </c>
    </row>
    <row spans="1:6" r="25">
      <c s="4" r="A25" t="s">
        <v>256</v>
      </c>
      <c s="6" r="F25" t="n">
        <v>2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9"/>
  </cols>
  <sheetData>
    <row spans="1:2" r="1">
      <c s="1" r="A1" t="s">
        <v>276</v>
      </c>
      <c s="2" r="B1" t="s">
        <v>1</v>
      </c>
    </row>
    <row spans="1:2" r="2">
      <c s="2" r="B2" t="s">
        <v>277</v>
      </c>
    </row>
    <row spans="1:2" r="3">
      <c s="3" r="A3" t="s">
        <v>278</v>
      </c>
    </row>
    <row spans="1:2" r="4">
      <c s="4" r="A4" t="s">
        <v>279</v>
      </c>
      <c s="4" r="B4" t="s">
        <v>280</v>
      </c>
    </row>
    <row spans="1:2" r="5">
      <c s="3" r="A5" t="s">
        <v>281</v>
      </c>
    </row>
    <row spans="1:2" r="6">
      <c s="4" r="A6" t="s">
        <v>282</v>
      </c>
      <c s="4" r="B6" t="s">
        <v>283</v>
      </c>
    </row>
    <row spans="1:2" r="7">
      <c s="4" r="A7" t="s">
        <v>284</v>
      </c>
      <c s="6" r="B7" t="n">
        <v>2</v>
      </c>
    </row>
    <row spans="1:2" r="8">
      <c s="3" r="A8" t="s">
        <v>285</v>
      </c>
    </row>
    <row spans="1:2" r="9">
      <c s="4" r="A9" t="s">
        <v>286</v>
      </c>
      <c s="4" r="B9" t="s">
        <v>287</v>
      </c>
    </row>
    <row spans="1:2" r="10">
      <c s="4" r="A10" t="s">
        <v>288</v>
      </c>
      <c s="4" r="B10" t="s">
        <v>287</v>
      </c>
    </row>
    <row spans="1:2" r="11">
      <c s="3" r="A11" t="s">
        <v>289</v>
      </c>
    </row>
    <row spans="1:2" r="12">
      <c s="4" r="A12" t="s">
        <v>290</v>
      </c>
      <c s="4" r="B12" t="s">
        <v>291</v>
      </c>
    </row>
    <row spans="1:2" r="13">
      <c s="4" r="A13" t="s">
        <v>292</v>
      </c>
    </row>
    <row spans="1:2" r="14">
      <c s="3" r="A14" t="s">
        <v>293</v>
      </c>
    </row>
    <row spans="1:2" r="15">
      <c s="4" r="A15" t="s">
        <v>294</v>
      </c>
      <c s="4" r="B15" t="s">
        <v>295</v>
      </c>
    </row>
    <row spans="1:2" r="16">
      <c s="4" r="A16" t="s">
        <v>296</v>
      </c>
    </row>
    <row spans="1:2" r="17">
      <c s="3" r="A17" t="s">
        <v>293</v>
      </c>
    </row>
    <row spans="1:2" r="18">
      <c s="4" r="A18" t="s">
        <v>294</v>
      </c>
      <c s="4" r="B18" t="s">
        <v>297</v>
      </c>
    </row>
    <row spans="1:2" r="19">
      <c s="4" r="A19" t="s">
        <v>298</v>
      </c>
    </row>
    <row spans="1:2" r="20">
      <c s="3" r="A20" t="s">
        <v>299</v>
      </c>
    </row>
    <row spans="1:2" r="21">
      <c s="4" r="A21" t="s">
        <v>300</v>
      </c>
      <c s="4" r="B21"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W106"/>
  <sheetViews>
    <sheetView workbookViewId="0">
      <selection activeCell="A1" sqref="A1"/>
    </sheetView>
  </sheetViews>
  <sheetFormatPr baseColWidth="10" defaultRowHeight="15"/>
  <cols>
    <col customWidth="1" max="1" min="1" width="73"/>
    <col customWidth="1" max="2" min="2" width="80"/>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28"/>
    <col customWidth="1" max="11" min="11" width="21"/>
    <col customWidth="1" max="12" min="12" width="28"/>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14"/>
  </cols>
  <sheetData>
    <row spans="1:23" r="1">
      <c s="1" r="A1" t="s">
        <v>302</v>
      </c>
      <c s="2" r="C1" t="s">
        <v>303</v>
      </c>
      <c s="2" r="D1" t="s">
        <v>304</v>
      </c>
      <c s="2" r="E1" t="s">
        <v>305</v>
      </c>
      <c s="2" r="F1" t="s">
        <v>306</v>
      </c>
      <c s="2" r="G1" t="s">
        <v>307</v>
      </c>
      <c s="2" r="H1" t="s">
        <v>308</v>
      </c>
      <c s="2" r="I1" t="s">
        <v>309</v>
      </c>
      <c s="2" r="J1" t="s">
        <v>310</v>
      </c>
      <c s="2" r="K1" t="s">
        <v>311</v>
      </c>
      <c s="2" r="L1" t="s">
        <v>312</v>
      </c>
      <c s="2" r="M1" t="s">
        <v>313</v>
      </c>
      <c s="2" r="N1" t="s">
        <v>314</v>
      </c>
      <c s="2" r="O1" t="s">
        <v>315</v>
      </c>
      <c s="2" r="P1" t="s">
        <v>316</v>
      </c>
      <c s="2" r="Q1" t="s">
        <v>317</v>
      </c>
      <c s="2" r="R1" t="s">
        <v>318</v>
      </c>
      <c s="2" r="S1" t="s">
        <v>319</v>
      </c>
      <c s="2" r="T1" t="s">
        <v>320</v>
      </c>
      <c s="2" r="U1" t="s">
        <v>321</v>
      </c>
      <c s="2" r="V1" t="s">
        <v>322</v>
      </c>
      <c s="2" r="W1" t="s">
        <v>323</v>
      </c>
    </row>
    <row spans="1:23" r="2">
      <c s="3" r="A2" t="s">
        <v>324</v>
      </c>
    </row>
    <row spans="1:23" r="3">
      <c s="4" r="A3" t="s">
        <v>325</v>
      </c>
      <c s="7" r="T3" t="n">
        <v>34214368</v>
      </c>
      <c s="7" r="U3" t="n">
        <v>57532717</v>
      </c>
    </row>
    <row spans="1:23" r="4">
      <c s="4" r="A4" t="s">
        <v>326</v>
      </c>
      <c s="6" r="T4" t="n">
        <v>1519922</v>
      </c>
      <c s="6" r="U4" t="n">
        <v>3464975</v>
      </c>
    </row>
    <row spans="1:23" r="5">
      <c s="4" r="A5" t="s">
        <v>327</v>
      </c>
      <c s="4" r="B5" t="s">
        <v>33</v>
      </c>
      <c s="6" r="T5" t="n">
        <v>5397913</v>
      </c>
      <c s="6" r="U5" t="n">
        <v>631986</v>
      </c>
    </row>
    <row spans="1:23" r="6">
      <c s="4" r="A6" t="s">
        <v>32</v>
      </c>
      <c s="4" r="B6" t="s">
        <v>328</v>
      </c>
      <c s="6" r="T6" t="n">
        <v>30013756</v>
      </c>
      <c s="6" r="U6" t="n">
        <v>59584520</v>
      </c>
    </row>
    <row spans="1:23" r="7">
      <c s="4" r="A7" t="s">
        <v>58</v>
      </c>
      <c s="6" r="T7" t="n">
        <v>9568950</v>
      </c>
      <c s="6" r="U7" t="n">
        <v>14762117</v>
      </c>
    </row>
    <row spans="1:23" r="8">
      <c s="4" r="A8" t="s">
        <v>329</v>
      </c>
      <c s="6" r="T8" t="n">
        <v>5298947</v>
      </c>
    </row>
    <row spans="1:23" r="9">
      <c s="4" r="A9" t="s">
        <v>330</v>
      </c>
      <c s="6" r="T9" t="n">
        <v>-322621</v>
      </c>
      <c s="6" r="U9" t="n">
        <v>-781186</v>
      </c>
    </row>
    <row spans="1:23" r="10">
      <c s="4" r="A10" t="s">
        <v>331</v>
      </c>
      <c s="6" r="T10" t="n">
        <v>6095300</v>
      </c>
      <c s="6" r="U10" t="n">
        <v>634706</v>
      </c>
    </row>
    <row spans="1:23" r="11">
      <c s="4" r="A11" t="s">
        <v>292</v>
      </c>
    </row>
    <row spans="1:23" r="12">
      <c s="3" r="A12" t="s">
        <v>324</v>
      </c>
    </row>
    <row spans="1:23" r="13">
      <c s="4" r="A13" t="s">
        <v>332</v>
      </c>
      <c s="6" r="T13" t="n">
        <v>522913</v>
      </c>
    </row>
    <row spans="1:23" r="14">
      <c s="4" r="A14" t="s">
        <v>333</v>
      </c>
    </row>
    <row spans="1:23" r="15">
      <c s="3" r="A15" t="s">
        <v>324</v>
      </c>
    </row>
    <row spans="1:23" r="16">
      <c s="4" r="A16" t="s">
        <v>325</v>
      </c>
      <c s="6" r="U16" t="n">
        <v>1598348</v>
      </c>
    </row>
    <row spans="1:23" r="17">
      <c s="4" r="A17" t="s">
        <v>327</v>
      </c>
      <c s="6" r="U17" t="n">
        <v>631986</v>
      </c>
    </row>
    <row spans="1:23" r="18">
      <c s="4" r="A18" t="s">
        <v>334</v>
      </c>
      <c s="7" r="O18" t="n">
        <v>2000000</v>
      </c>
    </row>
    <row spans="1:23" r="19">
      <c s="4" r="A19" t="s">
        <v>335</v>
      </c>
      <c s="7" r="O19" t="n">
        <v>42755000</v>
      </c>
    </row>
    <row spans="1:23" r="20">
      <c s="4" r="A20" t="s">
        <v>336</v>
      </c>
      <c s="4" r="O20" t="s">
        <v>337</v>
      </c>
    </row>
    <row spans="1:23" r="21">
      <c s="4" r="A21" t="s">
        <v>32</v>
      </c>
      <c s="6" r="U21" t="n">
        <v>966362</v>
      </c>
    </row>
    <row spans="1:23" r="22">
      <c s="4" r="A22" t="s">
        <v>58</v>
      </c>
      <c s="6" r="U22" t="n">
        <v>197010</v>
      </c>
    </row>
    <row spans="1:23" r="23">
      <c s="4" r="A23" t="s">
        <v>338</v>
      </c>
      <c s="7" r="D23" t="n">
        <v>268975</v>
      </c>
    </row>
    <row spans="1:23" r="24">
      <c s="4" r="A24" t="s">
        <v>339</v>
      </c>
      <c s="6" r="T24" t="n">
        <v>334721</v>
      </c>
    </row>
    <row spans="1:23" r="25">
      <c s="4" r="A25" t="s">
        <v>340</v>
      </c>
      <c s="7" r="R25" t="n">
        <v>334721</v>
      </c>
      <c s="7" r="S25" t="n">
        <v>362666</v>
      </c>
    </row>
    <row spans="1:23" r="26">
      <c s="4" r="A26" t="s">
        <v>331</v>
      </c>
      <c s="6" r="T26" t="n">
        <v>1329373</v>
      </c>
    </row>
    <row spans="1:23" r="27">
      <c s="4" r="A27" t="s">
        <v>341</v>
      </c>
    </row>
    <row spans="1:23" r="28">
      <c s="3" r="A28" t="s">
        <v>324</v>
      </c>
    </row>
    <row spans="1:23" r="29">
      <c s="4" r="A29" t="s">
        <v>342</v>
      </c>
      <c s="4" r="O29" t="s">
        <v>343</v>
      </c>
    </row>
    <row spans="1:23" r="30">
      <c s="4" r="A30" t="s">
        <v>344</v>
      </c>
    </row>
    <row spans="1:23" r="31">
      <c s="3" r="A31" t="s">
        <v>324</v>
      </c>
    </row>
    <row spans="1:23" r="32">
      <c s="4" r="A32" t="s">
        <v>342</v>
      </c>
      <c s="4" r="O32" t="s">
        <v>345</v>
      </c>
    </row>
    <row spans="1:23" r="33">
      <c s="4" r="A33" t="s">
        <v>346</v>
      </c>
    </row>
    <row spans="1:23" r="34">
      <c s="3" r="A34" t="s">
        <v>324</v>
      </c>
    </row>
    <row spans="1:23" r="35">
      <c s="4" r="A35" t="s">
        <v>334</v>
      </c>
      <c s="7" r="N35" t="n">
        <v>2500000</v>
      </c>
    </row>
    <row spans="1:23" r="36">
      <c s="4" r="A36" t="s">
        <v>335</v>
      </c>
      <c s="7" r="N36" t="n">
        <v>5000000</v>
      </c>
    </row>
    <row spans="1:23" r="37">
      <c s="4" r="A37" t="s">
        <v>342</v>
      </c>
      <c s="4" r="N37" t="s">
        <v>347</v>
      </c>
    </row>
    <row spans="1:23" r="38">
      <c s="4" r="A38" t="s">
        <v>348</v>
      </c>
      <c s="4" r="N38" t="s">
        <v>349</v>
      </c>
    </row>
    <row spans="1:23" r="39">
      <c s="4" r="A39" t="s">
        <v>350</v>
      </c>
      <c s="7" r="K39" t="n">
        <v>432622</v>
      </c>
    </row>
    <row spans="1:23" r="40">
      <c s="4" r="A40" t="s">
        <v>351</v>
      </c>
      <c s="7" r="K40" t="n">
        <v>44620</v>
      </c>
    </row>
    <row spans="1:23" r="41">
      <c s="4" r="A41" t="s">
        <v>338</v>
      </c>
      <c s="7" r="F41" t="n">
        <v>1875000</v>
      </c>
    </row>
    <row spans="1:23" r="42">
      <c s="4" r="A42" t="s">
        <v>339</v>
      </c>
      <c s="7" r="F42" t="n">
        <v>311500</v>
      </c>
    </row>
    <row spans="1:23" r="43">
      <c s="4" r="A43" t="s">
        <v>352</v>
      </c>
    </row>
    <row spans="1:23" r="44">
      <c s="3" r="A44" t="s">
        <v>324</v>
      </c>
    </row>
    <row spans="1:23" r="45">
      <c s="4" r="A45" t="s">
        <v>334</v>
      </c>
      <c s="7" r="M45" t="n">
        <v>17000000</v>
      </c>
    </row>
    <row spans="1:23" r="46">
      <c s="4" r="A46" t="s">
        <v>342</v>
      </c>
      <c s="4" r="M46" t="s">
        <v>343</v>
      </c>
    </row>
    <row spans="1:23" r="47">
      <c s="4" r="A47" t="s">
        <v>348</v>
      </c>
      <c s="4" r="M47" t="s">
        <v>353</v>
      </c>
    </row>
    <row spans="1:23" r="48">
      <c s="4" r="A48" t="s">
        <v>350</v>
      </c>
      <c s="7" r="E48" t="n">
        <v>2549725</v>
      </c>
    </row>
    <row spans="1:23" r="49">
      <c s="4" r="A49" t="s">
        <v>351</v>
      </c>
      <c s="6" r="E49" t="n">
        <v>74240</v>
      </c>
    </row>
    <row spans="1:23" r="50">
      <c s="4" r="A50" t="s">
        <v>58</v>
      </c>
      <c s="7" r="E50" t="n">
        <v>30752</v>
      </c>
    </row>
    <row spans="1:23" r="51">
      <c s="4" r="A51" t="s">
        <v>354</v>
      </c>
    </row>
    <row spans="1:23" r="52">
      <c s="3" r="A52" t="s">
        <v>324</v>
      </c>
    </row>
    <row spans="1:23" r="53">
      <c s="4" r="A53" t="s">
        <v>325</v>
      </c>
      <c s="6" r="T53" t="n">
        <v>5178776</v>
      </c>
    </row>
    <row spans="1:23" r="54">
      <c s="4" r="A54" t="s">
        <v>327</v>
      </c>
      <c s="7" r="R54" t="n">
        <v>794842</v>
      </c>
    </row>
    <row spans="1:23" r="55">
      <c s="4" r="A55" t="s">
        <v>334</v>
      </c>
      <c s="7" r="P55" t="n">
        <v>5298947</v>
      </c>
    </row>
    <row spans="1:23" r="56">
      <c s="4" r="A56" t="s">
        <v>342</v>
      </c>
      <c s="4" r="P56" t="s">
        <v>355</v>
      </c>
    </row>
    <row spans="1:23" r="57">
      <c s="4" r="A57" t="s">
        <v>336</v>
      </c>
      <c s="4" r="P57" t="s">
        <v>356</v>
      </c>
    </row>
    <row spans="1:23" r="58">
      <c s="4" r="A58" t="s">
        <v>32</v>
      </c>
      <c s="6" r="T58" t="n">
        <v>0</v>
      </c>
      <c s="6" r="U58" t="n">
        <v>5595856</v>
      </c>
    </row>
    <row spans="1:23" r="59">
      <c s="4" r="A59" t="s">
        <v>58</v>
      </c>
      <c s="6" r="T59" t="n">
        <v>154659</v>
      </c>
      <c s="6" r="U59" t="n">
        <v>756499</v>
      </c>
    </row>
    <row spans="1:23" r="60">
      <c s="4" r="A60" t="s">
        <v>357</v>
      </c>
      <c s="6" r="T60" t="n">
        <v>99970</v>
      </c>
    </row>
    <row spans="1:23" r="61">
      <c s="4" r="A61" t="s">
        <v>340</v>
      </c>
      <c s="7" r="Q61" t="n">
        <v>946879</v>
      </c>
      <c s="6" r="T61" t="n">
        <v>3656192</v>
      </c>
    </row>
    <row spans="1:23" r="62">
      <c s="4" r="A62" t="s">
        <v>358</v>
      </c>
      <c s="6" r="T62" t="n">
        <v>0</v>
      </c>
    </row>
    <row spans="1:23" r="63">
      <c s="4" r="A63" t="s">
        <v>359</v>
      </c>
    </row>
    <row spans="1:23" r="64">
      <c s="3" r="A64" t="s">
        <v>324</v>
      </c>
    </row>
    <row spans="1:23" r="65">
      <c s="4" r="A65" t="s">
        <v>360</v>
      </c>
      <c s="6" r="U65" t="n">
        <v>18497860</v>
      </c>
    </row>
    <row spans="1:23" r="66">
      <c s="4" r="A66" t="s">
        <v>361</v>
      </c>
      <c s="6" r="U66" t="n">
        <v>2076338</v>
      </c>
    </row>
    <row spans="1:23" r="67">
      <c s="4" r="A67" t="s">
        <v>334</v>
      </c>
      <c s="7" r="L67" t="n">
        <v>17500000</v>
      </c>
    </row>
    <row spans="1:23" r="68">
      <c s="4" r="A68" t="s">
        <v>335</v>
      </c>
      <c s="7" r="L68" t="n">
        <v>40000000</v>
      </c>
    </row>
    <row spans="1:23" r="69">
      <c s="4" r="A69" t="s">
        <v>342</v>
      </c>
      <c s="4" r="L69" t="s">
        <v>362</v>
      </c>
    </row>
    <row spans="1:23" r="70">
      <c s="4" r="A70" t="s">
        <v>348</v>
      </c>
      <c s="4" r="L70" t="s">
        <v>363</v>
      </c>
    </row>
    <row spans="1:23" r="71">
      <c s="4" r="A71" t="s">
        <v>336</v>
      </c>
      <c s="4" r="C71" t="s">
        <v>364</v>
      </c>
    </row>
    <row spans="1:23" r="72">
      <c s="4" r="A72" t="s">
        <v>350</v>
      </c>
      <c s="7" r="C72" t="n">
        <v>18524638</v>
      </c>
    </row>
    <row spans="1:23" r="73">
      <c s="4" r="A73" t="s">
        <v>351</v>
      </c>
      <c s="7" r="C73" t="n">
        <v>100000</v>
      </c>
    </row>
    <row spans="1:23" r="74">
      <c s="4" r="A74" t="s">
        <v>32</v>
      </c>
      <c s="7" r="U74" t="n">
        <v>18250896</v>
      </c>
    </row>
    <row spans="1:23" r="75">
      <c s="4" r="A75" t="s">
        <v>365</v>
      </c>
      <c s="7" r="V75" t="n">
        <v>2100000</v>
      </c>
    </row>
    <row spans="1:23" r="76">
      <c s="4" r="A76" t="s">
        <v>366</v>
      </c>
      <c s="7" r="V76" t="n">
        <v>38500000</v>
      </c>
    </row>
    <row spans="1:23" r="77">
      <c s="4" r="A77" t="s">
        <v>367</v>
      </c>
      <c s="6" r="L77" t="n">
        <v>2</v>
      </c>
    </row>
    <row spans="1:23" r="78">
      <c s="4" r="A78" t="s">
        <v>368</v>
      </c>
    </row>
    <row spans="1:23" r="79">
      <c s="3" r="A79" t="s">
        <v>324</v>
      </c>
    </row>
    <row spans="1:23" r="80">
      <c s="4" r="A80" t="s">
        <v>360</v>
      </c>
      <c s="6" r="T80" t="n">
        <v>461211</v>
      </c>
    </row>
    <row spans="1:23" r="81">
      <c s="4" r="A81" t="s">
        <v>334</v>
      </c>
      <c s="7" r="I81" t="n">
        <v>3625000</v>
      </c>
    </row>
    <row spans="1:23" r="82">
      <c s="4" r="A82" t="s">
        <v>335</v>
      </c>
      <c s="7" r="G82" t="n">
        <v>89000000</v>
      </c>
      <c s="7" r="J82" t="n">
        <v>29000000</v>
      </c>
    </row>
    <row spans="1:23" r="83">
      <c s="4" r="A83" t="s">
        <v>348</v>
      </c>
      <c s="4" r="G83" t="s">
        <v>369</v>
      </c>
    </row>
    <row spans="1:23" r="84">
      <c s="4" r="A84" t="s">
        <v>32</v>
      </c>
      <c s="7" r="T84" t="n">
        <v>3500490</v>
      </c>
    </row>
    <row spans="1:23" r="85">
      <c s="4" r="A85" t="s">
        <v>367</v>
      </c>
      <c s="6" r="G85" t="n">
        <v>4</v>
      </c>
      <c s="6" r="J85" t="n">
        <v>2</v>
      </c>
    </row>
    <row spans="1:23" r="86">
      <c s="4" r="A86" t="s">
        <v>330</v>
      </c>
      <c s="7" r="G86" t="n">
        <v>77524</v>
      </c>
    </row>
    <row spans="1:23" r="87">
      <c s="4" r="A87" t="s">
        <v>370</v>
      </c>
    </row>
    <row spans="1:23" r="88">
      <c s="3" r="A88" t="s">
        <v>324</v>
      </c>
    </row>
    <row spans="1:23" r="89">
      <c s="4" r="A89" t="s">
        <v>342</v>
      </c>
      <c s="4" r="J89" t="s">
        <v>272</v>
      </c>
    </row>
    <row spans="1:23" r="90">
      <c s="4" r="A90" t="s">
        <v>371</v>
      </c>
    </row>
    <row spans="1:23" r="91">
      <c s="3" r="A91" t="s">
        <v>324</v>
      </c>
    </row>
    <row spans="1:23" r="92">
      <c s="4" r="A92" t="s">
        <v>342</v>
      </c>
      <c s="4" r="G92" t="s">
        <v>362</v>
      </c>
      <c s="4" r="J92" t="s">
        <v>355</v>
      </c>
      <c s="4" r="W92" t="s">
        <v>372</v>
      </c>
    </row>
    <row spans="1:23" r="93">
      <c s="4" r="A93" t="s">
        <v>373</v>
      </c>
    </row>
    <row spans="1:23" r="94">
      <c s="3" r="A94" t="s">
        <v>324</v>
      </c>
    </row>
    <row spans="1:23" r="95">
      <c s="4" r="A95" t="s">
        <v>334</v>
      </c>
      <c s="7" r="H95" t="n">
        <v>5000000</v>
      </c>
    </row>
    <row spans="1:23" r="96">
      <c s="4" r="A96" t="s">
        <v>335</v>
      </c>
      <c s="7" r="H96" t="n">
        <v>20000000</v>
      </c>
    </row>
    <row spans="1:23" r="97">
      <c s="4" r="A97" t="s">
        <v>348</v>
      </c>
      <c s="4" r="H97" t="s">
        <v>374</v>
      </c>
    </row>
    <row spans="1:23" r="98">
      <c s="4" r="A98" t="s">
        <v>375</v>
      </c>
    </row>
    <row spans="1:23" r="99">
      <c s="3" r="A99" t="s">
        <v>324</v>
      </c>
    </row>
    <row spans="1:23" r="100">
      <c s="4" r="A100" t="s">
        <v>342</v>
      </c>
      <c s="4" r="H100" t="s">
        <v>272</v>
      </c>
    </row>
    <row spans="1:23" r="101">
      <c s="4" r="A101" t="s">
        <v>376</v>
      </c>
    </row>
    <row spans="1:23" r="102">
      <c s="3" r="A102" t="s">
        <v>324</v>
      </c>
    </row>
    <row spans="1:23" r="103">
      <c s="4" r="A103" t="s">
        <v>342</v>
      </c>
      <c s="4" r="H103" t="s">
        <v>377</v>
      </c>
    </row>
    <row spans="1:23" r="104">
      <c r="A104" t="n"/>
    </row>
    <row spans="1:23" r="105">
      <c s="4" r="A105" t="s">
        <v>33</v>
      </c>
      <c s="4" r="B105" t="s">
        <v>378</v>
      </c>
    </row>
    <row spans="1:23" r="106">
      <c s="4" r="A106" t="s">
        <v>328</v>
      </c>
      <c s="4" r="B106" t="s">
        <v>53</v>
      </c>
    </row>
  </sheetData>
  <mergeCells count="4">
    <mergeCell ref="A1:B1"/>
    <mergeCell ref="A104:V104"/>
    <mergeCell ref="B105:V105"/>
    <mergeCell ref="B106:V10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spans="1:4" r="1">
      <c s="1" r="A1" t="s">
        <v>379</v>
      </c>
      <c s="2" r="C1" t="s">
        <v>2</v>
      </c>
      <c s="2" r="D1" t="s">
        <v>29</v>
      </c>
    </row>
    <row spans="1:4" r="2">
      <c s="3" r="A2" t="s">
        <v>380</v>
      </c>
    </row>
    <row spans="1:4" r="3">
      <c s="4" r="A3" t="s">
        <v>381</v>
      </c>
      <c s="4" r="B3" t="s">
        <v>33</v>
      </c>
      <c s="7" r="C3" t="n">
        <v>34214368</v>
      </c>
      <c s="7" r="D3" t="n">
        <v>57532717</v>
      </c>
    </row>
    <row spans="1:4" r="4">
      <c s="4" r="A4" t="s">
        <v>382</v>
      </c>
      <c s="6" r="C4" t="n">
        <v>1519922</v>
      </c>
      <c s="6" r="D4" t="n">
        <v>3464975</v>
      </c>
    </row>
    <row spans="1:4" r="5">
      <c s="4" r="A5" t="s">
        <v>383</v>
      </c>
      <c s="6" r="C5" t="n">
        <v>-322621</v>
      </c>
      <c s="6" r="D5" t="n">
        <v>-781186</v>
      </c>
    </row>
    <row spans="1:4" r="6">
      <c s="4" r="A6" t="s">
        <v>384</v>
      </c>
      <c s="4" r="B6" t="s">
        <v>328</v>
      </c>
      <c s="6" r="C6" t="n">
        <v>-5397913</v>
      </c>
      <c s="6" r="D6" t="n">
        <v>-631986</v>
      </c>
    </row>
    <row spans="1:4" r="7">
      <c s="4" r="A7" t="s">
        <v>32</v>
      </c>
      <c s="4" r="B7" t="s">
        <v>385</v>
      </c>
      <c s="7" r="C7" t="n">
        <v>30013756</v>
      </c>
      <c s="7" r="D7" t="n">
        <v>59584520</v>
      </c>
    </row>
    <row spans="1:4" r="8">
      <c r="A8" t="n"/>
    </row>
    <row spans="1:4" r="9">
      <c s="4" r="A9" t="s">
        <v>33</v>
      </c>
      <c s="4" r="B9" t="s">
        <v>386</v>
      </c>
    </row>
    <row spans="1:4" r="10">
      <c s="4" r="A10" t="s">
        <v>328</v>
      </c>
      <c s="4" r="B10" t="s">
        <v>378</v>
      </c>
    </row>
    <row spans="1:4" r="11">
      <c s="4" r="A11" t="s">
        <v>385</v>
      </c>
      <c s="4" r="B11" t="s">
        <v>53</v>
      </c>
    </row>
  </sheetData>
  <mergeCells count="5">
    <mergeCell ref="A1:B1"/>
    <mergeCell ref="A8:C8"/>
    <mergeCell ref="B9:C9"/>
    <mergeCell ref="B10:C10"/>
    <mergeCell ref="B11:C1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387</v>
      </c>
      <c s="2" r="B1" t="s">
        <v>1</v>
      </c>
    </row>
    <row spans="1:3" r="2">
      <c s="2" r="B2" t="s">
        <v>2</v>
      </c>
      <c s="2" r="C2" t="s">
        <v>29</v>
      </c>
    </row>
    <row spans="1:3" r="3">
      <c s="3" r="A3" t="s">
        <v>388</v>
      </c>
    </row>
    <row spans="1:3" r="4">
      <c s="4" r="A4" t="s">
        <v>389</v>
      </c>
      <c s="7" r="B4" t="n">
        <v>631986</v>
      </c>
      <c s="7" r="C4" t="n">
        <v>1972530</v>
      </c>
    </row>
    <row spans="1:3" r="5">
      <c s="4" r="A5" t="s">
        <v>390</v>
      </c>
      <c s="6" r="B5" t="n">
        <v>6095300</v>
      </c>
      <c s="6" r="C5" t="n">
        <v>631986</v>
      </c>
    </row>
    <row spans="1:3" r="6">
      <c s="4" r="A6" t="s">
        <v>391</v>
      </c>
      <c s="6" r="B6" t="n">
        <v>-1329373</v>
      </c>
      <c s="6" r="C6" t="n">
        <v>-1972530</v>
      </c>
    </row>
    <row spans="1:3" r="7">
      <c s="4" r="A7" t="s">
        <v>392</v>
      </c>
      <c s="7" r="B7" t="n">
        <v>5397913</v>
      </c>
      <c s="7" r="C7" t="n">
        <v>63198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T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6"/>
    <col customWidth="1" max="10" min="10" width="16"/>
    <col customWidth="1" max="11" min="11" width="16"/>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s="1" r="A1" t="s">
        <v>393</v>
      </c>
      <c s="2" r="B1" t="s">
        <v>394</v>
      </c>
      <c s="2" r="C1" t="s">
        <v>395</v>
      </c>
      <c s="2" r="D1" t="s">
        <v>396</v>
      </c>
      <c s="2" r="E1" t="s">
        <v>397</v>
      </c>
      <c s="2" r="F1" t="s">
        <v>398</v>
      </c>
      <c s="2" r="G1" t="s">
        <v>399</v>
      </c>
      <c s="2" r="H1" t="s">
        <v>400</v>
      </c>
      <c s="2" r="I1" t="s">
        <v>401</v>
      </c>
      <c s="2" r="J1" t="s">
        <v>402</v>
      </c>
      <c s="2" r="K1" t="s">
        <v>403</v>
      </c>
      <c s="2" r="L1" t="s">
        <v>404</v>
      </c>
      <c s="2" r="M1" t="s">
        <v>405</v>
      </c>
      <c s="2" r="N1" t="s">
        <v>29</v>
      </c>
      <c s="2" r="O1" t="s">
        <v>2</v>
      </c>
      <c s="2" r="P1" t="s">
        <v>29</v>
      </c>
      <c s="2" r="Q1" t="s">
        <v>406</v>
      </c>
      <c s="2" r="R1" t="s">
        <v>407</v>
      </c>
      <c s="2" r="S1" t="s">
        <v>408</v>
      </c>
      <c s="2" r="T1" t="s">
        <v>409</v>
      </c>
    </row>
    <row spans="1:20" r="2">
      <c s="3" r="A2" t="s">
        <v>410</v>
      </c>
    </row>
    <row spans="1:20" r="3">
      <c s="4" r="A3" t="s">
        <v>411</v>
      </c>
      <c s="7" r="N3" t="n">
        <v>189175872</v>
      </c>
      <c s="7" r="O3" t="n">
        <v>223837311</v>
      </c>
      <c s="7" r="P3" t="n">
        <v>189175872</v>
      </c>
    </row>
    <row spans="1:20" r="4">
      <c s="4" r="A4" t="s">
        <v>412</v>
      </c>
      <c s="6" r="N4" t="n">
        <v>-25974093</v>
      </c>
      <c s="6" r="O4" t="n">
        <v>-40253258</v>
      </c>
      <c s="6" r="P4" t="n">
        <v>-25974093</v>
      </c>
    </row>
    <row spans="1:20" r="5">
      <c s="4" r="A5" t="s">
        <v>413</v>
      </c>
      <c s="6" r="N5" t="n">
        <v>163201779</v>
      </c>
      <c s="6" r="O5" t="n">
        <v>183584053</v>
      </c>
      <c s="6" r="P5" t="n">
        <v>163201779</v>
      </c>
    </row>
    <row spans="1:20" r="6">
      <c s="4" r="A6" t="s">
        <v>414</v>
      </c>
      <c s="4" r="T6" t="s">
        <v>415</v>
      </c>
    </row>
    <row spans="1:20" r="7">
      <c s="4" r="A7" t="s">
        <v>416</v>
      </c>
      <c s="6" r="O7" t="n">
        <v>21879088</v>
      </c>
      <c s="6" r="P7" t="n">
        <v>16339411</v>
      </c>
    </row>
    <row spans="1:20" r="8">
      <c s="4" r="A8" t="s">
        <v>417</v>
      </c>
      <c s="6" r="N8" t="n">
        <v>146012447</v>
      </c>
      <c s="6" r="O8" t="n">
        <v>149701639</v>
      </c>
      <c s="6" r="P8" t="n">
        <v>146012447</v>
      </c>
    </row>
    <row spans="1:20" r="9">
      <c s="4" r="A9" t="s">
        <v>70</v>
      </c>
      <c s="6" r="O9" t="n">
        <v>1180260</v>
      </c>
      <c s="6" r="P9" t="n">
        <v>4026090</v>
      </c>
    </row>
    <row spans="1:20" r="10">
      <c s="4" r="A10" t="s">
        <v>69</v>
      </c>
      <c s="6" r="O10" t="n">
        <v>32244342</v>
      </c>
      <c s="6" r="P10" t="n">
        <v>12966125</v>
      </c>
    </row>
    <row spans="1:20" r="11">
      <c s="4" r="A11" t="s">
        <v>418</v>
      </c>
      <c s="6" r="O11" t="n">
        <v>5164076</v>
      </c>
      <c s="6" r="P11" t="n">
        <v>0</v>
      </c>
    </row>
    <row spans="1:20" r="12">
      <c s="4" r="A12" t="s">
        <v>419</v>
      </c>
      <c s="6" r="O12" t="n">
        <v>34800739</v>
      </c>
      <c s="6" r="P12" t="n">
        <v>8736666</v>
      </c>
    </row>
    <row spans="1:20" r="13">
      <c s="4" r="A13" t="s">
        <v>420</v>
      </c>
      <c s="7" r="O13" t="n">
        <v>983474</v>
      </c>
      <c s="6" r="P13" t="n">
        <v>0</v>
      </c>
    </row>
    <row spans="1:20" r="14">
      <c s="4" r="A14" t="s">
        <v>421</v>
      </c>
      <c s="4" r="L14" t="s">
        <v>422</v>
      </c>
      <c s="4" r="O14" t="s">
        <v>291</v>
      </c>
    </row>
    <row spans="1:20" r="15">
      <c s="4" r="A15" t="s">
        <v>423</v>
      </c>
    </row>
    <row spans="1:20" r="16">
      <c s="3" r="A16" t="s">
        <v>410</v>
      </c>
    </row>
    <row spans="1:20" r="17">
      <c s="4" r="A17" t="s">
        <v>416</v>
      </c>
      <c s="7" r="J17" t="n">
        <v>10518850</v>
      </c>
    </row>
    <row spans="1:20" r="18">
      <c s="4" r="A18" t="s">
        <v>424</v>
      </c>
      <c s="4" r="J18" t="s">
        <v>425</v>
      </c>
    </row>
    <row spans="1:20" r="19">
      <c s="4" r="A19" t="s">
        <v>418</v>
      </c>
      <c s="7" r="C19" t="n">
        <v>2415519</v>
      </c>
    </row>
    <row spans="1:20" r="20">
      <c s="4" r="A20" t="s">
        <v>426</v>
      </c>
    </row>
    <row spans="1:20" r="21">
      <c s="3" r="A21" t="s">
        <v>410</v>
      </c>
    </row>
    <row spans="1:20" r="22">
      <c s="4" r="A22" t="s">
        <v>414</v>
      </c>
      <c s="4" r="I22" t="s">
        <v>427</v>
      </c>
    </row>
    <row spans="1:20" r="23">
      <c s="4" r="A23" t="s">
        <v>416</v>
      </c>
      <c s="7" r="H23" t="n">
        <v>165382</v>
      </c>
      <c s="7" r="I23" t="n">
        <v>11803985</v>
      </c>
    </row>
    <row spans="1:20" r="24">
      <c s="4" r="A24" t="s">
        <v>428</v>
      </c>
      <c s="4" r="H24" t="s">
        <v>429</v>
      </c>
      <c s="4" r="I24" t="s">
        <v>429</v>
      </c>
    </row>
    <row spans="1:20" r="25">
      <c s="4" r="A25" t="s">
        <v>424</v>
      </c>
      <c s="4" r="H25" t="s">
        <v>430</v>
      </c>
      <c s="4" r="I25" t="s">
        <v>356</v>
      </c>
    </row>
    <row spans="1:20" r="26">
      <c s="4" r="A26" t="s">
        <v>70</v>
      </c>
      <c s="7" r="M26" t="n">
        <v>1180260</v>
      </c>
      <c s="6" r="N26" t="n">
        <v>4026090</v>
      </c>
    </row>
    <row spans="1:20" r="27">
      <c s="4" r="A27" t="s">
        <v>431</v>
      </c>
      <c s="7" r="I27" t="n">
        <v>5330204</v>
      </c>
    </row>
    <row spans="1:20" r="28">
      <c s="4" r="A28" t="s">
        <v>432</v>
      </c>
      <c s="7" r="M28" t="n">
        <v>4019740</v>
      </c>
    </row>
    <row spans="1:20" r="29">
      <c s="4" r="A29" t="s">
        <v>418</v>
      </c>
      <c s="7" r="D29" t="n">
        <v>5542000</v>
      </c>
    </row>
    <row spans="1:20" r="30">
      <c s="4" r="A30" t="s">
        <v>419</v>
      </c>
      <c s="6" r="D30" t="n">
        <v>4292780</v>
      </c>
    </row>
    <row spans="1:20" r="31">
      <c s="4" r="A31" t="s">
        <v>433</v>
      </c>
      <c s="6" r="D31" t="n">
        <v>538786</v>
      </c>
    </row>
    <row spans="1:20" r="32">
      <c s="4" r="A32" t="s">
        <v>420</v>
      </c>
      <c s="6" r="D32" t="n">
        <v>983474</v>
      </c>
    </row>
    <row spans="1:20" r="33">
      <c s="4" r="A33" t="s">
        <v>434</v>
      </c>
      <c s="7" r="D33" t="n">
        <v>2638850</v>
      </c>
    </row>
    <row spans="1:20" r="34">
      <c s="4" r="A34" t="s">
        <v>435</v>
      </c>
    </row>
    <row spans="1:20" r="35">
      <c s="3" r="A35" t="s">
        <v>410</v>
      </c>
    </row>
    <row spans="1:20" r="36">
      <c s="4" r="A36" t="s">
        <v>416</v>
      </c>
      <c s="7" r="F36" t="n">
        <v>77723338</v>
      </c>
    </row>
    <row spans="1:20" r="37">
      <c s="4" r="A37" t="s">
        <v>428</v>
      </c>
      <c s="4" r="F37" t="s">
        <v>436</v>
      </c>
    </row>
    <row spans="1:20" r="38">
      <c s="4" r="A38" t="s">
        <v>437</v>
      </c>
      <c s="7" r="E38" t="n">
        <v>14157628</v>
      </c>
    </row>
    <row spans="1:20" r="39">
      <c s="4" r="A39" t="s">
        <v>438</v>
      </c>
      <c s="7" r="E39" t="n">
        <v>14157628</v>
      </c>
    </row>
    <row spans="1:20" r="40">
      <c s="4" r="A40" t="s">
        <v>439</v>
      </c>
    </row>
    <row spans="1:20" r="41">
      <c s="3" r="A41" t="s">
        <v>410</v>
      </c>
    </row>
    <row spans="1:20" r="42">
      <c s="4" r="A42" t="s">
        <v>416</v>
      </c>
      <c s="7" r="L42" t="n">
        <v>130000000</v>
      </c>
    </row>
    <row spans="1:20" r="43">
      <c s="4" r="A43" t="s">
        <v>428</v>
      </c>
      <c s="4" r="L43" t="s">
        <v>297</v>
      </c>
    </row>
    <row spans="1:20" r="44">
      <c s="4" r="A44" t="s">
        <v>440</v>
      </c>
      <c s="7" r="L44" t="n">
        <v>45500000</v>
      </c>
    </row>
    <row spans="1:20" r="45">
      <c s="4" r="A45" t="s">
        <v>441</v>
      </c>
      <c s="6" r="L45" t="n">
        <v>11250000</v>
      </c>
    </row>
    <row spans="1:20" r="46">
      <c s="4" r="A46" t="s">
        <v>442</v>
      </c>
      <c s="7" r="O46" t="n">
        <v>10221000</v>
      </c>
    </row>
    <row spans="1:20" r="47">
      <c s="4" r="A47" t="s">
        <v>438</v>
      </c>
      <c s="7" r="L47" t="n">
        <v>8250000</v>
      </c>
    </row>
    <row spans="1:20" r="48">
      <c s="4" r="A48" t="s">
        <v>443</v>
      </c>
    </row>
    <row spans="1:20" r="49">
      <c s="3" r="A49" t="s">
        <v>410</v>
      </c>
    </row>
    <row spans="1:20" r="50">
      <c s="4" r="A50" t="s">
        <v>440</v>
      </c>
      <c s="7" r="B50" t="n">
        <v>8250000</v>
      </c>
    </row>
    <row spans="1:20" r="51">
      <c s="4" r="A51" t="s">
        <v>441</v>
      </c>
      <c s="6" r="B51" t="n">
        <v>11250000</v>
      </c>
    </row>
    <row spans="1:20" r="52">
      <c s="4" r="A52" t="s">
        <v>438</v>
      </c>
      <c s="7" r="B52" t="n">
        <v>45500000</v>
      </c>
    </row>
    <row spans="1:20" r="53">
      <c s="4" r="A53" t="s">
        <v>421</v>
      </c>
      <c s="4" r="B53" t="s">
        <v>422</v>
      </c>
    </row>
    <row spans="1:20" r="54">
      <c s="4" r="A54" t="s">
        <v>444</v>
      </c>
      <c s="4" r="B54" t="s">
        <v>445</v>
      </c>
    </row>
    <row spans="1:20" r="55">
      <c s="4" r="A55" t="s">
        <v>446</v>
      </c>
    </row>
    <row spans="1:20" r="56">
      <c s="3" r="A56" t="s">
        <v>410</v>
      </c>
    </row>
    <row spans="1:20" r="57">
      <c s="4" r="A57" t="s">
        <v>414</v>
      </c>
      <c s="4" r="R57" t="s">
        <v>301</v>
      </c>
      <c s="4" r="S57" t="s">
        <v>301</v>
      </c>
    </row>
    <row spans="1:20" r="58">
      <c s="4" r="A58" t="s">
        <v>447</v>
      </c>
    </row>
    <row spans="1:20" r="59">
      <c s="3" r="A59" t="s">
        <v>410</v>
      </c>
    </row>
    <row spans="1:20" r="60">
      <c s="4" r="A60" t="s">
        <v>414</v>
      </c>
      <c s="4" r="J60" t="s">
        <v>301</v>
      </c>
    </row>
    <row spans="1:20" r="61">
      <c s="4" r="A61" t="s">
        <v>448</v>
      </c>
    </row>
    <row spans="1:20" r="62">
      <c s="3" r="A62" t="s">
        <v>410</v>
      </c>
    </row>
    <row spans="1:20" r="63">
      <c s="4" r="A63" t="s">
        <v>414</v>
      </c>
      <c s="4" r="I63" t="s">
        <v>301</v>
      </c>
    </row>
    <row spans="1:20" r="64">
      <c s="4" r="A64" t="s">
        <v>449</v>
      </c>
    </row>
    <row spans="1:20" r="65">
      <c s="3" r="A65" t="s">
        <v>410</v>
      </c>
    </row>
    <row spans="1:20" r="66">
      <c s="4" r="A66" t="s">
        <v>414</v>
      </c>
      <c s="4" r="I66" t="s">
        <v>427</v>
      </c>
      <c s="4" r="J66" t="s">
        <v>450</v>
      </c>
      <c s="4" r="Q66" t="s">
        <v>451</v>
      </c>
    </row>
    <row spans="1:20" r="67">
      <c s="4" r="A67" t="s">
        <v>452</v>
      </c>
    </row>
    <row spans="1:20" r="68">
      <c s="3" r="A68" t="s">
        <v>410</v>
      </c>
    </row>
    <row spans="1:20" r="69">
      <c s="4" r="A69" t="s">
        <v>414</v>
      </c>
      <c s="4" r="L69" t="s">
        <v>451</v>
      </c>
    </row>
    <row spans="1:20" r="70">
      <c s="4" r="A70" t="s">
        <v>453</v>
      </c>
    </row>
    <row spans="1:20" r="71">
      <c s="3" r="A71" t="s">
        <v>410</v>
      </c>
    </row>
    <row spans="1:20" r="72">
      <c s="4" r="A72" t="s">
        <v>414</v>
      </c>
      <c s="4" r="Q72" t="s">
        <v>362</v>
      </c>
    </row>
    <row spans="1:20" r="73">
      <c s="4" r="A73" t="s">
        <v>454</v>
      </c>
    </row>
    <row spans="1:20" r="74">
      <c s="3" r="A74" t="s">
        <v>410</v>
      </c>
    </row>
    <row spans="1:20" r="75">
      <c s="4" r="A75" t="s">
        <v>414</v>
      </c>
      <c s="4" r="I75" t="s">
        <v>455</v>
      </c>
    </row>
    <row spans="1:20" r="76">
      <c s="4" r="A76" t="s">
        <v>456</v>
      </c>
    </row>
    <row spans="1:20" r="77">
      <c s="3" r="A77" t="s">
        <v>410</v>
      </c>
    </row>
    <row spans="1:20" r="78">
      <c s="4" r="A78" t="s">
        <v>414</v>
      </c>
      <c s="4" r="L78" t="s">
        <v>362</v>
      </c>
    </row>
    <row spans="1:20" r="79">
      <c s="4" r="A79" t="s">
        <v>457</v>
      </c>
    </row>
    <row spans="1:20" r="80">
      <c s="3" r="A80" t="s">
        <v>410</v>
      </c>
    </row>
    <row spans="1:20" r="81">
      <c s="4" r="A81" t="s">
        <v>414</v>
      </c>
      <c s="4" r="L81" t="s">
        <v>274</v>
      </c>
    </row>
    <row spans="1:20" r="82">
      <c s="4" r="A82" t="s">
        <v>458</v>
      </c>
    </row>
    <row spans="1:20" r="83">
      <c s="3" r="A83" t="s">
        <v>410</v>
      </c>
    </row>
    <row spans="1:20" r="84">
      <c s="4" r="A84" t="s">
        <v>411</v>
      </c>
      <c s="6" r="N84" t="n">
        <v>81651931</v>
      </c>
      <c s="6" r="O84" t="n">
        <v>81651931</v>
      </c>
      <c s="6" r="P84" t="n">
        <v>81651931</v>
      </c>
    </row>
    <row spans="1:20" r="85">
      <c s="4" r="A85" t="s">
        <v>459</v>
      </c>
    </row>
    <row spans="1:20" r="86">
      <c s="3" r="A86" t="s">
        <v>410</v>
      </c>
    </row>
    <row spans="1:20" r="87">
      <c s="4" r="A87" t="s">
        <v>411</v>
      </c>
      <c s="6" r="N87" t="n">
        <v>79905122</v>
      </c>
      <c s="6" r="O87" t="n">
        <v>79905122</v>
      </c>
      <c s="6" r="P87" t="n">
        <v>79905122</v>
      </c>
    </row>
    <row spans="1:20" r="88">
      <c s="4" r="A88" t="s">
        <v>460</v>
      </c>
    </row>
    <row spans="1:20" r="89">
      <c s="3" r="A89" t="s">
        <v>410</v>
      </c>
    </row>
    <row spans="1:20" r="90">
      <c s="4" r="A90" t="s">
        <v>411</v>
      </c>
      <c s="6" r="N90" t="n">
        <v>0</v>
      </c>
      <c s="6" r="O90" t="n">
        <v>62280258</v>
      </c>
      <c s="6" r="P90" t="n">
        <v>0</v>
      </c>
    </row>
    <row spans="1:20" r="91">
      <c s="4" r="A91" t="s">
        <v>461</v>
      </c>
    </row>
    <row spans="1:20" r="92">
      <c s="3" r="A92" t="s">
        <v>410</v>
      </c>
    </row>
    <row spans="1:20" r="93">
      <c s="4" r="A93" t="s">
        <v>411</v>
      </c>
      <c s="6" r="N93" t="n">
        <v>19388278</v>
      </c>
      <c s="6" r="O93" t="n">
        <v>0</v>
      </c>
      <c s="6" r="P93" t="n">
        <v>19388278</v>
      </c>
    </row>
    <row spans="1:20" r="94">
      <c s="4" r="A94" t="s">
        <v>462</v>
      </c>
    </row>
    <row spans="1:20" r="95">
      <c s="3" r="A95" t="s">
        <v>410</v>
      </c>
    </row>
    <row spans="1:20" r="96">
      <c s="4" r="A96" t="s">
        <v>416</v>
      </c>
      <c s="7" r="K96" t="n">
        <v>8581573</v>
      </c>
    </row>
    <row spans="1:20" r="97">
      <c s="4" r="A97" t="s">
        <v>424</v>
      </c>
      <c s="4" r="K97" t="s">
        <v>463</v>
      </c>
    </row>
    <row spans="1:20" r="98">
      <c s="4" r="A98" t="s">
        <v>464</v>
      </c>
      <c s="7" r="G98" t="n">
        <v>229909</v>
      </c>
    </row>
    <row spans="1:20" r="99">
      <c s="4" r="A99" t="s">
        <v>418</v>
      </c>
      <c s="7" r="G99" t="n">
        <v>2038124</v>
      </c>
    </row>
    <row spans="1:20" r="100">
      <c s="4" r="A100" t="s">
        <v>465</v>
      </c>
    </row>
    <row spans="1:20" r="101">
      <c s="3" r="A101" t="s">
        <v>410</v>
      </c>
    </row>
    <row spans="1:20" r="102">
      <c s="4" r="A102" t="s">
        <v>414</v>
      </c>
      <c s="4" r="K102" t="s">
        <v>466</v>
      </c>
    </row>
    <row spans="1:20" r="103">
      <c s="4" r="A103" t="s">
        <v>467</v>
      </c>
    </row>
    <row spans="1:20" r="104">
      <c s="3" r="A104" t="s">
        <v>410</v>
      </c>
    </row>
    <row spans="1:20" r="105">
      <c s="4" r="A105" t="s">
        <v>414</v>
      </c>
      <c s="4" r="K105" t="s">
        <v>468</v>
      </c>
    </row>
    <row spans="1:20" r="106">
      <c s="4" r="A106" t="s">
        <v>469</v>
      </c>
    </row>
    <row spans="1:20" r="107">
      <c s="3" r="A107" t="s">
        <v>410</v>
      </c>
    </row>
    <row spans="1:20" r="108">
      <c s="4" r="A108" t="s">
        <v>411</v>
      </c>
      <c s="7" r="N108" t="n">
        <v>8230541</v>
      </c>
      <c s="7" r="O108" t="n">
        <v>0</v>
      </c>
      <c s="7" r="P108" t="n">
        <v>82305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21"/>
  </cols>
  <sheetData>
    <row spans="1:2" r="1">
      <c s="1" r="A1" t="s">
        <v>470</v>
      </c>
      <c s="2" r="B1" t="s">
        <v>320</v>
      </c>
    </row>
    <row spans="1:2" r="2">
      <c s="3" r="A2" t="s">
        <v>471</v>
      </c>
    </row>
    <row spans="1:2" r="3">
      <c s="6" r="A3" t="n">
        <v>2016</v>
      </c>
      <c s="7" r="B3" t="n">
        <v>40606113</v>
      </c>
    </row>
    <row spans="1:2" r="4">
      <c s="6" r="A4" t="n">
        <v>2017</v>
      </c>
      <c s="6" r="B4" t="n">
        <v>16691000</v>
      </c>
    </row>
    <row spans="1:2" r="5">
      <c s="6" r="A5" t="n">
        <v>2018</v>
      </c>
      <c s="6" r="B5" t="n">
        <v>16599750</v>
      </c>
    </row>
    <row spans="1:2" r="6">
      <c s="6" r="A6" t="n">
        <v>2019</v>
      </c>
      <c s="6" r="B6" t="n">
        <v>16508500</v>
      </c>
    </row>
    <row spans="1:2" r="7">
      <c s="6" r="A7" t="n">
        <v>2020</v>
      </c>
      <c s="6" r="B7" t="n">
        <v>16173000</v>
      </c>
    </row>
    <row spans="1:2" r="8">
      <c s="4" r="A8" t="s">
        <v>472</v>
      </c>
      <c s="6" r="B8" t="n">
        <v>45450000</v>
      </c>
    </row>
    <row spans="1:2" r="9">
      <c s="4" r="A9" t="s">
        <v>473</v>
      </c>
      <c s="7" r="B9" t="n">
        <v>15202836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474</v>
      </c>
      <c s="2" r="B1" t="s">
        <v>475</v>
      </c>
      <c s="2" r="C1" t="s">
        <v>476</v>
      </c>
      <c s="2" r="D1" t="s">
        <v>406</v>
      </c>
      <c s="2" r="E1" t="s">
        <v>477</v>
      </c>
      <c s="2" r="F1" t="s">
        <v>2</v>
      </c>
      <c s="2" r="G1" t="s">
        <v>29</v>
      </c>
      <c s="2" r="H1" t="s">
        <v>407</v>
      </c>
      <c s="2" r="I1" t="s">
        <v>409</v>
      </c>
      <c s="2" r="J1" t="s">
        <v>401</v>
      </c>
      <c s="2" r="K1" t="s">
        <v>402</v>
      </c>
    </row>
    <row spans="1:11" r="2">
      <c s="3" r="A2" t="s">
        <v>478</v>
      </c>
    </row>
    <row spans="1:11" r="3">
      <c s="4" r="A3" t="s">
        <v>416</v>
      </c>
      <c s="7" r="F3" t="n">
        <v>21879088</v>
      </c>
      <c s="7" r="G3" t="n">
        <v>16339411</v>
      </c>
    </row>
    <row spans="1:11" r="4">
      <c s="4" r="A4" t="s">
        <v>479</v>
      </c>
      <c s="7" r="F4" t="n">
        <v>5039627</v>
      </c>
      <c s="7" r="G4" t="n">
        <v>8755315</v>
      </c>
    </row>
    <row spans="1:11" r="5">
      <c s="4" r="A5" t="s">
        <v>414</v>
      </c>
      <c s="4" r="I5" t="s">
        <v>415</v>
      </c>
    </row>
    <row spans="1:11" r="6">
      <c s="4" r="A6" t="s">
        <v>480</v>
      </c>
    </row>
    <row spans="1:11" r="7">
      <c s="3" r="A7" t="s">
        <v>478</v>
      </c>
    </row>
    <row spans="1:11" r="8">
      <c s="4" r="A8" t="s">
        <v>428</v>
      </c>
      <c s="4" r="C8" t="s">
        <v>369</v>
      </c>
    </row>
    <row spans="1:11" r="9">
      <c s="4" r="A9" t="s">
        <v>414</v>
      </c>
      <c s="4" r="C9" t="s">
        <v>415</v>
      </c>
    </row>
    <row spans="1:11" r="10">
      <c s="4" r="A10" t="s">
        <v>481</v>
      </c>
      <c s="7" r="C10" t="n">
        <v>8850000</v>
      </c>
    </row>
    <row spans="1:11" r="11">
      <c s="4" r="A11" t="s">
        <v>440</v>
      </c>
      <c s="6" r="C11" t="n">
        <v>22750000</v>
      </c>
    </row>
    <row spans="1:11" r="12">
      <c s="4" r="A12" t="s">
        <v>482</v>
      </c>
      <c s="7" r="C12" t="n">
        <v>5500000</v>
      </c>
    </row>
    <row spans="1:11" r="13">
      <c s="4" r="A13" t="s">
        <v>483</v>
      </c>
    </row>
    <row spans="1:11" r="14">
      <c s="3" r="A14" t="s">
        <v>478</v>
      </c>
    </row>
    <row spans="1:11" r="15">
      <c s="4" r="A15" t="s">
        <v>416</v>
      </c>
      <c s="7" r="B15" t="n">
        <v>9934118</v>
      </c>
      <c s="7" r="D15" t="n">
        <v>11978455</v>
      </c>
      <c s="7" r="E15" t="n">
        <v>2691629</v>
      </c>
    </row>
    <row spans="1:11" r="16">
      <c s="4" r="A16" t="s">
        <v>428</v>
      </c>
      <c s="4" r="D16" t="s">
        <v>353</v>
      </c>
      <c s="4" r="E16" t="s">
        <v>353</v>
      </c>
    </row>
    <row spans="1:11" r="17">
      <c s="4" r="A17" t="s">
        <v>484</v>
      </c>
    </row>
    <row spans="1:11" r="18">
      <c s="3" r="A18" t="s">
        <v>478</v>
      </c>
    </row>
    <row spans="1:11" r="19">
      <c s="4" r="A19" t="s">
        <v>414</v>
      </c>
      <c s="4" r="H19" t="s">
        <v>455</v>
      </c>
    </row>
    <row spans="1:11" r="20">
      <c s="4" r="A20" t="s">
        <v>485</v>
      </c>
      <c s="4" r="F20" t="s">
        <v>362</v>
      </c>
    </row>
    <row spans="1:11" r="21">
      <c s="4" r="A21" t="s">
        <v>486</v>
      </c>
    </row>
    <row spans="1:11" r="22">
      <c s="3" r="A22" t="s">
        <v>478</v>
      </c>
    </row>
    <row spans="1:11" r="23">
      <c s="4" r="A23" t="s">
        <v>414</v>
      </c>
      <c s="4" r="C23" t="s">
        <v>487</v>
      </c>
    </row>
    <row spans="1:11" r="24">
      <c s="4" r="A24" t="s">
        <v>488</v>
      </c>
    </row>
    <row spans="1:11" r="25">
      <c s="3" r="A25" t="s">
        <v>478</v>
      </c>
    </row>
    <row spans="1:11" r="26">
      <c s="4" r="A26" t="s">
        <v>485</v>
      </c>
      <c s="4" r="F26" t="s">
        <v>274</v>
      </c>
    </row>
    <row spans="1:11" r="27">
      <c s="4" r="A27" t="s">
        <v>489</v>
      </c>
    </row>
    <row spans="1:11" r="28">
      <c s="3" r="A28" t="s">
        <v>478</v>
      </c>
    </row>
    <row spans="1:11" r="29">
      <c s="4" r="A29" t="s">
        <v>485</v>
      </c>
      <c s="4" r="B29" t="s">
        <v>274</v>
      </c>
      <c s="4" r="C29" t="s">
        <v>490</v>
      </c>
      <c s="4" r="D29" t="s">
        <v>490</v>
      </c>
    </row>
    <row spans="1:11" r="30">
      <c s="4" r="A30" t="s">
        <v>449</v>
      </c>
    </row>
    <row spans="1:11" r="31">
      <c s="3" r="A31" t="s">
        <v>478</v>
      </c>
    </row>
    <row spans="1:11" r="32">
      <c s="4" r="A32" t="s">
        <v>414</v>
      </c>
      <c s="4" r="D32" t="s">
        <v>451</v>
      </c>
      <c s="4" r="J32" t="s">
        <v>427</v>
      </c>
      <c s="4" r="K32" t="s">
        <v>450</v>
      </c>
    </row>
    <row spans="1:11" r="33">
      <c s="4" r="A33" t="s">
        <v>491</v>
      </c>
    </row>
    <row spans="1:11" r="34">
      <c s="3" r="A34" t="s">
        <v>478</v>
      </c>
    </row>
    <row spans="1:11" r="35">
      <c s="4" r="A35" t="s">
        <v>485</v>
      </c>
      <c s="4" r="C35" t="s">
        <v>451</v>
      </c>
      <c s="4" r="D35" t="s">
        <v>4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v>
      </c>
      <c s="2" r="B1" t="s">
        <v>1</v>
      </c>
    </row>
    <row spans="1:3" r="2">
      <c s="2" r="B2" t="s">
        <v>2</v>
      </c>
      <c s="2" r="C2" t="s">
        <v>29</v>
      </c>
    </row>
    <row spans="1:3" r="3">
      <c s="3" r="A3" t="s">
        <v>57</v>
      </c>
    </row>
    <row spans="1:3" r="4">
      <c s="4" r="A4" t="s">
        <v>58</v>
      </c>
      <c s="7" r="B4" t="n">
        <v>9568950</v>
      </c>
      <c s="7" r="C4" t="n">
        <v>14762117</v>
      </c>
    </row>
    <row spans="1:3" r="5">
      <c s="4" r="A5" t="s">
        <v>59</v>
      </c>
      <c s="6" r="B5" t="n">
        <v>44257695</v>
      </c>
      <c s="6" r="C5" t="n">
        <v>20490276</v>
      </c>
    </row>
    <row spans="1:3" r="6">
      <c s="4" r="A6" t="s">
        <v>60</v>
      </c>
      <c s="6" r="B6" t="n">
        <v>-11289362</v>
      </c>
      <c s="6" r="C6" t="n">
        <v>2287746</v>
      </c>
    </row>
    <row spans="1:3" r="7">
      <c s="4" r="A7" t="s">
        <v>61</v>
      </c>
      <c s="6" r="B7" t="n">
        <v>983474</v>
      </c>
      <c s="6" r="C7" t="n">
        <v>0</v>
      </c>
    </row>
    <row spans="1:3" r="8">
      <c s="4" r="A8" t="s">
        <v>62</v>
      </c>
      <c s="6" r="B8" t="n">
        <v>-241478</v>
      </c>
      <c s="6" r="C8" t="n">
        <v>-162685</v>
      </c>
    </row>
    <row spans="1:3" r="9">
      <c s="4" r="A9" t="s">
        <v>63</v>
      </c>
      <c s="6" r="B9" t="n">
        <v>43279279</v>
      </c>
      <c s="6" r="C9" t="n">
        <v>37377454</v>
      </c>
    </row>
    <row spans="1:3" r="10">
      <c s="3" r="A10" t="s">
        <v>64</v>
      </c>
    </row>
    <row spans="1:3" r="11">
      <c s="4" r="A11" t="s">
        <v>65</v>
      </c>
      <c s="6" r="B11" t="n">
        <v>1820446</v>
      </c>
      <c s="6" r="C11" t="n">
        <v>1815734</v>
      </c>
    </row>
    <row spans="1:3" r="12">
      <c s="4" r="A12" t="s">
        <v>66</v>
      </c>
      <c s="6" r="B12" t="n">
        <v>1940952</v>
      </c>
      <c s="6" r="C12" t="n">
        <v>2033317</v>
      </c>
    </row>
    <row spans="1:3" r="13">
      <c s="4" r="A13" t="s">
        <v>67</v>
      </c>
      <c s="6" r="B13" t="n">
        <v>1977476</v>
      </c>
      <c s="6" r="C13" t="n">
        <v>2038656</v>
      </c>
    </row>
    <row spans="1:3" r="14">
      <c s="4" r="A14" t="s">
        <v>68</v>
      </c>
      <c s="6" r="B14" t="n">
        <v>6368656</v>
      </c>
      <c s="6" r="C14" t="n">
        <v>5302956</v>
      </c>
    </row>
    <row spans="1:3" r="15">
      <c s="4" r="A15" t="s">
        <v>69</v>
      </c>
      <c s="6" r="B15" t="n">
        <v>32244342</v>
      </c>
      <c s="6" r="C15" t="n">
        <v>12966125</v>
      </c>
    </row>
    <row spans="1:3" r="16">
      <c s="4" r="A16" t="s">
        <v>70</v>
      </c>
      <c s="6" r="B16" t="n">
        <v>1180260</v>
      </c>
      <c s="6" r="C16" t="n">
        <v>4026090</v>
      </c>
    </row>
    <row spans="1:3" r="17">
      <c s="4" r="A17" t="s">
        <v>71</v>
      </c>
      <c s="6" r="B17" t="n">
        <v>6095300</v>
      </c>
      <c s="6" r="C17" t="n">
        <v>634706</v>
      </c>
    </row>
    <row spans="1:3" r="18">
      <c s="4" r="A18" t="s">
        <v>72</v>
      </c>
      <c s="6" r="B18" t="n">
        <v>51627432</v>
      </c>
      <c s="6" r="C18" t="n">
        <v>28817584</v>
      </c>
    </row>
    <row spans="1:3" r="19">
      <c s="4" r="A19" t="s">
        <v>73</v>
      </c>
      <c s="6" r="B19" t="n">
        <v>-8348153</v>
      </c>
      <c s="6" r="C19" t="n">
        <v>8559870</v>
      </c>
    </row>
    <row spans="1:3" r="20">
      <c s="4" r="A20" t="s">
        <v>74</v>
      </c>
      <c s="6" r="B20" t="n">
        <v>2156883</v>
      </c>
      <c s="6" r="C20" t="n">
        <v>-163709</v>
      </c>
    </row>
    <row spans="1:3" r="21">
      <c s="4" r="A21" t="s">
        <v>75</v>
      </c>
      <c s="6" r="B21" t="n">
        <v>-10505036</v>
      </c>
      <c s="6" r="C21" t="n">
        <v>8723579</v>
      </c>
    </row>
    <row spans="1:3" r="22">
      <c s="3" r="A22" t="s">
        <v>76</v>
      </c>
    </row>
    <row spans="1:3" r="23">
      <c s="4" r="A23" t="s">
        <v>47</v>
      </c>
      <c s="6" r="B23" t="n">
        <v>-10399986</v>
      </c>
      <c s="6" r="C23" t="n">
        <v>8636343</v>
      </c>
    </row>
    <row spans="1:3" r="24">
      <c s="4" r="A24" t="s">
        <v>48</v>
      </c>
      <c s="6" r="B24" t="n">
        <v>-105050</v>
      </c>
      <c s="6" r="C24" t="n">
        <v>87236</v>
      </c>
    </row>
    <row spans="1:3" r="25">
      <c s="4" r="A25" t="s">
        <v>75</v>
      </c>
      <c s="7" r="B25" t="n">
        <v>-10505036</v>
      </c>
      <c s="7" r="C25" t="n">
        <v>8723579</v>
      </c>
    </row>
    <row spans="1:3" r="26">
      <c s="4" r="A26" t="s">
        <v>77</v>
      </c>
      <c s="6" r="B26" t="n">
        <v>197385</v>
      </c>
      <c s="6" r="C26" t="n">
        <v>197489</v>
      </c>
    </row>
    <row spans="1:3" r="27">
      <c s="4" r="A27" t="s">
        <v>78</v>
      </c>
      <c s="8" r="B27" t="n">
        <v>-52.69</v>
      </c>
      <c s="8" r="C27" t="n">
        <v>43.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492</v>
      </c>
      <c s="2" r="B1" t="s">
        <v>2</v>
      </c>
      <c s="2" r="C1" t="s">
        <v>29</v>
      </c>
    </row>
    <row spans="1:3" r="2">
      <c s="3" r="A2" t="s">
        <v>153</v>
      </c>
    </row>
    <row spans="1:3" r="3">
      <c s="4" r="A3" t="s">
        <v>493</v>
      </c>
      <c s="7" r="B3" t="n">
        <v>73186778</v>
      </c>
      <c s="7" r="C3" t="n">
        <v>63558572</v>
      </c>
    </row>
    <row spans="1:3" r="4">
      <c s="4" r="A4" t="s">
        <v>494</v>
      </c>
      <c s="6" r="B4" t="n">
        <v>2127162</v>
      </c>
      <c s="6" r="C4" t="n">
        <v>0</v>
      </c>
    </row>
    <row spans="1:3" r="5">
      <c s="4" r="A5" t="s">
        <v>382</v>
      </c>
      <c s="6" r="B5" t="n">
        <v>1066616</v>
      </c>
      <c s="6" r="C5" t="n">
        <v>982185</v>
      </c>
    </row>
    <row spans="1:3" r="6">
      <c s="4" r="A6" t="s">
        <v>495</v>
      </c>
      <c s="6" r="B6" t="n">
        <v>-16697150</v>
      </c>
      <c s="6" r="C6" t="n">
        <v>-14889498</v>
      </c>
    </row>
    <row spans="1:3" r="7">
      <c s="4" r="A7" t="s">
        <v>35</v>
      </c>
      <c s="7" r="B7" t="n">
        <v>59683406</v>
      </c>
      <c s="7" r="C7" t="n">
        <v>4965125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spans="1:2" r="1">
      <c s="1" r="A1" t="s">
        <v>496</v>
      </c>
      <c s="2" r="B1" t="s">
        <v>320</v>
      </c>
    </row>
    <row spans="1:2" r="2">
      <c s="3" r="A2" t="s">
        <v>497</v>
      </c>
    </row>
    <row spans="1:2" r="3">
      <c s="6" r="A3" t="n">
        <v>2016</v>
      </c>
      <c s="7" r="B3" t="n">
        <v>11048554</v>
      </c>
    </row>
    <row spans="1:2" r="4">
      <c s="6" r="A4" t="n">
        <v>2017</v>
      </c>
      <c s="6" r="B4" t="n">
        <v>11400297</v>
      </c>
    </row>
    <row spans="1:2" r="5">
      <c s="6" r="A5" t="n">
        <v>2018</v>
      </c>
      <c s="6" r="B5" t="n">
        <v>31292159</v>
      </c>
    </row>
    <row spans="1:2" r="6">
      <c s="6" r="A6" t="n">
        <v>2019</v>
      </c>
      <c s="6" r="B6" t="n">
        <v>7576113</v>
      </c>
    </row>
    <row spans="1:2" r="7">
      <c s="6" r="A7" t="n">
        <v>2020</v>
      </c>
      <c s="6" r="B7" t="n">
        <v>7913875</v>
      </c>
    </row>
    <row spans="1:2" r="8">
      <c s="4" r="A8" t="s">
        <v>472</v>
      </c>
      <c s="6" r="B8" t="n">
        <v>3955780</v>
      </c>
    </row>
    <row spans="1:2" r="9">
      <c s="4" r="A9" t="s">
        <v>80</v>
      </c>
      <c s="7" r="B9" t="n">
        <v>7318677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V1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spans="1:22" r="1">
      <c s="1" r="A1" t="s">
        <v>498</v>
      </c>
      <c s="2" r="C1" t="s">
        <v>499</v>
      </c>
      <c s="2" r="D1" t="s">
        <v>500</v>
      </c>
      <c s="2" r="E1" t="s">
        <v>475</v>
      </c>
      <c s="2" r="F1" t="s">
        <v>501</v>
      </c>
      <c s="2" r="G1" t="s">
        <v>502</v>
      </c>
      <c s="2" r="H1" t="s">
        <v>503</v>
      </c>
      <c s="2" r="I1" t="s">
        <v>504</v>
      </c>
      <c s="2" r="J1" t="s">
        <v>505</v>
      </c>
      <c s="2" r="K1" t="s">
        <v>506</v>
      </c>
      <c s="2" r="L1" t="s">
        <v>476</v>
      </c>
      <c s="2" r="M1" t="s">
        <v>406</v>
      </c>
      <c s="2" r="N1" t="s">
        <v>477</v>
      </c>
      <c s="2" r="O1" t="s">
        <v>507</v>
      </c>
      <c s="2" r="P1" t="s">
        <v>508</v>
      </c>
      <c s="2" r="Q1" t="s">
        <v>405</v>
      </c>
      <c s="2" r="R1" t="s">
        <v>2</v>
      </c>
      <c s="2" r="S1" t="s">
        <v>29</v>
      </c>
      <c s="2" r="T1" t="s">
        <v>407</v>
      </c>
      <c s="2" r="U1" t="s">
        <v>408</v>
      </c>
      <c s="2" r="V1" t="s">
        <v>409</v>
      </c>
    </row>
    <row spans="1:22" r="2">
      <c s="3" r="A2" t="s">
        <v>478</v>
      </c>
    </row>
    <row spans="1:22" r="3">
      <c s="4" r="A3" t="s">
        <v>509</v>
      </c>
      <c s="4" r="V3" t="s">
        <v>415</v>
      </c>
    </row>
    <row spans="1:22" r="4">
      <c s="4" r="A4" t="s">
        <v>510</v>
      </c>
      <c s="4" r="R4" t="s">
        <v>301</v>
      </c>
    </row>
    <row spans="1:22" r="5">
      <c s="4" r="A5" t="s">
        <v>416</v>
      </c>
      <c s="7" r="R5" t="n">
        <v>21879088</v>
      </c>
      <c s="7" r="S5" t="n">
        <v>16339411</v>
      </c>
    </row>
    <row spans="1:22" r="6">
      <c s="4" r="A6" t="s">
        <v>511</v>
      </c>
      <c s="6" r="R6" t="n">
        <v>5039627</v>
      </c>
      <c s="6" r="S6" t="n">
        <v>8755315</v>
      </c>
    </row>
    <row spans="1:22" r="7">
      <c s="4" r="A7" t="s">
        <v>512</v>
      </c>
      <c s="6" r="R7" t="n">
        <v>-30495021</v>
      </c>
      <c s="6" r="S7" t="n">
        <v>3954250</v>
      </c>
    </row>
    <row spans="1:22" r="8">
      <c s="4" r="A8" t="s">
        <v>58</v>
      </c>
      <c s="6" r="R8" t="n">
        <v>9568950</v>
      </c>
      <c s="6" r="S8" t="n">
        <v>14762117</v>
      </c>
    </row>
    <row spans="1:22" r="9">
      <c s="4" r="A9" t="s">
        <v>32</v>
      </c>
      <c s="4" r="B9" t="s">
        <v>33</v>
      </c>
      <c s="6" r="R9" t="n">
        <v>30013756</v>
      </c>
      <c s="6" r="S9" t="n">
        <v>59584520</v>
      </c>
    </row>
    <row spans="1:22" r="10">
      <c s="4" r="A10" t="s">
        <v>513</v>
      </c>
    </row>
    <row spans="1:22" r="11">
      <c s="3" r="A11" t="s">
        <v>478</v>
      </c>
    </row>
    <row spans="1:22" r="12">
      <c s="4" r="A12" t="s">
        <v>509</v>
      </c>
      <c s="4" r="K12" t="s">
        <v>514</v>
      </c>
    </row>
    <row spans="1:22" r="13">
      <c s="4" r="A13" t="s">
        <v>515</v>
      </c>
      <c s="7" r="K13" t="n">
        <v>208038290</v>
      </c>
    </row>
    <row spans="1:22" r="14">
      <c s="4" r="A14" t="s">
        <v>516</v>
      </c>
      <c s="7" r="K14" t="n">
        <v>28462500</v>
      </c>
    </row>
    <row spans="1:22" r="15">
      <c s="4" r="A15" t="s">
        <v>510</v>
      </c>
      <c s="4" r="K15" t="s">
        <v>517</v>
      </c>
    </row>
    <row spans="1:22" r="16">
      <c s="4" r="A16" t="s">
        <v>518</v>
      </c>
      <c s="4" r="K16" t="s">
        <v>362</v>
      </c>
    </row>
    <row spans="1:22" r="17">
      <c s="4" r="A17" t="s">
        <v>511</v>
      </c>
      <c s="7" r="K17" t="n">
        <v>12296208</v>
      </c>
    </row>
    <row spans="1:22" r="18">
      <c s="4" r="A18" t="s">
        <v>336</v>
      </c>
      <c s="4" r="K18" t="s">
        <v>519</v>
      </c>
    </row>
    <row spans="1:22" r="19">
      <c s="4" r="A19" t="s">
        <v>340</v>
      </c>
      <c s="7" r="P19" t="n">
        <v>17342915</v>
      </c>
      <c s="6" r="R19" t="n">
        <v>5365776</v>
      </c>
    </row>
    <row spans="1:22" r="20">
      <c s="4" r="A20" t="s">
        <v>520</v>
      </c>
      <c s="7" r="O20" t="n">
        <v>3571494</v>
      </c>
    </row>
    <row spans="1:22" r="21">
      <c s="4" r="A21" t="s">
        <v>521</v>
      </c>
      <c s="6" r="O21" t="n">
        <v>5365776</v>
      </c>
    </row>
    <row spans="1:22" r="22">
      <c s="4" r="A22" t="s">
        <v>58</v>
      </c>
      <c s="6" r="R22" t="n">
        <v>1152580</v>
      </c>
      <c s="6" r="S22" t="n">
        <v>4003314</v>
      </c>
    </row>
    <row spans="1:22" r="23">
      <c s="4" r="A23" t="s">
        <v>32</v>
      </c>
      <c s="6" r="R23" t="n">
        <v>5365776</v>
      </c>
      <c s="6" r="S23" t="n">
        <v>35363995</v>
      </c>
    </row>
    <row spans="1:22" r="24">
      <c s="4" r="A24" t="s">
        <v>431</v>
      </c>
      <c s="7" r="R24" t="n">
        <v>2152337</v>
      </c>
      <c s="7" r="S24" t="n">
        <v>14574053</v>
      </c>
    </row>
    <row spans="1:22" r="25">
      <c s="4" r="A25" t="s">
        <v>522</v>
      </c>
    </row>
    <row spans="1:22" r="26">
      <c s="3" r="A26" t="s">
        <v>478</v>
      </c>
    </row>
    <row spans="1:22" r="27">
      <c s="4" r="A27" t="s">
        <v>523</v>
      </c>
      <c s="6" r="O27" t="n">
        <v>27000000</v>
      </c>
      <c s="6" r="P27" t="n">
        <v>25000000</v>
      </c>
    </row>
    <row spans="1:22" r="28">
      <c s="4" r="A28" t="s">
        <v>524</v>
      </c>
    </row>
    <row spans="1:22" r="29">
      <c s="3" r="A29" t="s">
        <v>478</v>
      </c>
    </row>
    <row spans="1:22" r="30">
      <c s="4" r="A30" t="s">
        <v>523</v>
      </c>
      <c s="6" r="O30" t="n">
        <v>21800000</v>
      </c>
      <c s="6" r="P30" t="n">
        <v>7200000</v>
      </c>
    </row>
    <row spans="1:22" r="31">
      <c s="4" r="A31" t="s">
        <v>525</v>
      </c>
    </row>
    <row spans="1:22" r="32">
      <c s="3" r="A32" t="s">
        <v>478</v>
      </c>
    </row>
    <row spans="1:22" r="33">
      <c s="4" r="A33" t="s">
        <v>510</v>
      </c>
      <c s="4" r="Q33" t="s">
        <v>517</v>
      </c>
    </row>
    <row spans="1:22" r="34">
      <c s="4" r="A34" t="s">
        <v>518</v>
      </c>
      <c s="4" r="Q34" t="s">
        <v>526</v>
      </c>
    </row>
    <row spans="1:22" r="35">
      <c s="4" r="A35" t="s">
        <v>527</v>
      </c>
    </row>
    <row spans="1:22" r="36">
      <c s="3" r="A36" t="s">
        <v>478</v>
      </c>
    </row>
    <row spans="1:22" r="37">
      <c s="4" r="A37" t="s">
        <v>509</v>
      </c>
      <c s="4" r="I37" t="s">
        <v>517</v>
      </c>
    </row>
    <row spans="1:22" r="38">
      <c s="4" r="A38" t="s">
        <v>416</v>
      </c>
      <c s="7" r="I38" t="n">
        <v>41600000</v>
      </c>
    </row>
    <row spans="1:22" r="39">
      <c s="4" r="A39" t="s">
        <v>481</v>
      </c>
      <c s="6" r="I39" t="n">
        <v>3550000</v>
      </c>
    </row>
    <row spans="1:22" r="40">
      <c s="4" r="A40" t="s">
        <v>440</v>
      </c>
      <c s="6" r="I40" t="n">
        <v>12400000</v>
      </c>
    </row>
    <row spans="1:22" r="41">
      <c s="4" r="A41" t="s">
        <v>482</v>
      </c>
      <c s="6" r="I41" t="n">
        <v>4750000</v>
      </c>
    </row>
    <row spans="1:22" r="42">
      <c s="4" r="A42" t="s">
        <v>511</v>
      </c>
      <c s="7" r="I42" t="n">
        <v>1022225</v>
      </c>
    </row>
    <row spans="1:22" r="43">
      <c s="4" r="A43" t="s">
        <v>428</v>
      </c>
      <c s="4" r="I43" t="s">
        <v>528</v>
      </c>
    </row>
    <row spans="1:22" r="44">
      <c s="4" r="A44" t="s">
        <v>529</v>
      </c>
    </row>
    <row spans="1:22" r="45">
      <c s="3" r="A45" t="s">
        <v>478</v>
      </c>
    </row>
    <row spans="1:22" r="46">
      <c s="4" r="A46" t="s">
        <v>509</v>
      </c>
      <c s="4" r="H46" t="s">
        <v>530</v>
      </c>
    </row>
    <row spans="1:22" r="47">
      <c s="4" r="A47" t="s">
        <v>416</v>
      </c>
      <c s="7" r="H47" t="n">
        <v>12200000</v>
      </c>
    </row>
    <row spans="1:22" r="48">
      <c s="4" r="A48" t="s">
        <v>511</v>
      </c>
      <c s="7" r="H48" t="n">
        <v>3266352</v>
      </c>
    </row>
    <row spans="1:22" r="49">
      <c s="4" r="A49" t="s">
        <v>428</v>
      </c>
      <c s="4" r="H49" t="s">
        <v>531</v>
      </c>
    </row>
    <row spans="1:22" r="50">
      <c s="4" r="A50" t="s">
        <v>350</v>
      </c>
      <c s="7" r="F50" t="n">
        <v>1480000</v>
      </c>
    </row>
    <row spans="1:22" r="51">
      <c s="4" r="A51" t="s">
        <v>351</v>
      </c>
      <c s="7" r="F51" t="n">
        <v>100000</v>
      </c>
    </row>
    <row spans="1:22" r="52">
      <c s="4" r="A52" t="s">
        <v>532</v>
      </c>
    </row>
    <row spans="1:22" r="53">
      <c s="3" r="A53" t="s">
        <v>478</v>
      </c>
    </row>
    <row spans="1:22" r="54">
      <c s="4" r="A54" t="s">
        <v>533</v>
      </c>
      <c s="7" r="C54" t="n">
        <v>8000000</v>
      </c>
    </row>
    <row spans="1:22" r="55">
      <c s="4" r="A55" t="s">
        <v>534</v>
      </c>
      <c s="7" r="C55" t="n">
        <v>1</v>
      </c>
    </row>
    <row spans="1:22" r="56">
      <c s="4" r="A56" t="s">
        <v>535</v>
      </c>
    </row>
    <row spans="1:22" r="57">
      <c s="3" r="A57" t="s">
        <v>478</v>
      </c>
    </row>
    <row spans="1:22" r="58">
      <c s="4" r="A58" t="s">
        <v>509</v>
      </c>
      <c s="4" r="G58" t="s">
        <v>517</v>
      </c>
    </row>
    <row spans="1:22" r="59">
      <c s="4" r="A59" t="s">
        <v>416</v>
      </c>
      <c s="7" r="G59" t="n">
        <v>40000000</v>
      </c>
    </row>
    <row spans="1:22" r="60">
      <c s="4" r="A60" t="s">
        <v>481</v>
      </c>
      <c s="6" r="G60" t="n">
        <v>12000000</v>
      </c>
    </row>
    <row spans="1:22" r="61">
      <c s="4" r="A61" t="s">
        <v>440</v>
      </c>
      <c s="6" r="G61" t="n">
        <v>26000000</v>
      </c>
    </row>
    <row spans="1:22" r="62">
      <c s="4" r="A62" t="s">
        <v>482</v>
      </c>
      <c s="6" r="G62" t="n">
        <v>2000000</v>
      </c>
    </row>
    <row spans="1:22" r="63">
      <c s="4" r="A63" t="s">
        <v>511</v>
      </c>
      <c s="7" r="G63" t="n">
        <v>1617158</v>
      </c>
    </row>
    <row spans="1:22" r="64">
      <c s="4" r="A64" t="s">
        <v>428</v>
      </c>
      <c s="4" r="G64" t="s">
        <v>536</v>
      </c>
    </row>
    <row spans="1:22" r="65">
      <c s="4" r="A65" t="s">
        <v>537</v>
      </c>
    </row>
    <row spans="1:22" r="66">
      <c s="3" r="A66" t="s">
        <v>478</v>
      </c>
    </row>
    <row spans="1:22" r="67">
      <c s="4" r="A67" t="s">
        <v>509</v>
      </c>
      <c s="4" r="J67" t="s">
        <v>362</v>
      </c>
    </row>
    <row spans="1:22" r="68">
      <c s="4" r="A68" t="s">
        <v>416</v>
      </c>
      <c s="7" r="J68" t="n">
        <v>25359446</v>
      </c>
    </row>
    <row spans="1:22" r="69">
      <c s="4" r="A69" t="s">
        <v>481</v>
      </c>
      <c s="6" r="J69" t="n">
        <v>17859446</v>
      </c>
    </row>
    <row spans="1:22" r="70">
      <c s="4" r="A70" t="s">
        <v>440</v>
      </c>
      <c s="6" r="J70" t="n">
        <v>7500000</v>
      </c>
    </row>
    <row spans="1:22" r="71">
      <c s="4" r="A71" t="s">
        <v>511</v>
      </c>
      <c s="7" r="J71" t="n">
        <v>2693395</v>
      </c>
    </row>
    <row spans="1:22" r="72">
      <c s="4" r="A72" t="s">
        <v>428</v>
      </c>
      <c s="4" r="J72" t="s">
        <v>538</v>
      </c>
    </row>
    <row spans="1:22" r="73">
      <c s="4" r="A73" t="s">
        <v>58</v>
      </c>
      <c s="7" r="D73" t="n">
        <v>75000</v>
      </c>
    </row>
    <row spans="1:22" r="74">
      <c s="4" r="A74" t="s">
        <v>483</v>
      </c>
    </row>
    <row spans="1:22" r="75">
      <c s="3" r="A75" t="s">
        <v>478</v>
      </c>
    </row>
    <row spans="1:22" r="76">
      <c s="4" r="A76" t="s">
        <v>416</v>
      </c>
      <c s="7" r="E76" t="n">
        <v>9934118</v>
      </c>
      <c s="7" r="M76" t="n">
        <v>11978455</v>
      </c>
      <c s="7" r="N76" t="n">
        <v>2691629</v>
      </c>
    </row>
    <row spans="1:22" r="77">
      <c s="4" r="A77" t="s">
        <v>428</v>
      </c>
      <c s="4" r="M77" t="s">
        <v>353</v>
      </c>
      <c s="4" r="N77" t="s">
        <v>353</v>
      </c>
    </row>
    <row spans="1:22" r="78">
      <c s="4" r="A78" t="s">
        <v>539</v>
      </c>
    </row>
    <row spans="1:22" r="79">
      <c s="3" r="A79" t="s">
        <v>478</v>
      </c>
    </row>
    <row spans="1:22" r="80">
      <c s="4" r="A80" t="s">
        <v>509</v>
      </c>
      <c s="4" r="K80" t="s">
        <v>540</v>
      </c>
    </row>
    <row spans="1:22" r="81">
      <c s="4" r="A81" t="s">
        <v>541</v>
      </c>
    </row>
    <row spans="1:22" r="82">
      <c s="3" r="A82" t="s">
        <v>478</v>
      </c>
    </row>
    <row spans="1:22" r="83">
      <c s="4" r="A83" t="s">
        <v>509</v>
      </c>
      <c s="4" r="K83" t="s">
        <v>542</v>
      </c>
    </row>
    <row spans="1:22" r="84">
      <c s="4" r="A84" t="s">
        <v>543</v>
      </c>
    </row>
    <row spans="1:22" r="85">
      <c s="3" r="A85" t="s">
        <v>478</v>
      </c>
    </row>
    <row spans="1:22" r="86">
      <c s="4" r="A86" t="s">
        <v>509</v>
      </c>
      <c s="4" r="I86" t="s">
        <v>451</v>
      </c>
    </row>
    <row spans="1:22" r="87">
      <c s="4" r="A87" t="s">
        <v>544</v>
      </c>
    </row>
    <row spans="1:22" r="88">
      <c s="3" r="A88" t="s">
        <v>478</v>
      </c>
    </row>
    <row spans="1:22" r="89">
      <c s="4" r="A89" t="s">
        <v>509</v>
      </c>
      <c s="4" r="H89" t="s">
        <v>545</v>
      </c>
    </row>
    <row spans="1:22" r="90">
      <c s="4" r="A90" t="s">
        <v>546</v>
      </c>
    </row>
    <row spans="1:22" r="91">
      <c s="3" r="A91" t="s">
        <v>478</v>
      </c>
    </row>
    <row spans="1:22" r="92">
      <c s="4" r="A92" t="s">
        <v>509</v>
      </c>
      <c s="4" r="G92" t="s">
        <v>451</v>
      </c>
    </row>
    <row spans="1:22" r="93">
      <c s="4" r="A93" t="s">
        <v>547</v>
      </c>
    </row>
    <row spans="1:22" r="94">
      <c s="3" r="A94" t="s">
        <v>478</v>
      </c>
    </row>
    <row spans="1:22" r="95">
      <c s="4" r="A95" t="s">
        <v>509</v>
      </c>
      <c s="4" r="J95" t="s">
        <v>545</v>
      </c>
    </row>
    <row spans="1:22" r="96">
      <c s="4" r="A96" t="s">
        <v>548</v>
      </c>
    </row>
    <row spans="1:22" r="97">
      <c s="3" r="A97" t="s">
        <v>478</v>
      </c>
    </row>
    <row spans="1:22" r="98">
      <c s="4" r="A98" t="s">
        <v>509</v>
      </c>
      <c s="4" r="I98" t="s">
        <v>517</v>
      </c>
    </row>
    <row spans="1:22" r="99">
      <c s="4" r="A99" t="s">
        <v>549</v>
      </c>
    </row>
    <row spans="1:22" r="100">
      <c s="3" r="A100" t="s">
        <v>478</v>
      </c>
    </row>
    <row spans="1:22" r="101">
      <c s="4" r="A101" t="s">
        <v>509</v>
      </c>
      <c s="4" r="G101" t="s">
        <v>517</v>
      </c>
    </row>
    <row spans="1:22" r="102">
      <c s="4" r="A102" t="s">
        <v>550</v>
      </c>
    </row>
    <row spans="1:22" r="103">
      <c s="3" r="A103" t="s">
        <v>478</v>
      </c>
    </row>
    <row spans="1:22" r="104">
      <c s="4" r="A104" t="s">
        <v>509</v>
      </c>
      <c s="4" r="J104" t="s">
        <v>362</v>
      </c>
    </row>
    <row spans="1:22" r="105">
      <c s="4" r="A105" t="s">
        <v>551</v>
      </c>
    </row>
    <row spans="1:22" r="106">
      <c s="3" r="A106" t="s">
        <v>478</v>
      </c>
    </row>
    <row spans="1:22" r="107">
      <c s="4" r="A107" t="s">
        <v>485</v>
      </c>
      <c s="4" r="E107" t="s">
        <v>514</v>
      </c>
    </row>
    <row spans="1:22" r="108">
      <c s="4" r="A108" t="s">
        <v>488</v>
      </c>
    </row>
    <row spans="1:22" r="109">
      <c s="3" r="A109" t="s">
        <v>478</v>
      </c>
    </row>
    <row spans="1:22" r="110">
      <c s="4" r="A110" t="s">
        <v>485</v>
      </c>
      <c s="4" r="R110" t="s">
        <v>274</v>
      </c>
    </row>
    <row spans="1:22" r="111">
      <c s="4" r="A111" t="s">
        <v>552</v>
      </c>
    </row>
    <row spans="1:22" r="112">
      <c s="3" r="A112" t="s">
        <v>478</v>
      </c>
    </row>
    <row spans="1:22" r="113">
      <c s="4" r="A113" t="s">
        <v>509</v>
      </c>
      <c s="4" r="H113" t="s">
        <v>517</v>
      </c>
    </row>
    <row spans="1:22" r="114">
      <c s="4" r="A114" t="s">
        <v>553</v>
      </c>
    </row>
    <row spans="1:22" r="115">
      <c s="3" r="A115" t="s">
        <v>478</v>
      </c>
    </row>
    <row spans="1:22" r="116">
      <c s="4" r="A116" t="s">
        <v>509</v>
      </c>
      <c s="4" r="J116" t="s">
        <v>274</v>
      </c>
    </row>
    <row spans="1:22" r="117">
      <c s="4" r="A117" t="s">
        <v>489</v>
      </c>
    </row>
    <row spans="1:22" r="118">
      <c s="3" r="A118" t="s">
        <v>478</v>
      </c>
    </row>
    <row spans="1:22" r="119">
      <c s="4" r="A119" t="s">
        <v>485</v>
      </c>
      <c s="4" r="E119" t="s">
        <v>274</v>
      </c>
      <c s="4" r="L119" t="s">
        <v>490</v>
      </c>
      <c s="4" r="M119" t="s">
        <v>490</v>
      </c>
    </row>
    <row spans="1:22" r="120">
      <c s="4" r="A120" t="s">
        <v>554</v>
      </c>
    </row>
    <row spans="1:22" r="121">
      <c s="3" r="A121" t="s">
        <v>478</v>
      </c>
    </row>
    <row spans="1:22" r="122">
      <c s="4" r="A122" t="s">
        <v>509</v>
      </c>
      <c s="4" r="T122" t="s">
        <v>427</v>
      </c>
      <c s="4" r="U122" t="s">
        <v>450</v>
      </c>
    </row>
    <row spans="1:22" r="123">
      <c s="4" r="A123" t="s">
        <v>485</v>
      </c>
      <c s="4" r="R123" t="s">
        <v>451</v>
      </c>
    </row>
    <row spans="1:22" r="124">
      <c s="4" r="A124" t="s">
        <v>555</v>
      </c>
    </row>
    <row spans="1:22" r="125">
      <c s="3" r="A125" t="s">
        <v>478</v>
      </c>
    </row>
    <row spans="1:22" r="126">
      <c s="4" r="A126" t="s">
        <v>340</v>
      </c>
      <c s="6" r="O126" t="n">
        <v>8928735</v>
      </c>
      <c s="7" r="P126" t="n">
        <v>7161658</v>
      </c>
    </row>
    <row spans="1:22" r="127">
      <c s="4" r="A127" t="s">
        <v>520</v>
      </c>
      <c s="7" r="R127" t="n">
        <v>2146310</v>
      </c>
    </row>
    <row spans="1:22" r="128">
      <c s="4" r="A128" t="s">
        <v>556</v>
      </c>
    </row>
    <row spans="1:22" r="129">
      <c s="3" r="A129" t="s">
        <v>478</v>
      </c>
    </row>
    <row spans="1:22" r="130">
      <c s="4" r="A130" t="s">
        <v>58</v>
      </c>
      <c s="6" r="O130" t="n">
        <v>75000</v>
      </c>
    </row>
    <row spans="1:22" r="131">
      <c s="4" r="A131" t="s">
        <v>557</v>
      </c>
      <c s="7" r="O131" t="n">
        <v>3502514</v>
      </c>
    </row>
    <row spans="1:22" r="132">
      <c s="4" r="A132" t="s">
        <v>558</v>
      </c>
    </row>
    <row spans="1:22" r="133">
      <c s="3" r="A133" t="s">
        <v>478</v>
      </c>
    </row>
    <row spans="1:22" r="134">
      <c s="4" r="A134" t="s">
        <v>416</v>
      </c>
      <c s="7" r="E134" t="n">
        <v>4991894</v>
      </c>
    </row>
    <row spans="1:22" r="135">
      <c s="4" r="A135" t="s">
        <v>485</v>
      </c>
      <c s="4" r="E135" t="s">
        <v>280</v>
      </c>
    </row>
    <row spans="1:22" r="136">
      <c r="A136" t="n"/>
    </row>
    <row spans="1:22" r="137">
      <c s="4" r="A137" t="s">
        <v>33</v>
      </c>
      <c s="4" r="B137" t="s">
        <v>53</v>
      </c>
    </row>
  </sheetData>
  <mergeCells count="3">
    <mergeCell ref="A1:B1"/>
    <mergeCell ref="A136:U136"/>
    <mergeCell ref="B137:U13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559</v>
      </c>
      <c s="2" r="B1" t="s">
        <v>1</v>
      </c>
    </row>
    <row spans="1:3" r="2">
      <c s="2" r="B2" t="s">
        <v>2</v>
      </c>
      <c s="2" r="C2" t="s">
        <v>29</v>
      </c>
    </row>
    <row spans="1:3" r="3">
      <c s="3" r="A3" t="s">
        <v>478</v>
      </c>
    </row>
    <row spans="1:3" r="4">
      <c s="4" r="A4" t="s">
        <v>560</v>
      </c>
      <c s="7" r="B4" t="n">
        <v>1152580</v>
      </c>
      <c s="7" r="C4" t="n">
        <v>4000314</v>
      </c>
    </row>
    <row spans="1:3" r="5">
      <c s="4" r="A5" t="s">
        <v>73</v>
      </c>
      <c s="6" r="B5" t="n">
        <v>-30495021</v>
      </c>
      <c s="6" r="C5" t="n">
        <v>3954250</v>
      </c>
    </row>
    <row spans="1:3" r="6">
      <c s="4" r="A6" t="s">
        <v>561</v>
      </c>
      <c s="6" r="B6" t="n">
        <v>-11289362</v>
      </c>
      <c s="6" r="C6" t="n">
        <v>2287746</v>
      </c>
    </row>
    <row spans="1:3" r="7">
      <c s="4" r="A7" t="s">
        <v>562</v>
      </c>
    </row>
    <row spans="1:3" r="8">
      <c s="3" r="A8" t="s">
        <v>478</v>
      </c>
    </row>
    <row spans="1:3" r="9">
      <c s="4" r="A9" t="s">
        <v>560</v>
      </c>
      <c s="6" r="B9" t="n">
        <v>1152580</v>
      </c>
      <c s="6" r="C9" t="n">
        <v>4000314</v>
      </c>
    </row>
    <row spans="1:3" r="10">
      <c s="4" r="A10" t="s">
        <v>73</v>
      </c>
      <c s="6" r="B10" t="n">
        <v>-30495021</v>
      </c>
      <c s="6" r="C10" t="n">
        <v>3954250</v>
      </c>
    </row>
    <row spans="1:3" r="11">
      <c s="4" r="A11" t="s">
        <v>561</v>
      </c>
      <c s="7" r="B11" t="n">
        <v>-12439662</v>
      </c>
      <c s="7" r="C11" t="n">
        <v>15094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40"/>
    <col customWidth="1" max="6" min="6" width="40"/>
    <col customWidth="1" max="7" min="7" width="14"/>
    <col customWidth="1" max="8" min="8" width="21"/>
    <col customWidth="1" max="9" min="9" width="21"/>
    <col customWidth="1" max="10" min="10" width="21"/>
    <col customWidth="1" max="11" min="11" width="14"/>
    <col customWidth="1" max="12" min="12" width="14"/>
  </cols>
  <sheetData>
    <row spans="1:12" r="1">
      <c s="1" r="A1" t="s">
        <v>563</v>
      </c>
      <c s="2" r="B1" t="s">
        <v>564</v>
      </c>
      <c s="2" r="C1" t="s">
        <v>565</v>
      </c>
      <c s="2" r="D1" t="s">
        <v>566</v>
      </c>
      <c s="2" r="E1" t="s">
        <v>567</v>
      </c>
      <c s="2" r="F1" t="s">
        <v>568</v>
      </c>
      <c s="2" r="G1" t="s">
        <v>404</v>
      </c>
      <c s="2" r="H1" t="s">
        <v>569</v>
      </c>
      <c s="2" r="I1" t="s">
        <v>320</v>
      </c>
      <c s="2" r="J1" t="s">
        <v>321</v>
      </c>
      <c s="2" r="K1" t="s">
        <v>570</v>
      </c>
      <c s="2" r="L1" t="s">
        <v>409</v>
      </c>
    </row>
    <row spans="1:12" r="2">
      <c s="3" r="A2" t="s">
        <v>478</v>
      </c>
    </row>
    <row spans="1:12" r="3">
      <c s="4" r="A3" t="s">
        <v>417</v>
      </c>
      <c s="7" r="I3" t="n">
        <v>149701639</v>
      </c>
      <c s="7" r="J3" t="n">
        <v>146012447</v>
      </c>
    </row>
    <row spans="1:12" r="4">
      <c s="4" r="A4" t="s">
        <v>571</v>
      </c>
      <c s="6" r="I4" t="n">
        <v>228696073</v>
      </c>
      <c s="6" r="J4" t="n">
        <v>209087320</v>
      </c>
    </row>
    <row spans="1:12" r="5">
      <c s="4" r="A5" t="s">
        <v>414</v>
      </c>
      <c s="4" r="L5" t="s">
        <v>415</v>
      </c>
    </row>
    <row spans="1:12" r="6">
      <c s="4" r="A6" t="s">
        <v>572</v>
      </c>
      <c s="6" r="I6" t="n">
        <v>0</v>
      </c>
    </row>
    <row spans="1:12" r="7">
      <c s="4" r="A7" t="s">
        <v>573</v>
      </c>
      <c s="6" r="I7" t="n">
        <v>386184</v>
      </c>
      <c s="6" r="J7" t="n">
        <v>206988</v>
      </c>
    </row>
    <row spans="1:12" r="8">
      <c s="4" r="A8" t="s">
        <v>574</v>
      </c>
      <c s="7" r="I8" t="n">
        <v>1709633</v>
      </c>
      <c s="6" r="J8" t="n">
        <v>1024568</v>
      </c>
    </row>
    <row spans="1:12" r="9">
      <c s="4" r="A9" t="s">
        <v>421</v>
      </c>
      <c s="4" r="G9" t="s">
        <v>422</v>
      </c>
      <c s="4" r="I9" t="s">
        <v>291</v>
      </c>
    </row>
    <row spans="1:12" r="10">
      <c s="4" r="A10" t="s">
        <v>419</v>
      </c>
      <c s="7" r="I10" t="n">
        <v>34800739</v>
      </c>
      <c s="7" r="J10" t="n">
        <v>8736666</v>
      </c>
    </row>
    <row spans="1:12" r="11">
      <c s="4" r="A11" t="s">
        <v>575</v>
      </c>
    </row>
    <row spans="1:12" r="12">
      <c s="3" r="A12" t="s">
        <v>478</v>
      </c>
    </row>
    <row spans="1:12" r="13">
      <c s="4" r="A13" t="s">
        <v>576</v>
      </c>
      <c s="9" r="I13" t="n">
        <v>2.95</v>
      </c>
    </row>
    <row spans="1:12" r="14">
      <c s="4" r="A14" t="s">
        <v>577</v>
      </c>
      <c s="7" r="I14" t="n">
        <v>45500000</v>
      </c>
    </row>
    <row spans="1:12" r="15">
      <c s="4" r="A15" t="s">
        <v>439</v>
      </c>
    </row>
    <row spans="1:12" r="16">
      <c s="3" r="A16" t="s">
        <v>478</v>
      </c>
    </row>
    <row spans="1:12" r="17">
      <c s="4" r="A17" t="s">
        <v>576</v>
      </c>
      <c s="9" r="I17" t="n">
        <v>2.95</v>
      </c>
    </row>
    <row spans="1:12" r="18">
      <c s="4" r="A18" t="s">
        <v>577</v>
      </c>
      <c s="7" r="I18" t="n">
        <v>45500000</v>
      </c>
    </row>
    <row spans="1:12" r="19">
      <c s="4" r="A19" t="s">
        <v>443</v>
      </c>
    </row>
    <row spans="1:12" r="20">
      <c s="3" r="A20" t="s">
        <v>478</v>
      </c>
    </row>
    <row spans="1:12" r="21">
      <c s="4" r="A21" t="s">
        <v>444</v>
      </c>
      <c s="4" r="K21" t="s">
        <v>445</v>
      </c>
    </row>
    <row spans="1:12" r="22">
      <c s="4" r="A22" t="s">
        <v>578</v>
      </c>
    </row>
    <row spans="1:12" r="23">
      <c s="3" r="A23" t="s">
        <v>478</v>
      </c>
    </row>
    <row spans="1:12" r="24">
      <c s="4" r="A24" t="s">
        <v>417</v>
      </c>
      <c s="7" r="I24" t="n">
        <v>91000000</v>
      </c>
    </row>
    <row spans="1:12" r="25">
      <c s="4" r="A25" t="s">
        <v>423</v>
      </c>
    </row>
    <row spans="1:12" r="26">
      <c s="3" r="A26" t="s">
        <v>478</v>
      </c>
    </row>
    <row spans="1:12" r="27">
      <c s="4" r="A27" t="s">
        <v>417</v>
      </c>
      <c s="7" r="F27" t="n">
        <v>6413574</v>
      </c>
    </row>
    <row spans="1:12" r="28">
      <c s="4" r="A28" t="s">
        <v>579</v>
      </c>
      <c s="4" r="F28" t="s">
        <v>580</v>
      </c>
    </row>
    <row spans="1:12" r="29">
      <c s="4" r="A29" t="s">
        <v>581</v>
      </c>
      <c s="4" r="F29" t="s">
        <v>582</v>
      </c>
    </row>
    <row spans="1:12" r="30">
      <c s="4" r="A30" t="s">
        <v>583</v>
      </c>
      <c s="6" r="F30" t="n">
        <v>25</v>
      </c>
    </row>
    <row spans="1:12" r="31">
      <c s="4" r="A31" t="s">
        <v>584</v>
      </c>
      <c s="7" r="F31" t="n">
        <v>6812019</v>
      </c>
    </row>
    <row spans="1:12" r="32">
      <c s="4" r="A32" t="s">
        <v>426</v>
      </c>
    </row>
    <row spans="1:12" r="33">
      <c s="3" r="A33" t="s">
        <v>478</v>
      </c>
    </row>
    <row spans="1:12" r="34">
      <c s="4" r="A34" t="s">
        <v>417</v>
      </c>
      <c s="7" r="E34" t="n">
        <v>6464372</v>
      </c>
    </row>
    <row spans="1:12" r="35">
      <c s="4" r="A35" t="s">
        <v>579</v>
      </c>
      <c s="4" r="E35" t="s">
        <v>585</v>
      </c>
    </row>
    <row spans="1:12" r="36">
      <c s="4" r="A36" t="s">
        <v>581</v>
      </c>
      <c s="4" r="E36" t="s">
        <v>430</v>
      </c>
    </row>
    <row spans="1:12" r="37">
      <c s="4" r="A37" t="s">
        <v>584</v>
      </c>
      <c s="7" r="E37" t="n">
        <v>7028793</v>
      </c>
    </row>
    <row spans="1:12" r="38">
      <c s="4" r="A38" t="s">
        <v>437</v>
      </c>
      <c s="7" r="B38" t="n">
        <v>4292780</v>
      </c>
    </row>
    <row spans="1:12" r="39">
      <c s="4" r="A39" t="s">
        <v>419</v>
      </c>
      <c s="7" r="H39" t="n">
        <v>272481</v>
      </c>
    </row>
    <row spans="1:12" r="40">
      <c s="4" r="A40" t="s">
        <v>586</v>
      </c>
    </row>
    <row spans="1:12" r="41">
      <c s="3" r="A41" t="s">
        <v>478</v>
      </c>
    </row>
    <row spans="1:12" r="42">
      <c s="4" r="A42" t="s">
        <v>583</v>
      </c>
      <c s="6" r="E42" t="n">
        <v>35</v>
      </c>
    </row>
    <row spans="1:12" r="43">
      <c s="4" r="A43" t="s">
        <v>587</v>
      </c>
    </row>
    <row spans="1:12" r="44">
      <c s="3" r="A44" t="s">
        <v>478</v>
      </c>
    </row>
    <row spans="1:12" r="45">
      <c s="4" r="A45" t="s">
        <v>583</v>
      </c>
      <c s="6" r="E45" t="n">
        <v>40</v>
      </c>
    </row>
    <row spans="1:12" r="46">
      <c s="4" r="A46" t="s">
        <v>435</v>
      </c>
    </row>
    <row spans="1:12" r="47">
      <c s="3" r="A47" t="s">
        <v>478</v>
      </c>
    </row>
    <row spans="1:12" r="48">
      <c s="4" r="A48" t="s">
        <v>579</v>
      </c>
      <c s="4" r="D48" t="s">
        <v>588</v>
      </c>
    </row>
    <row spans="1:12" r="49">
      <c s="4" r="A49" t="s">
        <v>572</v>
      </c>
      <c s="7" r="D49" t="n">
        <v>63565710</v>
      </c>
    </row>
    <row spans="1:12" r="50">
      <c s="4" r="A50" t="s">
        <v>437</v>
      </c>
      <c s="7" r="C50" t="n">
        <v>14157628</v>
      </c>
    </row>
    <row spans="1:12" r="51">
      <c s="4" r="A51" t="s">
        <v>348</v>
      </c>
      <c s="4" r="C51" t="s">
        <v>436</v>
      </c>
      <c s="4" r="D51" t="s">
        <v>589</v>
      </c>
    </row>
    <row spans="1:12" r="52">
      <c s="4" r="A52" t="s">
        <v>590</v>
      </c>
    </row>
    <row spans="1:12" r="53">
      <c s="3" r="A53" t="s">
        <v>478</v>
      </c>
    </row>
    <row spans="1:12" r="54">
      <c s="4" r="A54" t="s">
        <v>417</v>
      </c>
      <c s="7" r="C54" t="n">
        <v>48597638</v>
      </c>
    </row>
    <row spans="1:12" r="55">
      <c s="4" r="A55" t="s">
        <v>579</v>
      </c>
      <c s="4" r="C55" t="s">
        <v>591</v>
      </c>
    </row>
    <row spans="1:12" r="56">
      <c s="4" r="A56" t="s">
        <v>592</v>
      </c>
    </row>
    <row spans="1:12" r="57">
      <c s="3" r="A57" t="s">
        <v>478</v>
      </c>
    </row>
    <row spans="1:12" r="58">
      <c s="4" r="A58" t="s">
        <v>417</v>
      </c>
      <c s="7" r="C58" t="n">
        <v>14968072</v>
      </c>
    </row>
    <row spans="1:12" r="59">
      <c s="4" r="A59" t="s">
        <v>579</v>
      </c>
      <c s="4" r="C59" t="s">
        <v>593</v>
      </c>
    </row>
    <row spans="1:12" r="60">
      <c s="4" r="A60" t="s">
        <v>554</v>
      </c>
    </row>
    <row spans="1:12" r="61">
      <c s="3" r="A61" t="s">
        <v>478</v>
      </c>
    </row>
    <row spans="1:12" r="62">
      <c s="4" r="A62" t="s">
        <v>414</v>
      </c>
      <c s="4" r="E62" t="s">
        <v>427</v>
      </c>
      <c s="4" r="F62" t="s">
        <v>450</v>
      </c>
    </row>
    <row spans="1:12" r="63">
      <c s="4" r="A63" t="s">
        <v>485</v>
      </c>
      <c s="4" r="I63" t="s">
        <v>451</v>
      </c>
    </row>
    <row spans="1:12" r="64">
      <c s="4" r="A64" t="s">
        <v>446</v>
      </c>
    </row>
    <row spans="1:12" r="65">
      <c s="3" r="A65" t="s">
        <v>478</v>
      </c>
    </row>
    <row spans="1:12" r="66">
      <c s="4" r="A66" t="s">
        <v>414</v>
      </c>
      <c s="4" r="E66" t="s">
        <v>301</v>
      </c>
      <c s="4" r="F66" t="s">
        <v>301</v>
      </c>
    </row>
    <row spans="1:12" r="67">
      <c s="4" r="A67" t="s">
        <v>488</v>
      </c>
    </row>
    <row spans="1:12" r="68">
      <c s="3" r="A68" t="s">
        <v>478</v>
      </c>
    </row>
    <row spans="1:12" r="69">
      <c s="4" r="A69" t="s">
        <v>485</v>
      </c>
      <c s="4" r="I69" t="s">
        <v>274</v>
      </c>
    </row>
    <row spans="1:12" r="70">
      <c s="4" r="A70" t="s">
        <v>484</v>
      </c>
    </row>
    <row spans="1:12" r="71">
      <c s="3" r="A71" t="s">
        <v>478</v>
      </c>
    </row>
    <row spans="1:12" r="72">
      <c s="4" r="A72" t="s">
        <v>414</v>
      </c>
      <c s="4" r="E72" t="s">
        <v>455</v>
      </c>
    </row>
    <row spans="1:12" r="73">
      <c s="4" r="A73" t="s">
        <v>485</v>
      </c>
      <c s="4" r="I73" t="s">
        <v>3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594</v>
      </c>
      <c s="2" r="B1" t="s">
        <v>1</v>
      </c>
    </row>
    <row spans="1:3" r="2">
      <c s="2" r="B2" t="s">
        <v>2</v>
      </c>
      <c s="2" r="C2" t="s">
        <v>29</v>
      </c>
    </row>
    <row spans="1:3" r="3">
      <c s="3" r="A3" t="s">
        <v>595</v>
      </c>
    </row>
    <row spans="1:3" r="4">
      <c s="4" r="A4" t="s">
        <v>417</v>
      </c>
      <c s="7" r="B4" t="n">
        <v>149701639</v>
      </c>
      <c s="7" r="C4" t="n">
        <v>146012447</v>
      </c>
    </row>
    <row spans="1:3" r="5">
      <c s="4" r="A5" t="s">
        <v>596</v>
      </c>
      <c s="6" r="B5" t="n">
        <v>149701639</v>
      </c>
    </row>
    <row spans="1:3" r="6">
      <c s="4" r="A6" t="s">
        <v>597</v>
      </c>
    </row>
    <row spans="1:3" r="7">
      <c s="3" r="A7" t="s">
        <v>595</v>
      </c>
    </row>
    <row spans="1:3" r="8">
      <c s="4" r="A8" t="s">
        <v>417</v>
      </c>
      <c s="7" r="B8" t="n">
        <v>45500000</v>
      </c>
    </row>
    <row spans="1:3" r="9">
      <c s="4" r="A9" t="s">
        <v>598</v>
      </c>
      <c s="6" r="B9" t="n">
        <v>2020</v>
      </c>
    </row>
    <row spans="1:3" r="10">
      <c s="4" r="A10" t="s">
        <v>576</v>
      </c>
      <c s="4" r="B10" t="s">
        <v>599</v>
      </c>
    </row>
    <row spans="1:3" r="11">
      <c s="4" r="A11" t="s">
        <v>600</v>
      </c>
    </row>
    <row spans="1:3" r="12">
      <c s="3" r="A12" t="s">
        <v>595</v>
      </c>
    </row>
    <row spans="1:3" r="13">
      <c s="4" r="A13" t="s">
        <v>417</v>
      </c>
      <c s="7" r="B13" t="n">
        <v>39750000</v>
      </c>
      <c s="6" r="C13" t="n">
        <v>44166667</v>
      </c>
    </row>
    <row spans="1:3" r="14">
      <c s="4" r="A14" t="s">
        <v>598</v>
      </c>
      <c s="6" r="B14" t="n">
        <v>2020</v>
      </c>
    </row>
    <row spans="1:3" r="15">
      <c s="4" r="A15" t="s">
        <v>444</v>
      </c>
      <c s="4" r="B15" t="s">
        <v>601</v>
      </c>
    </row>
    <row spans="1:3" r="16">
      <c s="4" r="A16" t="s">
        <v>602</v>
      </c>
    </row>
    <row spans="1:3" r="17">
      <c s="3" r="A17" t="s">
        <v>595</v>
      </c>
    </row>
    <row spans="1:3" r="18">
      <c s="4" r="A18" t="s">
        <v>417</v>
      </c>
      <c s="7" r="B18" t="n">
        <v>37501639</v>
      </c>
      <c s="6" r="C18" t="n">
        <v>63565710</v>
      </c>
    </row>
    <row spans="1:3" r="19">
      <c s="4" r="A19" t="s">
        <v>598</v>
      </c>
      <c s="6" r="B19" t="n">
        <v>2016</v>
      </c>
    </row>
    <row spans="1:3" r="20">
      <c s="4" r="A20" t="s">
        <v>603</v>
      </c>
    </row>
    <row spans="1:3" r="21">
      <c s="3" r="A21" t="s">
        <v>595</v>
      </c>
    </row>
    <row spans="1:3" r="22">
      <c s="4" r="A22" t="s">
        <v>417</v>
      </c>
      <c s="7" r="B22" t="n">
        <v>18200000</v>
      </c>
      <c s="6" r="C22" t="n">
        <v>20020000</v>
      </c>
    </row>
    <row spans="1:3" r="23">
      <c s="4" r="A23" t="s">
        <v>598</v>
      </c>
      <c s="6" r="B23" t="n">
        <v>2018</v>
      </c>
    </row>
    <row spans="1:3" r="24">
      <c s="4" r="A24" t="s">
        <v>576</v>
      </c>
      <c s="4" r="B24" t="s">
        <v>604</v>
      </c>
    </row>
    <row spans="1:3" r="25">
      <c s="4" r="A25" t="s">
        <v>605</v>
      </c>
    </row>
    <row spans="1:3" r="26">
      <c s="3" r="A26" t="s">
        <v>595</v>
      </c>
    </row>
    <row spans="1:3" r="27">
      <c s="4" r="A27" t="s">
        <v>417</v>
      </c>
      <c s="7" r="B27" t="n">
        <v>8750000</v>
      </c>
      <c s="6" r="C27" t="n">
        <v>11250000</v>
      </c>
    </row>
    <row spans="1:3" r="28">
      <c s="4" r="A28" t="s">
        <v>598</v>
      </c>
      <c s="6" r="B28" t="n">
        <v>2019</v>
      </c>
    </row>
    <row spans="1:3" r="29">
      <c s="4" r="A29" t="s">
        <v>444</v>
      </c>
      <c s="4" r="B29" t="s">
        <v>606</v>
      </c>
    </row>
    <row spans="1:3" r="30">
      <c s="4" r="A30" t="s">
        <v>607</v>
      </c>
    </row>
    <row spans="1:3" r="31">
      <c s="3" r="A31" t="s">
        <v>595</v>
      </c>
    </row>
    <row spans="1:3" r="32">
      <c s="4" r="A32" t="s">
        <v>417</v>
      </c>
      <c s="6" r="C32" t="n">
        <v>2653515</v>
      </c>
    </row>
    <row spans="1:3" r="33">
      <c s="4" r="A33" t="s">
        <v>598</v>
      </c>
      <c s="6" r="B33" t="n">
        <v>2015</v>
      </c>
    </row>
    <row spans="1:3" r="34">
      <c s="4" r="A34" t="s">
        <v>444</v>
      </c>
      <c s="4" r="B34" t="s">
        <v>580</v>
      </c>
    </row>
    <row spans="1:3" r="35">
      <c s="4" r="A35" t="s">
        <v>608</v>
      </c>
    </row>
    <row spans="1:3" r="36">
      <c s="3" r="A36" t="s">
        <v>595</v>
      </c>
    </row>
    <row spans="1:3" r="37">
      <c s="4" r="A37" t="s">
        <v>417</v>
      </c>
      <c s="7" r="C37" t="n">
        <v>4356555</v>
      </c>
    </row>
    <row spans="1:3" r="38">
      <c s="4" r="A38" t="s">
        <v>598</v>
      </c>
      <c s="6" r="B38" t="n">
        <v>2017</v>
      </c>
    </row>
    <row spans="1:3" r="39">
      <c s="4" r="A39" t="s">
        <v>444</v>
      </c>
      <c s="4" r="B39" t="s">
        <v>5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s="1" r="A1" t="s">
        <v>609</v>
      </c>
      <c s="2" r="B1" t="s">
        <v>320</v>
      </c>
    </row>
    <row spans="1:2" r="2">
      <c s="3" r="A2" t="s">
        <v>610</v>
      </c>
    </row>
    <row spans="1:2" r="3">
      <c s="6" r="A3" t="n">
        <v>2016</v>
      </c>
      <c s="7" r="B3" t="n">
        <v>50029972</v>
      </c>
    </row>
    <row spans="1:2" r="4">
      <c s="6" r="A4" t="n">
        <v>2017</v>
      </c>
      <c s="6" r="B4" t="n">
        <v>12528334</v>
      </c>
    </row>
    <row spans="1:2" r="5">
      <c s="6" r="A5" t="n">
        <v>2018</v>
      </c>
      <c s="6" r="B5" t="n">
        <v>25268333</v>
      </c>
    </row>
    <row spans="1:2" r="6">
      <c s="6" r="A6" t="n">
        <v>2019</v>
      </c>
      <c s="6" r="B6" t="n">
        <v>9458333</v>
      </c>
    </row>
    <row spans="1:2" r="7">
      <c s="6" r="A7" t="n">
        <v>2020</v>
      </c>
      <c s="6" r="B7" t="n">
        <v>52416667</v>
      </c>
    </row>
    <row spans="1:2" r="8">
      <c s="4" r="A8" t="s">
        <v>472</v>
      </c>
      <c s="6" r="B8" t="n">
        <v>0</v>
      </c>
    </row>
    <row spans="1:2" r="9">
      <c s="4" r="A9" t="s">
        <v>80</v>
      </c>
      <c s="7" r="B9" t="n">
        <v>14970163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5"/>
    <col customWidth="1" max="3" min="3" width="40"/>
    <col customWidth="1" max="4" min="4" width="21"/>
  </cols>
  <sheetData>
    <row spans="1:4" r="1">
      <c s="1" r="A1" t="s">
        <v>611</v>
      </c>
      <c s="2" r="B1" t="s">
        <v>612</v>
      </c>
      <c s="2" r="C1" t="s">
        <v>1</v>
      </c>
    </row>
    <row spans="1:4" r="2">
      <c s="2" r="B2" t="s">
        <v>404</v>
      </c>
      <c s="2" r="C2" t="s">
        <v>613</v>
      </c>
      <c s="2" r="D2" t="s">
        <v>319</v>
      </c>
    </row>
    <row spans="1:4" r="3">
      <c s="3" r="A3" t="s">
        <v>614</v>
      </c>
    </row>
    <row spans="1:4" r="4">
      <c s="4" r="A4" t="s">
        <v>615</v>
      </c>
      <c s="7" r="C4" t="n">
        <v>12500000</v>
      </c>
      <c s="7" r="D4" t="n">
        <v>10000000</v>
      </c>
    </row>
    <row spans="1:4" r="5">
      <c s="4" r="A5" t="s">
        <v>616</v>
      </c>
      <c s="6" r="C5" t="n">
        <v>5</v>
      </c>
    </row>
    <row spans="1:4" r="6">
      <c s="4" r="A6" t="s">
        <v>421</v>
      </c>
      <c s="4" r="B6" t="s">
        <v>422</v>
      </c>
      <c s="4" r="C6" t="s">
        <v>291</v>
      </c>
    </row>
    <row spans="1:4" r="7">
      <c s="4" r="A7" t="s">
        <v>510</v>
      </c>
      <c s="4" r="C7" t="s">
        <v>301</v>
      </c>
    </row>
    <row spans="1:4" r="8">
      <c s="4" r="A8" t="s">
        <v>617</v>
      </c>
      <c s="4" r="C8" t="s">
        <v>618</v>
      </c>
    </row>
    <row spans="1:4" r="9">
      <c s="4" r="A9" t="s">
        <v>572</v>
      </c>
      <c s="7" r="C9" t="n">
        <v>0</v>
      </c>
    </row>
    <row spans="1:4" r="10">
      <c s="4" r="A10" t="s">
        <v>619</v>
      </c>
      <c s="6" r="C10" t="n">
        <v>8209153</v>
      </c>
    </row>
    <row spans="1:4" r="11">
      <c s="4" r="A11" t="s">
        <v>620</v>
      </c>
      <c s="7" r="C11" t="n">
        <v>47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54"/>
    <col customWidth="1" max="3" min="3" width="16"/>
    <col customWidth="1" max="4" min="4" width="14"/>
  </cols>
  <sheetData>
    <row spans="1:4" r="1">
      <c s="1" r="A1" t="s">
        <v>621</v>
      </c>
      <c s="2" r="C1" t="s">
        <v>1</v>
      </c>
    </row>
    <row spans="1:4" r="2">
      <c s="2" r="C2" t="s">
        <v>2</v>
      </c>
      <c s="2" r="D2" t="s">
        <v>29</v>
      </c>
    </row>
    <row spans="1:4" r="3">
      <c s="3" r="A3" t="s">
        <v>622</v>
      </c>
    </row>
    <row spans="1:4" r="4">
      <c s="4" r="A4" t="s">
        <v>623</v>
      </c>
      <c s="7" r="C4" t="n">
        <v>17965575</v>
      </c>
      <c s="7" r="D4" t="n">
        <v>17255036</v>
      </c>
    </row>
    <row spans="1:4" r="5">
      <c s="4" r="A5" t="s">
        <v>624</v>
      </c>
      <c s="6" r="C5" t="n">
        <v>-105050</v>
      </c>
      <c s="6" r="D5" t="n">
        <v>87236</v>
      </c>
    </row>
    <row spans="1:4" r="6">
      <c s="4" r="A6" t="s">
        <v>625</v>
      </c>
      <c s="6" r="C6" t="n">
        <v>5682643</v>
      </c>
      <c s="6" r="D6" t="n">
        <v>2870701</v>
      </c>
    </row>
    <row spans="1:4" r="7">
      <c s="4" r="A7" t="s">
        <v>262</v>
      </c>
    </row>
    <row spans="1:4" r="8">
      <c s="3" r="A8" t="s">
        <v>622</v>
      </c>
    </row>
    <row spans="1:4" r="9">
      <c s="4" r="A9" t="s">
        <v>626</v>
      </c>
      <c s="4" r="B9" t="s">
        <v>33</v>
      </c>
      <c s="7" r="C9" t="n">
        <v>2853563</v>
      </c>
      <c s="6" r="D9" t="n">
        <v>2502515</v>
      </c>
    </row>
    <row spans="1:4" r="10">
      <c s="4" r="A10" t="s">
        <v>264</v>
      </c>
    </row>
    <row spans="1:4" r="11">
      <c s="3" r="A11" t="s">
        <v>622</v>
      </c>
    </row>
    <row spans="1:4" r="12">
      <c s="4" r="A12" t="s">
        <v>627</v>
      </c>
      <c s="4" r="C12" t="s">
        <v>628</v>
      </c>
    </row>
    <row spans="1:4" r="13">
      <c s="4" r="A13" t="s">
        <v>82</v>
      </c>
    </row>
    <row spans="1:4" r="14">
      <c s="3" r="A14" t="s">
        <v>622</v>
      </c>
    </row>
    <row spans="1:4" r="15">
      <c s="4" r="A15" t="s">
        <v>266</v>
      </c>
      <c s="4" r="C15" t="s">
        <v>272</v>
      </c>
    </row>
    <row spans="1:4" r="16">
      <c s="4" r="A16" t="s">
        <v>623</v>
      </c>
      <c s="7" r="C16" t="n">
        <v>159507</v>
      </c>
      <c s="6" r="D16" t="n">
        <v>159590</v>
      </c>
    </row>
    <row spans="1:4" r="17">
      <c s="4" r="A17" t="s">
        <v>624</v>
      </c>
      <c s="6" r="C17" t="n">
        <v>-105050</v>
      </c>
      <c s="6" r="D17" t="n">
        <v>-105050</v>
      </c>
    </row>
    <row spans="1:4" r="18">
      <c s="4" r="A18" t="s">
        <v>625</v>
      </c>
      <c s="6" r="C18" t="n">
        <v>5717392</v>
      </c>
      <c s="6" r="D18" t="n">
        <v>2870701</v>
      </c>
    </row>
    <row spans="1:4" r="19">
      <c s="4" r="A19" t="s">
        <v>629</v>
      </c>
      <c s="6" r="C19" t="n">
        <v>2614691</v>
      </c>
      <c s="6" r="D19" t="n">
        <v>2609209</v>
      </c>
    </row>
    <row spans="1:4" r="20">
      <c s="4" r="A20" t="s">
        <v>630</v>
      </c>
      <c s="6" r="C20" t="n">
        <v>519380</v>
      </c>
      <c s="6" r="D20" t="n">
        <v>257495</v>
      </c>
    </row>
    <row spans="1:4" r="21">
      <c s="4" r="A21" t="s">
        <v>631</v>
      </c>
      <c s="7" r="C21" t="n">
        <v>30396</v>
      </c>
      <c s="7" r="D21" t="n">
        <v>30332</v>
      </c>
    </row>
    <row spans="1:4" r="22">
      <c s="4" r="A22" t="s">
        <v>632</v>
      </c>
      <c s="4" r="C22" t="s">
        <v>633</v>
      </c>
    </row>
    <row spans="1:4" r="23">
      <c s="4" r="A23" t="s">
        <v>626</v>
      </c>
      <c s="7" r="C23" t="n">
        <v>2437500</v>
      </c>
    </row>
    <row spans="1:4" r="24">
      <c s="4" r="A24" t="s">
        <v>634</v>
      </c>
    </row>
    <row spans="1:4" r="25">
      <c s="3" r="A25" t="s">
        <v>622</v>
      </c>
    </row>
    <row spans="1:4" r="26">
      <c s="4" r="A26" t="s">
        <v>635</v>
      </c>
      <c s="4" r="C26" t="s">
        <v>636</v>
      </c>
    </row>
    <row spans="1:4" r="27">
      <c s="4" r="A27" t="s">
        <v>637</v>
      </c>
      <c s="4" r="C27" t="s">
        <v>291</v>
      </c>
    </row>
    <row spans="1:4" r="28">
      <c r="A28" t="n"/>
    </row>
    <row spans="1:4" r="29">
      <c s="4" r="A29" t="s">
        <v>33</v>
      </c>
      <c s="4" r="B29" t="s">
        <v>638</v>
      </c>
    </row>
  </sheetData>
  <mergeCells count="4">
    <mergeCell ref="A1:B2"/>
    <mergeCell ref="C1:D1"/>
    <mergeCell ref="A28:C28"/>
    <mergeCell ref="B29:C2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4"/>
    <col customWidth="1" max="2" min="2" width="54"/>
    <col customWidth="1" max="3" min="3" width="16"/>
    <col customWidth="1" max="4" min="4" width="14"/>
  </cols>
  <sheetData>
    <row spans="1:4" r="1">
      <c s="1" r="A1" t="s">
        <v>639</v>
      </c>
      <c s="2" r="C1" t="s">
        <v>1</v>
      </c>
    </row>
    <row spans="1:4" r="2">
      <c s="2" r="C2" t="s">
        <v>2</v>
      </c>
      <c s="2" r="D2" t="s">
        <v>29</v>
      </c>
    </row>
    <row spans="1:4" r="3">
      <c s="3" r="A3" t="s">
        <v>640</v>
      </c>
    </row>
    <row spans="1:4" r="4">
      <c s="4" r="A4" t="s">
        <v>65</v>
      </c>
      <c s="7" r="C4" t="n">
        <v>1820446</v>
      </c>
      <c s="7" r="D4" t="n">
        <v>1815734</v>
      </c>
    </row>
    <row spans="1:4" r="5">
      <c s="4" r="A5" t="s">
        <v>66</v>
      </c>
      <c s="6" r="C5" t="n">
        <v>1940952</v>
      </c>
      <c s="6" r="D5" t="n">
        <v>2033317</v>
      </c>
    </row>
    <row spans="1:4" r="6">
      <c s="4" r="A6" t="s">
        <v>641</v>
      </c>
      <c s="6" r="C6" t="n">
        <v>6368656</v>
      </c>
      <c s="6" r="D6" t="n">
        <v>5302956</v>
      </c>
    </row>
    <row spans="1:4" r="7">
      <c s="4" r="A7" t="s">
        <v>80</v>
      </c>
      <c s="6" r="C7" t="n">
        <v>7026470</v>
      </c>
      <c s="6" r="D7" t="n">
        <v>6759536</v>
      </c>
    </row>
    <row spans="1:4" r="8">
      <c s="4" r="A8" t="s">
        <v>262</v>
      </c>
    </row>
    <row spans="1:4" r="9">
      <c s="3" r="A9" t="s">
        <v>640</v>
      </c>
    </row>
    <row spans="1:4" r="10">
      <c s="4" r="A10" t="s">
        <v>626</v>
      </c>
      <c s="4" r="B10" t="s">
        <v>33</v>
      </c>
      <c s="6" r="C10" t="n">
        <v>2853563</v>
      </c>
      <c s="6" r="D10" t="n">
        <v>2502515</v>
      </c>
    </row>
    <row spans="1:4" r="11">
      <c s="4" r="A11" t="s">
        <v>65</v>
      </c>
      <c s="4" r="B11" t="s">
        <v>328</v>
      </c>
      <c s="6" r="C11" t="n">
        <v>1820446</v>
      </c>
      <c s="6" r="D11" t="n">
        <v>1815734</v>
      </c>
    </row>
    <row spans="1:4" r="12">
      <c s="4" r="A12" t="s">
        <v>66</v>
      </c>
      <c s="4" r="B12" t="s">
        <v>328</v>
      </c>
      <c s="6" r="C12" t="n">
        <v>1940952</v>
      </c>
      <c s="6" r="D12" t="n">
        <v>2033317</v>
      </c>
    </row>
    <row spans="1:4" r="13">
      <c s="4" r="A13" t="s">
        <v>642</v>
      </c>
    </row>
    <row spans="1:4" r="14">
      <c s="3" r="A14" t="s">
        <v>640</v>
      </c>
    </row>
    <row spans="1:4" r="15">
      <c s="4" r="A15" t="s">
        <v>641</v>
      </c>
      <c s="4" r="B15" t="s">
        <v>328</v>
      </c>
      <c s="7" r="C15" t="n">
        <v>411509</v>
      </c>
      <c s="7" r="D15" t="n">
        <v>407970</v>
      </c>
    </row>
    <row spans="1:4" r="16">
      <c r="A16" t="n"/>
    </row>
    <row spans="1:4" r="17">
      <c s="4" r="A17" t="s">
        <v>33</v>
      </c>
      <c s="4" r="B17" t="s">
        <v>638</v>
      </c>
    </row>
    <row spans="1:4" r="18">
      <c s="4" r="A18" t="s">
        <v>328</v>
      </c>
      <c s="4" r="B18" t="s">
        <v>643</v>
      </c>
    </row>
  </sheetData>
  <mergeCells count="5">
    <mergeCell ref="A1:B2"/>
    <mergeCell ref="C1:D1"/>
    <mergeCell ref="A16:C16"/>
    <mergeCell ref="B17:C17"/>
    <mergeCell ref="B18:C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6"/>
    <col customWidth="1" max="2" min="2" width="14"/>
    <col customWidth="1" max="3" min="3" width="25"/>
    <col customWidth="1" max="4" min="4" width="25"/>
    <col customWidth="1" max="5" min="5" width="31"/>
    <col customWidth="1" max="6" min="6" width="34"/>
  </cols>
  <sheetData>
    <row spans="1:6" r="1">
      <c s="1" r="A1" t="s">
        <v>79</v>
      </c>
      <c s="2" r="B1" t="s">
        <v>80</v>
      </c>
      <c s="2" r="C1" t="s">
        <v>81</v>
      </c>
      <c s="2" r="D1" t="s">
        <v>82</v>
      </c>
      <c s="2" r="E1" t="s">
        <v>83</v>
      </c>
      <c s="2" r="F1" t="s">
        <v>84</v>
      </c>
    </row>
    <row spans="1:6" r="2">
      <c s="4" r="A2" t="s">
        <v>85</v>
      </c>
      <c s="7" r="B2" t="n">
        <v>167798985</v>
      </c>
      <c s="7" r="C2" t="n">
        <v>156859123</v>
      </c>
      <c s="7" r="D2" t="n">
        <v>-183341</v>
      </c>
      <c s="7" r="E2" t="n">
        <v>156675782</v>
      </c>
      <c s="7" r="F2" t="n">
        <v>11123203</v>
      </c>
    </row>
    <row spans="1:6" r="3">
      <c s="4" r="A3" t="s">
        <v>86</v>
      </c>
      <c s="6" r="C3" t="n">
        <v>197489</v>
      </c>
    </row>
    <row spans="1:6" r="4">
      <c s="4" r="A4" t="s">
        <v>73</v>
      </c>
      <c s="6" r="B4" t="n">
        <v>8559870</v>
      </c>
      <c s="7" r="C4" t="n">
        <v>8636343</v>
      </c>
      <c s="6" r="D4" t="n">
        <v>87236</v>
      </c>
      <c s="6" r="E4" t="n">
        <v>8723579</v>
      </c>
      <c s="6" r="F4" t="n">
        <v>-163709</v>
      </c>
    </row>
    <row spans="1:6" r="5">
      <c s="4" r="A5" t="s">
        <v>87</v>
      </c>
      <c s="6" r="B5" t="n">
        <v>-17255036</v>
      </c>
      <c s="6" r="C5" t="n">
        <v>-15799439</v>
      </c>
      <c s="6" r="D5" t="n">
        <v>-159590</v>
      </c>
      <c s="6" r="E5" t="n">
        <v>-15959029</v>
      </c>
      <c s="6" r="F5" t="n">
        <v>-1296007</v>
      </c>
    </row>
    <row spans="1:6" r="6">
      <c s="4" r="A6" t="s">
        <v>88</v>
      </c>
      <c s="6" r="B6" t="n">
        <v>8915</v>
      </c>
      <c s="6" r="C6" t="n">
        <v>0</v>
      </c>
      <c s="6" r="D6" t="n">
        <v>0</v>
      </c>
      <c s="6" r="E6" t="n">
        <v>0</v>
      </c>
      <c s="6" r="F6" t="n">
        <v>8915</v>
      </c>
    </row>
    <row spans="1:6" r="7">
      <c s="4" r="A7" t="s">
        <v>89</v>
      </c>
      <c s="6" r="B7" t="n">
        <v>159112734</v>
      </c>
      <c s="7" r="C7" t="n">
        <v>149696027</v>
      </c>
      <c s="6" r="D7" t="n">
        <v>-255695</v>
      </c>
      <c s="6" r="E7" t="n">
        <v>149440332</v>
      </c>
      <c s="6" r="F7" t="n">
        <v>9672402</v>
      </c>
    </row>
    <row spans="1:6" r="8">
      <c s="4" r="A8" t="s">
        <v>90</v>
      </c>
      <c s="6" r="C8" t="n">
        <v>197489</v>
      </c>
    </row>
    <row spans="1:6" r="9">
      <c s="4" r="A9" t="s">
        <v>73</v>
      </c>
      <c s="6" r="B9" t="n">
        <v>-8348153</v>
      </c>
      <c s="7" r="C9" t="n">
        <v>-10399986</v>
      </c>
      <c s="6" r="D9" t="n">
        <v>-105050</v>
      </c>
      <c s="6" r="E9" t="n">
        <v>-10505036</v>
      </c>
      <c s="6" r="F9" t="n">
        <v>2156883</v>
      </c>
    </row>
    <row spans="1:6" r="10">
      <c s="4" r="A10" t="s">
        <v>87</v>
      </c>
      <c s="6" r="B10" t="n">
        <v>-17965575</v>
      </c>
      <c s="6" r="C10" t="n">
        <v>-15791266</v>
      </c>
      <c s="6" r="D10" t="n">
        <v>-159507</v>
      </c>
      <c s="6" r="E10" t="n">
        <v>-15950773</v>
      </c>
      <c s="6" r="F10" t="n">
        <v>-2014802</v>
      </c>
    </row>
    <row spans="1:6" r="11">
      <c s="4" r="A11" t="s">
        <v>88</v>
      </c>
      <c s="6" r="B11" t="n">
        <v>8960213</v>
      </c>
      <c s="6" r="C11" t="n">
        <v>0</v>
      </c>
      <c s="6" r="D11" t="n">
        <v>0</v>
      </c>
      <c s="6" r="E11" t="n">
        <v>0</v>
      </c>
      <c s="6" r="F11" t="n">
        <v>8960213</v>
      </c>
    </row>
    <row spans="1:6" r="12">
      <c s="4" r="A12" t="s">
        <v>91</v>
      </c>
      <c s="6" r="B12" t="n">
        <v>-59139</v>
      </c>
      <c s="7" r="C12" t="n">
        <v>-59139</v>
      </c>
      <c s="6" r="D12" t="n">
        <v>0</v>
      </c>
      <c s="6" r="E12" t="n">
        <v>-59139</v>
      </c>
      <c s="6" r="F12" t="n">
        <v>0</v>
      </c>
    </row>
    <row spans="1:6" r="13">
      <c s="4" r="A13" t="s">
        <v>92</v>
      </c>
      <c s="6" r="C13" t="n">
        <v>-104</v>
      </c>
    </row>
    <row spans="1:6" r="14">
      <c s="4" r="A14" t="s">
        <v>93</v>
      </c>
      <c s="7" r="B14" t="n">
        <v>141700080</v>
      </c>
      <c s="7" r="C14" t="n">
        <v>123445636</v>
      </c>
      <c s="7" r="D14" t="n">
        <v>-520252</v>
      </c>
      <c s="7" r="E14" t="n">
        <v>122925384</v>
      </c>
      <c s="7" r="F14" t="n">
        <v>18774696</v>
      </c>
    </row>
    <row spans="1:6" r="15">
      <c s="4" r="A15" t="s">
        <v>94</v>
      </c>
      <c s="6" r="C15" t="n">
        <v>19738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 customWidth="1" max="5" min="5" width="14"/>
  </cols>
  <sheetData>
    <row spans="1:5" r="1">
      <c s="1" r="A1" t="s">
        <v>644</v>
      </c>
      <c s="2" r="B1" t="s">
        <v>645</v>
      </c>
      <c s="2" r="D1" t="s">
        <v>1</v>
      </c>
    </row>
    <row spans="1:5" r="2">
      <c s="2" r="B2" t="s">
        <v>508</v>
      </c>
      <c s="2" r="C2" t="s">
        <v>405</v>
      </c>
      <c s="2" r="D2" t="s">
        <v>2</v>
      </c>
      <c s="2" r="E2" t="s">
        <v>29</v>
      </c>
    </row>
    <row spans="1:5" r="3">
      <c s="3" r="A3" t="s">
        <v>646</v>
      </c>
    </row>
    <row spans="1:5" r="4">
      <c s="4" r="A4" t="s">
        <v>411</v>
      </c>
      <c s="7" r="D4" t="n">
        <v>223837311</v>
      </c>
      <c s="7" r="E4" t="n">
        <v>189175872</v>
      </c>
    </row>
    <row spans="1:5" r="5">
      <c s="4" r="A5" t="s">
        <v>70</v>
      </c>
      <c s="6" r="D5" t="n">
        <v>1180260</v>
      </c>
      <c s="6" r="E5" t="n">
        <v>4026090</v>
      </c>
    </row>
    <row spans="1:5" r="6">
      <c s="4" r="A6" t="s">
        <v>71</v>
      </c>
      <c s="6" r="D6" t="n">
        <v>6095300</v>
      </c>
      <c s="6" r="E6" t="n">
        <v>634706</v>
      </c>
    </row>
    <row spans="1:5" r="7">
      <c s="4" r="A7" t="s">
        <v>333</v>
      </c>
    </row>
    <row spans="1:5" r="8">
      <c s="3" r="A8" t="s">
        <v>646</v>
      </c>
    </row>
    <row spans="1:5" r="9">
      <c s="4" r="A9" t="s">
        <v>71</v>
      </c>
      <c s="6" r="D9" t="n">
        <v>1329373</v>
      </c>
    </row>
    <row spans="1:5" r="10">
      <c s="4" r="A10" t="s">
        <v>340</v>
      </c>
      <c s="7" r="B10" t="n">
        <v>334721</v>
      </c>
      <c s="7" r="C10" t="n">
        <v>362666</v>
      </c>
    </row>
    <row spans="1:5" r="11">
      <c s="4" r="A11" t="s">
        <v>647</v>
      </c>
    </row>
    <row spans="1:5" r="12">
      <c s="3" r="A12" t="s">
        <v>646</v>
      </c>
    </row>
    <row spans="1:5" r="13">
      <c s="4" r="A13" t="s">
        <v>70</v>
      </c>
      <c s="6" r="D13" t="n">
        <v>1180260</v>
      </c>
      <c s="6" r="E13" t="n">
        <v>4026090</v>
      </c>
    </row>
    <row spans="1:5" r="14">
      <c s="4" r="A14" t="s">
        <v>71</v>
      </c>
      <c s="6" r="D14" t="n">
        <v>697387</v>
      </c>
      <c s="6" r="E14" t="n">
        <v>634706</v>
      </c>
    </row>
    <row spans="1:5" r="15">
      <c s="4" r="A15" t="s">
        <v>648</v>
      </c>
    </row>
    <row spans="1:5" r="16">
      <c s="3" r="A16" t="s">
        <v>646</v>
      </c>
    </row>
    <row spans="1:5" r="17">
      <c s="4" r="A17" t="s">
        <v>411</v>
      </c>
      <c s="6" r="E17" t="n">
        <v>0</v>
      </c>
    </row>
    <row spans="1:5" r="18">
      <c s="4" r="A18" t="s">
        <v>70</v>
      </c>
      <c s="6" r="D18" t="n">
        <v>0</v>
      </c>
    </row>
    <row spans="1:5" r="19">
      <c s="4" r="A19" t="s">
        <v>32</v>
      </c>
      <c s="6" r="D19" t="n">
        <v>0</v>
      </c>
      <c s="6" r="E19" t="n">
        <v>0</v>
      </c>
    </row>
    <row spans="1:5" r="20">
      <c s="4" r="A20" t="s">
        <v>649</v>
      </c>
    </row>
    <row spans="1:5" r="21">
      <c s="3" r="A21" t="s">
        <v>646</v>
      </c>
    </row>
    <row spans="1:5" r="22">
      <c s="4" r="A22" t="s">
        <v>411</v>
      </c>
      <c s="6" r="E22" t="n">
        <v>0</v>
      </c>
    </row>
    <row spans="1:5" r="23">
      <c s="4" r="A23" t="s">
        <v>70</v>
      </c>
      <c s="6" r="D23" t="n">
        <v>0</v>
      </c>
    </row>
    <row spans="1:5" r="24">
      <c s="4" r="A24" t="s">
        <v>32</v>
      </c>
      <c s="6" r="D24" t="n">
        <v>0</v>
      </c>
      <c s="6" r="E24" t="n">
        <v>0</v>
      </c>
    </row>
    <row spans="1:5" r="25">
      <c s="4" r="A25" t="s">
        <v>650</v>
      </c>
    </row>
    <row spans="1:5" r="26">
      <c s="3" r="A26" t="s">
        <v>646</v>
      </c>
    </row>
    <row spans="1:5" r="27">
      <c s="4" r="A27" t="s">
        <v>411</v>
      </c>
      <c s="6" r="E27" t="n">
        <v>5200000</v>
      </c>
    </row>
    <row spans="1:5" r="28">
      <c s="4" r="A28" t="s">
        <v>70</v>
      </c>
      <c s="6" r="D28" t="n">
        <v>4019740</v>
      </c>
    </row>
    <row spans="1:5" r="29">
      <c s="4" r="A29" t="s">
        <v>32</v>
      </c>
      <c s="6" r="D29" t="n">
        <v>268975</v>
      </c>
      <c s="6" r="E29" t="n">
        <v>966362</v>
      </c>
    </row>
    <row spans="1:5" r="30">
      <c s="4" r="A30" t="s">
        <v>651</v>
      </c>
    </row>
    <row spans="1:5" r="31">
      <c s="3" r="A31" t="s">
        <v>646</v>
      </c>
    </row>
    <row spans="1:5" r="32">
      <c s="4" r="A32" t="s">
        <v>411</v>
      </c>
      <c s="6" r="D32" t="n">
        <v>0</v>
      </c>
    </row>
    <row spans="1:5" r="33">
      <c s="4" r="A33" t="s">
        <v>70</v>
      </c>
      <c s="6" r="E33" t="n">
        <v>5200000</v>
      </c>
    </row>
    <row spans="1:5" r="34">
      <c s="4" r="A34" t="s">
        <v>32</v>
      </c>
      <c s="7" r="D34" t="n">
        <v>0</v>
      </c>
      <c s="7" r="E34" t="n">
        <v>966362</v>
      </c>
    </row>
    <row spans="1:5" r="35">
      <c s="4" r="A35" t="s">
        <v>292</v>
      </c>
    </row>
    <row spans="1:5" r="36">
      <c s="3" r="A36" t="s">
        <v>646</v>
      </c>
    </row>
    <row spans="1:5" r="37">
      <c s="4" r="A37" t="s">
        <v>652</v>
      </c>
      <c s="4" r="D37" t="s">
        <v>653</v>
      </c>
    </row>
    <row spans="1:5" r="38">
      <c s="4" r="A38" t="s">
        <v>654</v>
      </c>
    </row>
    <row spans="1:5" r="39">
      <c s="3" r="A39" t="s">
        <v>646</v>
      </c>
    </row>
    <row spans="1:5" r="40">
      <c s="4" r="A40" t="s">
        <v>655</v>
      </c>
      <c s="4" r="D40" t="s">
        <v>656</v>
      </c>
    </row>
    <row spans="1:5" r="41">
      <c s="4" r="A41" t="s">
        <v>296</v>
      </c>
    </row>
    <row spans="1:5" r="42">
      <c s="3" r="A42" t="s">
        <v>646</v>
      </c>
    </row>
    <row spans="1:5" r="43">
      <c s="4" r="A43" t="s">
        <v>652</v>
      </c>
      <c s="4" r="D43" t="s">
        <v>657</v>
      </c>
    </row>
    <row spans="1:5" r="44">
      <c s="4" r="A44" t="s">
        <v>658</v>
      </c>
    </row>
    <row spans="1:5" r="45">
      <c s="3" r="A45" t="s">
        <v>646</v>
      </c>
    </row>
    <row spans="1:5" r="46">
      <c s="4" r="A46" t="s">
        <v>655</v>
      </c>
      <c s="4" r="D46" t="s">
        <v>49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21"/>
  </cols>
  <sheetData>
    <row spans="1:2" r="1">
      <c s="1" r="A1" t="s">
        <v>659</v>
      </c>
      <c s="2" r="B1" t="s">
        <v>320</v>
      </c>
    </row>
    <row spans="1:2" r="2">
      <c s="4" r="A2" t="s">
        <v>660</v>
      </c>
    </row>
    <row spans="1:2" r="3">
      <c s="3" r="A3" t="s">
        <v>661</v>
      </c>
    </row>
    <row spans="1:2" r="4">
      <c s="4" r="A4" t="s">
        <v>662</v>
      </c>
      <c s="7" r="B4" t="n">
        <v>30119690</v>
      </c>
    </row>
    <row spans="1:2" r="5">
      <c s="4" r="A5" t="s">
        <v>663</v>
      </c>
      <c s="6" r="B5" t="n">
        <v>132245000</v>
      </c>
    </row>
    <row spans="1:2" r="6">
      <c s="4" r="A6" t="s">
        <v>664</v>
      </c>
      <c s="6" r="B6" t="n">
        <v>13502246</v>
      </c>
    </row>
    <row spans="1:2" r="7">
      <c s="4" r="A7" t="s">
        <v>665</v>
      </c>
    </row>
    <row spans="1:2" r="8">
      <c s="3" r="A8" t="s">
        <v>661</v>
      </c>
    </row>
    <row spans="1:2" r="9">
      <c s="4" r="A9" t="s">
        <v>662</v>
      </c>
      <c s="6" r="B9" t="n">
        <v>28816455</v>
      </c>
    </row>
    <row spans="1:2" r="10">
      <c s="4" r="A10" t="s">
        <v>663</v>
      </c>
      <c s="6" r="B10" t="n">
        <v>131501639</v>
      </c>
    </row>
    <row spans="1:2" r="11">
      <c s="4" r="A11" t="s">
        <v>664</v>
      </c>
      <c s="7" r="B11" t="n">
        <v>1343708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47"/>
    <col customWidth="1" max="3" min="3" width="51"/>
  </cols>
  <sheetData>
    <row spans="1:3" r="1">
      <c s="1" r="A1" t="s">
        <v>666</v>
      </c>
      <c s="2" r="B1" t="s">
        <v>1</v>
      </c>
    </row>
    <row spans="1:3" r="2">
      <c s="2" r="B2" t="s">
        <v>667</v>
      </c>
      <c s="2" r="C2" t="s">
        <v>668</v>
      </c>
    </row>
    <row spans="1:3" r="3">
      <c s="3" r="A3" t="s">
        <v>669</v>
      </c>
    </row>
    <row spans="1:3" r="4">
      <c s="4" r="A4" t="s">
        <v>670</v>
      </c>
      <c s="6" r="B4" t="n">
        <v>2</v>
      </c>
    </row>
    <row spans="1:3" r="5">
      <c s="4" r="A5" t="s">
        <v>671</v>
      </c>
    </row>
    <row spans="1:3" r="6">
      <c s="3" r="A6" t="s">
        <v>669</v>
      </c>
    </row>
    <row spans="1:3" r="7">
      <c s="4" r="A7" t="s">
        <v>672</v>
      </c>
      <c s="6" r="B7" t="n">
        <v>2</v>
      </c>
      <c s="6" r="C7" t="n">
        <v>2</v>
      </c>
    </row>
    <row spans="1:3" r="8">
      <c s="4" r="A8" t="s">
        <v>673</v>
      </c>
      <c s="6" r="C8" t="n">
        <v>1</v>
      </c>
    </row>
    <row spans="1:3" r="9">
      <c s="4" r="A9" t="s">
        <v>674</v>
      </c>
      <c s="4" r="B9" t="s">
        <v>675</v>
      </c>
      <c s="4" r="C9" t="s">
        <v>676</v>
      </c>
    </row>
    <row spans="1:3" r="10">
      <c s="4" r="A10" t="s">
        <v>677</v>
      </c>
    </row>
    <row spans="1:3" r="11">
      <c s="3" r="A11" t="s">
        <v>669</v>
      </c>
    </row>
    <row spans="1:3" r="12">
      <c s="4" r="A12" t="s">
        <v>672</v>
      </c>
      <c s="6" r="B12" t="n">
        <v>3</v>
      </c>
      <c s="6" r="C12" t="n">
        <v>2</v>
      </c>
    </row>
    <row spans="1:3" r="13">
      <c s="4" r="A13" t="s">
        <v>674</v>
      </c>
      <c s="4" r="B13" t="s">
        <v>678</v>
      </c>
      <c s="4" r="C13" t="s">
        <v>679</v>
      </c>
    </row>
    <row spans="1:3" r="14">
      <c s="4" r="A14" t="s">
        <v>680</v>
      </c>
    </row>
    <row spans="1:3" r="15">
      <c s="3" r="A15" t="s">
        <v>669</v>
      </c>
    </row>
    <row spans="1:3" r="16">
      <c s="4" r="A16" t="s">
        <v>674</v>
      </c>
      <c s="4" r="B16" t="s">
        <v>681</v>
      </c>
      <c s="4" r="C16" t="s">
        <v>682</v>
      </c>
    </row>
    <row spans="1:3" r="17">
      <c s="4" r="A17" t="s">
        <v>683</v>
      </c>
      <c s="6" r="B17" t="n">
        <v>4</v>
      </c>
      <c s="6" r="C17" t="n">
        <v>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48"/>
    <col customWidth="1" max="2" min="2" width="80"/>
    <col customWidth="1" max="3" min="3" width="16"/>
    <col customWidth="1" max="4" min="4" width="14"/>
  </cols>
  <sheetData>
    <row spans="1:4" r="1">
      <c s="1" r="A1" t="s">
        <v>684</v>
      </c>
      <c s="2" r="C1" t="s">
        <v>1</v>
      </c>
    </row>
    <row spans="1:4" r="2">
      <c s="2" r="C2" t="s">
        <v>2</v>
      </c>
      <c s="2" r="D2" t="s">
        <v>29</v>
      </c>
    </row>
    <row spans="1:4" r="3">
      <c s="3" r="A3" t="s">
        <v>57</v>
      </c>
    </row>
    <row spans="1:4" r="4">
      <c s="4" r="A4" t="s">
        <v>58</v>
      </c>
      <c s="7" r="C4" t="n">
        <v>9568950</v>
      </c>
      <c s="7" r="D4" t="n">
        <v>14762117</v>
      </c>
    </row>
    <row spans="1:4" r="5">
      <c s="4" r="A5" t="s">
        <v>59</v>
      </c>
      <c s="6" r="C5" t="n">
        <v>44257695</v>
      </c>
      <c s="6" r="D5" t="n">
        <v>20490276</v>
      </c>
    </row>
    <row spans="1:4" r="6">
      <c s="4" r="A6" t="s">
        <v>685</v>
      </c>
      <c s="6" r="C6" t="n">
        <v>-11289362</v>
      </c>
      <c s="6" r="D6" t="n">
        <v>2287746</v>
      </c>
    </row>
    <row spans="1:4" r="7">
      <c s="3" r="A7" t="s">
        <v>686</v>
      </c>
    </row>
    <row spans="1:4" r="8">
      <c s="4" r="A8" t="s">
        <v>35</v>
      </c>
      <c s="6" r="C8" t="n">
        <v>59683406</v>
      </c>
      <c s="6" r="D8" t="n">
        <v>49651259</v>
      </c>
    </row>
    <row spans="1:4" r="9">
      <c s="4" r="A9" t="s">
        <v>32</v>
      </c>
      <c s="4" r="B9" t="s">
        <v>33</v>
      </c>
      <c s="6" r="C9" t="n">
        <v>30013756</v>
      </c>
      <c s="6" r="D9" t="n">
        <v>59584520</v>
      </c>
    </row>
    <row spans="1:4" r="10">
      <c s="4" r="A10" t="s">
        <v>687</v>
      </c>
      <c s="6" r="C10" t="n">
        <v>183584053</v>
      </c>
      <c s="6" r="D10" t="n">
        <v>163201779</v>
      </c>
    </row>
    <row spans="1:4" r="11">
      <c s="4" r="A11" t="s">
        <v>36</v>
      </c>
      <c s="6" r="C11" t="n">
        <v>13209019</v>
      </c>
      <c s="6" r="D11" t="n">
        <v>22255221</v>
      </c>
    </row>
    <row spans="1:4" r="12">
      <c s="4" r="A12" t="s">
        <v>688</v>
      </c>
    </row>
    <row spans="1:4" r="13">
      <c s="3" r="A13" t="s">
        <v>57</v>
      </c>
    </row>
    <row spans="1:4" r="14">
      <c s="4" r="A14" t="s">
        <v>58</v>
      </c>
      <c s="6" r="C14" t="n">
        <v>1770861</v>
      </c>
      <c s="6" r="D14" t="n">
        <v>2642021</v>
      </c>
    </row>
    <row spans="1:4" r="15">
      <c s="4" r="A15" t="s">
        <v>59</v>
      </c>
      <c s="6" r="C15" t="n">
        <v>7873529</v>
      </c>
      <c s="6" r="D15" t="n">
        <v>8475284</v>
      </c>
    </row>
    <row spans="1:4" r="16">
      <c s="4" r="A16" t="s">
        <v>685</v>
      </c>
      <c s="6" r="C16" t="n">
        <v>903446</v>
      </c>
      <c s="6" r="D16" t="n">
        <v>616993</v>
      </c>
    </row>
    <row spans="1:4" r="17">
      <c s="3" r="A17" t="s">
        <v>686</v>
      </c>
    </row>
    <row spans="1:4" r="18">
      <c s="4" r="A18" t="s">
        <v>35</v>
      </c>
      <c s="6" r="C18" t="n">
        <v>14571386</v>
      </c>
      <c s="6" r="D18" t="n">
        <v>0</v>
      </c>
    </row>
    <row spans="1:4" r="19">
      <c s="4" r="A19" t="s">
        <v>32</v>
      </c>
      <c s="6" r="C19" t="n">
        <v>14479829</v>
      </c>
      <c s="6" r="D19" t="n">
        <v>18078406</v>
      </c>
    </row>
    <row spans="1:4" r="20">
      <c s="4" r="A20" t="s">
        <v>687</v>
      </c>
      <c s="6" r="C20" t="n">
        <v>0</v>
      </c>
      <c s="6" r="D20" t="n">
        <v>13875135</v>
      </c>
    </row>
    <row spans="1:4" r="21">
      <c s="4" r="A21" t="s">
        <v>36</v>
      </c>
      <c s="6" r="C21" t="n">
        <v>8048200</v>
      </c>
      <c s="6" r="D21" t="n">
        <v>4742542</v>
      </c>
    </row>
    <row spans="1:4" r="22">
      <c s="4" r="A22" t="s">
        <v>689</v>
      </c>
    </row>
    <row spans="1:4" r="23">
      <c s="3" r="A23" t="s">
        <v>57</v>
      </c>
    </row>
    <row spans="1:4" r="24">
      <c s="4" r="A24" t="s">
        <v>58</v>
      </c>
      <c s="6" r="C24" t="n">
        <v>512344</v>
      </c>
      <c s="6" r="D24" t="n">
        <v>759230</v>
      </c>
    </row>
    <row spans="1:4" r="25">
      <c s="4" r="A25" t="s">
        <v>59</v>
      </c>
      <c s="6" r="C25" t="n">
        <v>0</v>
      </c>
      <c s="6" r="D25" t="n">
        <v>0</v>
      </c>
    </row>
    <row spans="1:4" r="26">
      <c s="4" r="A26" t="s">
        <v>685</v>
      </c>
      <c s="6" r="C26" t="n">
        <v>0</v>
      </c>
      <c s="6" r="D26" t="n">
        <v>0</v>
      </c>
    </row>
    <row spans="1:4" r="27">
      <c s="3" r="A27" t="s">
        <v>686</v>
      </c>
    </row>
    <row spans="1:4" r="28">
      <c s="4" r="A28" t="s">
        <v>35</v>
      </c>
      <c s="6" r="C28" t="n">
        <v>0</v>
      </c>
      <c s="6" r="D28" t="n">
        <v>0</v>
      </c>
    </row>
    <row spans="1:4" r="29">
      <c s="4" r="A29" t="s">
        <v>32</v>
      </c>
      <c s="6" r="C29" t="n">
        <v>3180680</v>
      </c>
      <c s="6" r="D29" t="n">
        <v>4864710</v>
      </c>
    </row>
    <row spans="1:4" r="30">
      <c s="4" r="A30" t="s">
        <v>687</v>
      </c>
      <c s="6" r="C30" t="n">
        <v>0</v>
      </c>
      <c s="6" r="D30" t="n">
        <v>0</v>
      </c>
    </row>
    <row spans="1:4" r="31">
      <c s="4" r="A31" t="s">
        <v>36</v>
      </c>
      <c s="6" r="C31" t="n">
        <v>0</v>
      </c>
      <c s="6" r="D31" t="n">
        <v>0</v>
      </c>
    </row>
    <row spans="1:4" r="32">
      <c s="4" r="A32" t="s">
        <v>690</v>
      </c>
    </row>
    <row spans="1:4" r="33">
      <c s="3" r="A33" t="s">
        <v>57</v>
      </c>
    </row>
    <row spans="1:4" r="34">
      <c s="4" r="A34" t="s">
        <v>58</v>
      </c>
      <c s="6" r="C34" t="n">
        <v>0</v>
      </c>
      <c s="6" r="D34" t="n">
        <v>0</v>
      </c>
    </row>
    <row spans="1:4" r="35">
      <c s="4" r="A35" t="s">
        <v>59</v>
      </c>
      <c s="6" r="C35" t="n">
        <v>26378992</v>
      </c>
      <c s="6" r="D35" t="n">
        <v>2161818</v>
      </c>
    </row>
    <row spans="1:4" r="36">
      <c s="4" r="A36" t="s">
        <v>685</v>
      </c>
      <c s="6" r="C36" t="n">
        <v>-12439662</v>
      </c>
      <c s="6" r="D36" t="n">
        <v>1509463</v>
      </c>
    </row>
    <row spans="1:4" r="37">
      <c s="3" r="A37" t="s">
        <v>686</v>
      </c>
    </row>
    <row spans="1:4" r="38">
      <c s="4" r="A38" t="s">
        <v>35</v>
      </c>
      <c s="6" r="C38" t="n">
        <v>0</v>
      </c>
      <c s="6" r="D38" t="n">
        <v>0</v>
      </c>
    </row>
    <row spans="1:4" r="39">
      <c s="4" r="A39" t="s">
        <v>32</v>
      </c>
      <c s="6" r="C39" t="n">
        <v>0</v>
      </c>
      <c s="6" r="D39" t="n">
        <v>0</v>
      </c>
    </row>
    <row spans="1:4" r="40">
      <c s="4" r="A40" t="s">
        <v>687</v>
      </c>
      <c s="6" r="C40" t="n">
        <v>55112962</v>
      </c>
      <c s="6" r="D40" t="n">
        <v>77996663</v>
      </c>
    </row>
    <row spans="1:4" r="41">
      <c s="4" r="A41" t="s">
        <v>36</v>
      </c>
      <c s="6" r="C41" t="n">
        <v>2152337</v>
      </c>
      <c s="6" r="D41" t="n">
        <v>14574052</v>
      </c>
    </row>
    <row spans="1:4" r="42">
      <c s="4" r="A42" t="s">
        <v>691</v>
      </c>
    </row>
    <row spans="1:4" r="43">
      <c s="3" r="A43" t="s">
        <v>57</v>
      </c>
    </row>
    <row spans="1:4" r="44">
      <c s="4" r="A44" t="s">
        <v>58</v>
      </c>
      <c s="4" r="B44" t="s">
        <v>328</v>
      </c>
      <c s="6" r="C44" t="n">
        <v>7285745</v>
      </c>
      <c s="6" r="D44" t="n">
        <v>11360866</v>
      </c>
    </row>
    <row spans="1:4" r="45">
      <c s="4" r="A45" t="s">
        <v>59</v>
      </c>
      <c s="4" r="B45" t="s">
        <v>328</v>
      </c>
      <c s="6" r="C45" t="n">
        <v>10005174</v>
      </c>
      <c s="6" r="D45" t="n">
        <v>9853174</v>
      </c>
    </row>
    <row spans="1:4" r="46">
      <c s="4" r="A46" t="s">
        <v>685</v>
      </c>
      <c s="4" r="B46" t="s">
        <v>328</v>
      </c>
      <c s="6" r="C46" t="n">
        <v>246854</v>
      </c>
      <c s="6" r="D46" t="n">
        <v>161290</v>
      </c>
    </row>
    <row spans="1:4" r="47">
      <c s="3" r="A47" t="s">
        <v>686</v>
      </c>
    </row>
    <row spans="1:4" r="48">
      <c s="4" r="A48" t="s">
        <v>35</v>
      </c>
      <c s="4" r="B48" t="s">
        <v>328</v>
      </c>
      <c s="6" r="C48" t="n">
        <v>45112020</v>
      </c>
      <c s="6" r="D48" t="n">
        <v>49651259</v>
      </c>
    </row>
    <row spans="1:4" r="49">
      <c s="4" r="A49" t="s">
        <v>32</v>
      </c>
      <c s="4" r="B49" t="s">
        <v>328</v>
      </c>
      <c s="6" r="C49" t="n">
        <v>12353247</v>
      </c>
      <c s="6" r="D49" t="n">
        <v>36641404</v>
      </c>
    </row>
    <row spans="1:4" r="50">
      <c s="4" r="A50" t="s">
        <v>687</v>
      </c>
      <c s="4" r="B50" t="s">
        <v>328</v>
      </c>
      <c s="6" r="C50" t="n">
        <v>128471091</v>
      </c>
      <c s="6" r="D50" t="n">
        <v>71329981</v>
      </c>
    </row>
    <row spans="1:4" r="51">
      <c s="4" r="A51" t="s">
        <v>36</v>
      </c>
      <c s="4" r="B51" t="s">
        <v>328</v>
      </c>
      <c s="7" r="C51" t="n">
        <v>3008482</v>
      </c>
      <c s="7" r="D51" t="n">
        <v>2938627</v>
      </c>
    </row>
    <row spans="1:4" r="52">
      <c r="A52" t="n"/>
    </row>
    <row spans="1:4" r="53">
      <c s="4" r="A53" t="s">
        <v>33</v>
      </c>
      <c s="4" r="B53" t="s">
        <v>53</v>
      </c>
    </row>
    <row spans="1:4" r="54">
      <c s="4" r="A54" t="s">
        <v>328</v>
      </c>
      <c s="4" r="B54" t="s">
        <v>692</v>
      </c>
    </row>
  </sheetData>
  <mergeCells count="5">
    <mergeCell ref="A1:B2"/>
    <mergeCell ref="C1:D1"/>
    <mergeCell ref="A52:C52"/>
    <mergeCell ref="B53:C53"/>
    <mergeCell ref="B54:C5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s="1" r="A1" t="s">
        <v>693</v>
      </c>
      <c s="2" r="B1" t="s">
        <v>320</v>
      </c>
    </row>
    <row spans="1:2" r="2">
      <c s="3" r="A2" t="s">
        <v>179</v>
      </c>
    </row>
    <row spans="1:2" r="3">
      <c s="4" r="A3" t="s">
        <v>694</v>
      </c>
      <c s="7" r="B3" t="n">
        <v>418252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695</v>
      </c>
      <c s="2" r="B1" t="s">
        <v>2</v>
      </c>
      <c s="2" r="C1" t="s">
        <v>29</v>
      </c>
    </row>
    <row spans="1:3" r="2">
      <c s="3" r="A2" t="s">
        <v>182</v>
      </c>
    </row>
    <row spans="1:3" r="3">
      <c s="4" r="A3" t="s">
        <v>696</v>
      </c>
      <c s="7" r="B3" t="n">
        <v>122925384</v>
      </c>
      <c s="7" r="C3" t="n">
        <v>149440332</v>
      </c>
    </row>
    <row spans="1:3" r="4">
      <c s="4" r="A4" t="s">
        <v>697</v>
      </c>
      <c s="7" r="B4" t="n">
        <v>150872500</v>
      </c>
      <c s="7" r="C4" t="n">
        <v>15419932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698</v>
      </c>
      <c s="2" r="B1" t="s">
        <v>1</v>
      </c>
    </row>
    <row spans="1:3" r="2">
      <c s="2" r="B2" t="s">
        <v>2</v>
      </c>
      <c s="2" r="C2" t="s">
        <v>29</v>
      </c>
    </row>
    <row spans="1:3" r="3">
      <c s="3" r="A3" t="s">
        <v>699</v>
      </c>
    </row>
    <row spans="1:3" r="4">
      <c s="4" r="A4" t="s">
        <v>700</v>
      </c>
      <c s="7" r="B4" t="n">
        <v>-10505036</v>
      </c>
      <c s="7" r="C4" t="n">
        <v>8723579</v>
      </c>
    </row>
    <row spans="1:3" r="5">
      <c s="4" r="A5" t="s">
        <v>58</v>
      </c>
      <c s="6" r="B5" t="n">
        <v>0</v>
      </c>
      <c s="6" r="C5" t="n">
        <v>0</v>
      </c>
    </row>
    <row spans="1:3" r="6">
      <c s="4" r="A6" t="s">
        <v>59</v>
      </c>
      <c s="6" r="B6" t="n">
        <v>0</v>
      </c>
      <c s="6" r="C6" t="n">
        <v>811580</v>
      </c>
    </row>
    <row spans="1:3" r="7">
      <c s="4" r="A7" t="s">
        <v>701</v>
      </c>
      <c s="6" r="B7" t="n">
        <v>297607</v>
      </c>
      <c s="6" r="C7" t="n">
        <v>-873725</v>
      </c>
    </row>
    <row spans="1:3" r="8">
      <c s="4" r="A8" t="s">
        <v>702</v>
      </c>
      <c s="6" r="B8" t="n">
        <v>16316821</v>
      </c>
      <c s="6" r="C8" t="n">
        <v>2595079</v>
      </c>
    </row>
    <row spans="1:3" r="9">
      <c s="4" r="A9" t="s">
        <v>703</v>
      </c>
      <c s="6" r="B9" t="n">
        <v>-87725</v>
      </c>
      <c s="6" r="C9" t="n">
        <v>0</v>
      </c>
    </row>
    <row spans="1:3" r="10">
      <c s="4" r="A10" t="s">
        <v>71</v>
      </c>
      <c s="6" r="B10" t="n">
        <v>4763211</v>
      </c>
      <c s="6" r="C10" t="n">
        <v>0</v>
      </c>
    </row>
    <row spans="1:3" r="11">
      <c s="4" r="A11" t="s">
        <v>704</v>
      </c>
      <c s="6" r="B11" t="n">
        <v>1839256</v>
      </c>
      <c s="6" r="C11" t="n">
        <v>2611201</v>
      </c>
    </row>
    <row spans="1:3" r="12">
      <c s="4" r="A12" t="s">
        <v>705</v>
      </c>
      <c s="7" r="B12" t="n">
        <v>12624134</v>
      </c>
      <c s="7" r="C12" t="n">
        <v>138677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706</v>
      </c>
      <c s="2" r="B1" t="s">
        <v>1</v>
      </c>
    </row>
    <row spans="1:3" r="2">
      <c s="2" r="B2" t="s">
        <v>2</v>
      </c>
      <c s="2" r="C2" t="s">
        <v>29</v>
      </c>
    </row>
    <row spans="1:3" r="3">
      <c s="3" r="A3" t="s">
        <v>707</v>
      </c>
    </row>
    <row spans="1:3" r="4">
      <c s="4" r="A4" t="s">
        <v>389</v>
      </c>
      <c s="7" r="B4" t="n">
        <v>631986</v>
      </c>
      <c s="7" r="C4" t="n">
        <v>1972530</v>
      </c>
    </row>
    <row spans="1:3" r="5">
      <c s="4" r="A5" t="s">
        <v>390</v>
      </c>
      <c s="6" r="B5" t="n">
        <v>6095300</v>
      </c>
      <c s="6" r="C5" t="n">
        <v>631986</v>
      </c>
    </row>
    <row spans="1:3" r="6">
      <c s="4" r="A6" t="s">
        <v>391</v>
      </c>
      <c s="6" r="B6" t="n">
        <v>-1329373</v>
      </c>
      <c s="6" r="C6" t="n">
        <v>-1972530</v>
      </c>
    </row>
    <row spans="1:3" r="7">
      <c s="4" r="A7" t="s">
        <v>392</v>
      </c>
      <c s="6" r="B7" t="n">
        <v>5397913</v>
      </c>
      <c s="6" r="C7" t="n">
        <v>631986</v>
      </c>
    </row>
    <row spans="1:3" r="8">
      <c s="4" r="A8" t="s">
        <v>708</v>
      </c>
    </row>
    <row spans="1:3" r="9">
      <c s="3" r="A9" t="s">
        <v>707</v>
      </c>
    </row>
    <row spans="1:3" r="10">
      <c s="4" r="A10" t="s">
        <v>389</v>
      </c>
      <c s="6" r="B10" t="n">
        <v>631986</v>
      </c>
      <c s="6" r="C10" t="n">
        <v>1972530</v>
      </c>
    </row>
    <row spans="1:3" r="11">
      <c s="4" r="A11" t="s">
        <v>709</v>
      </c>
      <c s="6" r="B11" t="n">
        <v>6095300</v>
      </c>
      <c s="6" r="C11" t="n">
        <v>631986</v>
      </c>
    </row>
    <row spans="1:3" r="12">
      <c s="4" r="A12" t="s">
        <v>391</v>
      </c>
      <c s="6" r="B12" t="n">
        <v>1329373</v>
      </c>
      <c s="6" r="C12" t="n">
        <v>1972530</v>
      </c>
    </row>
    <row spans="1:3" r="13">
      <c s="4" r="A13" t="s">
        <v>392</v>
      </c>
      <c s="7" r="B13" t="n">
        <v>5397913</v>
      </c>
      <c s="7" r="C13" t="n">
        <v>63198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spans="1:6" r="1">
      <c s="1" r="A1" t="s">
        <v>710</v>
      </c>
      <c s="2" r="B1" t="s">
        <v>711</v>
      </c>
      <c s="2" r="C1" t="s">
        <v>712</v>
      </c>
      <c s="2" r="D1" t="s">
        <v>407</v>
      </c>
      <c s="2" r="E1" t="s">
        <v>408</v>
      </c>
      <c s="2" r="F1" t="s">
        <v>409</v>
      </c>
    </row>
    <row spans="1:6" r="2">
      <c s="3" r="A2" t="s">
        <v>713</v>
      </c>
    </row>
    <row spans="1:6" r="3">
      <c s="4" r="A3" t="s">
        <v>414</v>
      </c>
      <c s="4" r="F3" t="s">
        <v>415</v>
      </c>
    </row>
    <row spans="1:6" r="4">
      <c s="4" r="A4" t="s">
        <v>554</v>
      </c>
    </row>
    <row spans="1:6" r="5">
      <c s="3" r="A5" t="s">
        <v>713</v>
      </c>
    </row>
    <row spans="1:6" r="6">
      <c s="4" r="A6" t="s">
        <v>414</v>
      </c>
      <c s="4" r="D6" t="s">
        <v>427</v>
      </c>
      <c s="4" r="E6" t="s">
        <v>450</v>
      </c>
    </row>
    <row spans="1:6" r="7">
      <c s="4" r="A7" t="s">
        <v>446</v>
      </c>
    </row>
    <row spans="1:6" r="8">
      <c s="3" r="A8" t="s">
        <v>713</v>
      </c>
    </row>
    <row spans="1:6" r="9">
      <c s="4" r="A9" t="s">
        <v>414</v>
      </c>
      <c s="4" r="D9" t="s">
        <v>301</v>
      </c>
      <c s="4" r="E9" t="s">
        <v>301</v>
      </c>
    </row>
    <row spans="1:6" r="10">
      <c s="4" r="A10" t="s">
        <v>352</v>
      </c>
    </row>
    <row spans="1:6" r="11">
      <c s="3" r="A11" t="s">
        <v>713</v>
      </c>
    </row>
    <row spans="1:6" r="12">
      <c s="4" r="A12" t="s">
        <v>334</v>
      </c>
      <c s="7" r="C12" t="n">
        <v>17000000</v>
      </c>
    </row>
    <row spans="1:6" r="13">
      <c s="4" r="A13" t="s">
        <v>342</v>
      </c>
      <c s="4" r="C13" t="s">
        <v>343</v>
      </c>
    </row>
    <row spans="1:6" r="14">
      <c s="4" r="A14" t="s">
        <v>348</v>
      </c>
      <c s="4" r="C14" t="s">
        <v>353</v>
      </c>
    </row>
    <row spans="1:6" r="15">
      <c s="4" r="A15" t="s">
        <v>350</v>
      </c>
      <c s="7" r="B15" t="n">
        <v>2549725</v>
      </c>
    </row>
    <row spans="1:6" r="16">
      <c s="4" r="A16" t="s">
        <v>351</v>
      </c>
      <c s="7" r="B16" t="n">
        <v>742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5</v>
      </c>
      <c s="2" r="B1" t="s">
        <v>1</v>
      </c>
    </row>
    <row spans="1:3" r="2">
      <c s="2" r="B2" t="s">
        <v>2</v>
      </c>
      <c s="2" r="C2" t="s">
        <v>29</v>
      </c>
    </row>
    <row spans="1:3" r="3">
      <c s="3" r="A3" t="s">
        <v>96</v>
      </c>
    </row>
    <row spans="1:3" r="4">
      <c s="4" r="A4" t="s">
        <v>73</v>
      </c>
      <c s="7" r="B4" t="n">
        <v>-8348153</v>
      </c>
      <c s="7" r="C4" t="n">
        <v>8559870</v>
      </c>
    </row>
    <row spans="1:3" r="5">
      <c s="3" r="A5" t="s">
        <v>97</v>
      </c>
    </row>
    <row spans="1:3" r="6">
      <c s="4" r="A6" t="s">
        <v>58</v>
      </c>
      <c s="6" r="B6" t="n">
        <v>1763964</v>
      </c>
      <c s="6" r="C6" t="n">
        <v>2241676</v>
      </c>
    </row>
    <row spans="1:3" r="7">
      <c s="4" r="A7" t="s">
        <v>71</v>
      </c>
      <c s="6" r="B7" t="n">
        <v>6095300</v>
      </c>
      <c s="6" r="C7" t="n">
        <v>634706</v>
      </c>
    </row>
    <row spans="1:3" r="8">
      <c s="4" r="A8" t="s">
        <v>98</v>
      </c>
      <c s="6" r="B8" t="n">
        <v>-2925234</v>
      </c>
      <c s="6" r="C8" t="n">
        <v>-5674892</v>
      </c>
    </row>
    <row spans="1:3" r="9">
      <c s="4" r="A9" t="s">
        <v>99</v>
      </c>
      <c s="6" r="B9" t="n">
        <v>-2638850</v>
      </c>
      <c s="6" r="C9" t="n">
        <v>0</v>
      </c>
    </row>
    <row spans="1:3" r="10">
      <c s="4" r="A10" t="s">
        <v>100</v>
      </c>
      <c s="6" r="B10" t="n">
        <v>11289362</v>
      </c>
      <c s="6" r="C10" t="n">
        <v>-2287746</v>
      </c>
    </row>
    <row spans="1:3" r="11">
      <c s="4" r="A11" t="s">
        <v>69</v>
      </c>
      <c s="6" r="B11" t="n">
        <v>32244342</v>
      </c>
      <c s="6" r="C11" t="n">
        <v>12966125</v>
      </c>
    </row>
    <row spans="1:3" r="12">
      <c s="4" r="A12" t="s">
        <v>70</v>
      </c>
      <c s="6" r="B12" t="n">
        <v>1180260</v>
      </c>
      <c s="6" r="C12" t="n">
        <v>4026090</v>
      </c>
    </row>
    <row spans="1:3" r="13">
      <c s="4" r="A13" t="s">
        <v>101</v>
      </c>
      <c s="6" r="B13" t="n">
        <v>207945</v>
      </c>
      <c s="6" r="C13" t="n">
        <v>548075</v>
      </c>
    </row>
    <row spans="1:3" r="14">
      <c s="4" r="A14" t="s">
        <v>102</v>
      </c>
      <c s="6" r="B14" t="n">
        <v>386184</v>
      </c>
      <c s="6" r="C14" t="n">
        <v>206988</v>
      </c>
    </row>
    <row spans="1:3" r="15">
      <c s="4" r="A15" t="s">
        <v>103</v>
      </c>
      <c s="6" r="B15" t="n">
        <v>303742</v>
      </c>
      <c s="6" r="C15" t="n">
        <v>300190</v>
      </c>
    </row>
    <row spans="1:3" r="16">
      <c s="4" r="A16" t="s">
        <v>104</v>
      </c>
      <c s="6" r="B16" t="n">
        <v>212277</v>
      </c>
      <c s="6" r="C16" t="n">
        <v>296250</v>
      </c>
    </row>
    <row spans="1:3" r="17">
      <c s="4" r="A17" t="s">
        <v>61</v>
      </c>
      <c s="6" r="B17" t="n">
        <v>-983474</v>
      </c>
      <c s="6" r="C17" t="n">
        <v>0</v>
      </c>
    </row>
    <row spans="1:3" r="18">
      <c s="4" r="A18" t="s">
        <v>105</v>
      </c>
      <c s="6" r="B18" t="n">
        <v>17931</v>
      </c>
      <c s="6" r="C18" t="n">
        <v>33932</v>
      </c>
    </row>
    <row spans="1:3" r="19">
      <c s="3" r="A19" t="s">
        <v>106</v>
      </c>
    </row>
    <row spans="1:3" r="20">
      <c s="4" r="A20" t="s">
        <v>37</v>
      </c>
      <c s="6" r="B20" t="n">
        <v>2217243</v>
      </c>
      <c s="6" r="C20" t="n">
        <v>-485155</v>
      </c>
    </row>
    <row spans="1:3" r="21">
      <c s="4" r="A21" t="s">
        <v>107</v>
      </c>
      <c s="6" r="B21" t="n">
        <v>-600044</v>
      </c>
      <c s="6" r="C21" t="n">
        <v>771923</v>
      </c>
    </row>
    <row spans="1:3" r="22">
      <c s="4" r="A22" t="s">
        <v>108</v>
      </c>
      <c s="6" r="B22" t="n">
        <v>131915</v>
      </c>
      <c s="6" r="C22" t="n">
        <v>-104174</v>
      </c>
    </row>
    <row spans="1:3" r="23">
      <c s="4" r="A23" t="s">
        <v>109</v>
      </c>
      <c s="6" r="B23" t="n">
        <v>1080288</v>
      </c>
      <c s="6" r="C23" t="n">
        <v>713093</v>
      </c>
    </row>
    <row spans="1:3" r="24">
      <c s="4" r="A24" t="s">
        <v>42</v>
      </c>
      <c s="6" r="B24" t="n">
        <v>-1708683</v>
      </c>
      <c s="6" r="C24" t="n">
        <v>1054757</v>
      </c>
    </row>
    <row spans="1:3" r="25">
      <c s="4" r="A25" t="s">
        <v>110</v>
      </c>
      <c s="6" r="B25" t="n">
        <v>39926315</v>
      </c>
      <c s="6" r="C25" t="n">
        <v>23801708</v>
      </c>
    </row>
    <row spans="1:3" r="26">
      <c s="3" r="A26" t="s">
        <v>111</v>
      </c>
    </row>
    <row spans="1:3" r="27">
      <c s="4" r="A27" t="s">
        <v>112</v>
      </c>
      <c s="6" r="B27" t="n">
        <v>-21879088</v>
      </c>
      <c s="6" r="C27" t="n">
        <v>-16339411</v>
      </c>
    </row>
    <row spans="1:3" r="28">
      <c s="4" r="A28" t="s">
        <v>113</v>
      </c>
      <c s="6" r="B28" t="n">
        <v>5164076</v>
      </c>
      <c s="6" r="C28" t="n">
        <v>0</v>
      </c>
    </row>
    <row spans="1:3" r="29">
      <c s="4" r="A29" t="s">
        <v>36</v>
      </c>
      <c s="6" r="B29" t="n">
        <v>-5039627</v>
      </c>
      <c s="6" r="C29" t="n">
        <v>-8755315</v>
      </c>
    </row>
    <row spans="1:3" r="30">
      <c s="4" r="A30" t="s">
        <v>114</v>
      </c>
      <c s="6" r="B30" t="n">
        <v>4433811</v>
      </c>
      <c s="6" r="C30" t="n">
        <v>4048431</v>
      </c>
    </row>
    <row spans="1:3" r="31">
      <c s="4" r="A31" t="s">
        <v>115</v>
      </c>
      <c s="6" r="B31" t="n">
        <v>0</v>
      </c>
      <c s="6" r="C31" t="n">
        <v>-9009923</v>
      </c>
    </row>
    <row spans="1:3" r="32">
      <c s="4" r="A32" t="s">
        <v>116</v>
      </c>
      <c s="6" r="B32" t="n">
        <v>1716179</v>
      </c>
      <c s="6" r="C32" t="n">
        <v>1217206</v>
      </c>
    </row>
    <row spans="1:3" r="33">
      <c s="4" r="A33" t="s">
        <v>117</v>
      </c>
      <c s="6" r="B33" t="n">
        <v>-3000000</v>
      </c>
      <c s="6" r="C33" t="n">
        <v>0</v>
      </c>
    </row>
    <row spans="1:3" r="34">
      <c s="4" r="A34" t="s">
        <v>118</v>
      </c>
      <c s="6" r="B34" t="n">
        <v>21806305</v>
      </c>
      <c s="6" r="C34" t="n">
        <v>27063094</v>
      </c>
    </row>
    <row spans="1:3" r="35">
      <c s="4" r="A35" t="s">
        <v>119</v>
      </c>
      <c s="6" r="B35" t="n">
        <v>3201656</v>
      </c>
      <c s="6" r="C35" t="n">
        <v>-1775918</v>
      </c>
    </row>
    <row spans="1:3" r="36">
      <c s="3" r="A36" t="s">
        <v>120</v>
      </c>
    </row>
    <row spans="1:3" r="37">
      <c s="4" r="A37" t="s">
        <v>121</v>
      </c>
      <c s="6" r="B37" t="n">
        <v>-34800739</v>
      </c>
      <c s="6" r="C37" t="n">
        <v>-8736666</v>
      </c>
    </row>
    <row spans="1:3" r="38">
      <c s="4" r="A38" t="s">
        <v>122</v>
      </c>
      <c s="6" r="B38" t="n">
        <v>-722644</v>
      </c>
      <c s="6" r="C38" t="n">
        <v>0</v>
      </c>
    </row>
    <row spans="1:3" r="39">
      <c s="4" r="A39" t="s">
        <v>88</v>
      </c>
      <c s="6" r="B39" t="n">
        <v>8147713</v>
      </c>
      <c s="6" r="C39" t="n">
        <v>8915</v>
      </c>
    </row>
    <row spans="1:3" r="40">
      <c s="4" r="A40" t="s">
        <v>123</v>
      </c>
      <c s="6" r="B40" t="n">
        <v>-2014802</v>
      </c>
      <c s="6" r="C40" t="n">
        <v>-1296007</v>
      </c>
    </row>
    <row spans="1:3" r="41">
      <c s="4" r="A41" t="s">
        <v>91</v>
      </c>
      <c s="6" r="B41" t="n">
        <v>-59139</v>
      </c>
      <c s="6" r="C41" t="n">
        <v>0</v>
      </c>
    </row>
    <row spans="1:3" r="42">
      <c s="4" r="A42" t="s">
        <v>124</v>
      </c>
      <c s="6" r="B42" t="n">
        <v>-15950773</v>
      </c>
      <c s="6" r="C42" t="n">
        <v>-15959029</v>
      </c>
    </row>
    <row spans="1:3" r="43">
      <c s="4" r="A43" t="s">
        <v>125</v>
      </c>
      <c s="6" r="B43" t="n">
        <v>-45400384</v>
      </c>
      <c s="6" r="C43" t="n">
        <v>-25982787</v>
      </c>
    </row>
    <row spans="1:3" r="44">
      <c s="4" r="A44" t="s">
        <v>126</v>
      </c>
      <c s="6" r="B44" t="n">
        <v>-2272413</v>
      </c>
      <c s="6" r="C44" t="n">
        <v>-3956997</v>
      </c>
    </row>
    <row spans="1:3" r="45">
      <c s="4" r="A45" t="s">
        <v>127</v>
      </c>
      <c s="6" r="B45" t="n">
        <v>20340317</v>
      </c>
      <c s="6" r="C45" t="n">
        <v>24297314</v>
      </c>
    </row>
    <row spans="1:3" r="46">
      <c s="4" r="A46" t="s">
        <v>128</v>
      </c>
      <c s="6" r="B46" t="n">
        <v>18067904</v>
      </c>
      <c s="6" r="C46" t="n">
        <v>20340317</v>
      </c>
    </row>
    <row spans="1:3" r="47">
      <c s="3" r="A47" t="s">
        <v>129</v>
      </c>
    </row>
    <row spans="1:3" r="48">
      <c s="4" r="A48" t="s">
        <v>130</v>
      </c>
      <c s="6" r="B48" t="n">
        <v>3697030</v>
      </c>
      <c s="6" r="C48" t="n">
        <v>4066809</v>
      </c>
    </row>
    <row spans="1:3" r="49">
      <c s="3" r="A49" t="s">
        <v>131</v>
      </c>
    </row>
    <row spans="1:3" r="50">
      <c s="4" r="A50" t="s">
        <v>132</v>
      </c>
      <c s="6" r="B50" t="n">
        <v>45500000</v>
      </c>
      <c s="6" r="C50" t="n">
        <v>63565710</v>
      </c>
    </row>
    <row spans="1:3" r="51">
      <c s="4" r="A51" t="s">
        <v>133</v>
      </c>
      <c s="6" r="B51" t="n">
        <v>4292780</v>
      </c>
      <c s="6" r="C51" t="n">
        <v>0</v>
      </c>
    </row>
    <row spans="1:3" r="52">
      <c s="4" r="A52" t="s">
        <v>134</v>
      </c>
      <c s="6" r="B52" t="n">
        <v>0</v>
      </c>
      <c s="6" r="C52" t="n">
        <v>206250</v>
      </c>
    </row>
    <row spans="1:3" r="53">
      <c s="4" r="A53" t="s">
        <v>135</v>
      </c>
      <c s="6" r="B53" t="n">
        <v>2925234</v>
      </c>
      <c s="6" r="C53" t="n">
        <v>5674892</v>
      </c>
    </row>
    <row spans="1:3" r="54">
      <c s="4" r="A54" t="s">
        <v>136</v>
      </c>
      <c s="6" r="B54" t="n">
        <v>6905258</v>
      </c>
      <c s="6" r="C54" t="n">
        <v>0</v>
      </c>
    </row>
    <row spans="1:3" r="55">
      <c s="4" r="A55" t="s">
        <v>137</v>
      </c>
      <c s="6" r="B55" t="n">
        <v>812500</v>
      </c>
      <c s="6" r="C55" t="n">
        <v>0</v>
      </c>
    </row>
    <row spans="1:3" r="56">
      <c s="4" r="A56" t="s">
        <v>138</v>
      </c>
      <c s="6" r="B56" t="n">
        <v>682500</v>
      </c>
      <c s="6" r="C56" t="n">
        <v>0</v>
      </c>
    </row>
    <row spans="1:3" r="57">
      <c s="4" r="A57" t="s">
        <v>139</v>
      </c>
      <c s="7" r="B57" t="n">
        <v>2662096</v>
      </c>
      <c s="7" r="C5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 of Opera</vt:lpstr>
      <vt:lpstr>Consolidated Statement of Chang</vt:lpstr>
      <vt:lpstr>Consolidated Statement of Cash </vt:lpstr>
      <vt:lpstr>Organization</vt:lpstr>
      <vt:lpstr>Summary of Significant Accounti</vt:lpstr>
      <vt:lpstr>Net Investment in Notes Receiva</vt:lpstr>
      <vt:lpstr>Leased Equipment at Cost</vt:lpstr>
      <vt:lpstr>Net Investment in Finance Lease</vt:lpstr>
      <vt:lpstr>Investment in Joint Ventures</vt:lpstr>
      <vt:lpstr>Non-Recourse Long-Term Debt</vt:lpstr>
      <vt:lpstr>Revolving Line of Credit, Recou</vt:lpstr>
      <vt:lpstr>Transactions with Related Parti</vt:lpstr>
      <vt:lpstr>Fair Value Measurements</vt:lpstr>
      <vt:lpstr>Concentrations of Risk</vt:lpstr>
      <vt:lpstr>Geographic Information</vt:lpstr>
      <vt:lpstr>Commitments and Contingencies</vt:lpstr>
      <vt:lpstr>Income Tax Reconciliation (unau</vt:lpstr>
      <vt:lpstr>Schedule II - Valuation and Qua</vt:lpstr>
      <vt:lpstr>Summary of Significant Accoun22</vt:lpstr>
      <vt:lpstr>Net Investment in Notes Recei23</vt:lpstr>
      <vt:lpstr>Leased Equipment at Cost (Table</vt:lpstr>
      <vt:lpstr>Net Investment in Finance Lea25</vt:lpstr>
      <vt:lpstr>Investment in Joint Ventures (T</vt:lpstr>
      <vt:lpstr>Non-Recourse Long-Term Debt (Ta</vt:lpstr>
      <vt:lpstr>Transactions with Related Par28</vt:lpstr>
      <vt:lpstr>Fair Value Measurements (Tables</vt:lpstr>
      <vt:lpstr>Geographic Information (Tables)</vt:lpstr>
      <vt:lpstr>Income Tax Reconciliation (un31</vt:lpstr>
      <vt:lpstr>Organization (Narrative) (Detai</vt:lpstr>
      <vt:lpstr>Summary of Significant Accoun33</vt:lpstr>
      <vt:lpstr>Net Investment in Notes Recei34</vt:lpstr>
      <vt:lpstr>Net Investment in Notes Recei35</vt:lpstr>
      <vt:lpstr>Net Investment in Notes Recei36</vt:lpstr>
      <vt:lpstr>Leased Equipment at Cost (Narra</vt:lpstr>
      <vt:lpstr>Leased Equipment at Cost (5 Yea</vt:lpstr>
      <vt:lpstr>Net Investment in Finance Lea39</vt:lpstr>
      <vt:lpstr>Net Investment in Finance Lea40</vt:lpstr>
      <vt:lpstr>Net Investment in Finance Lea41</vt:lpstr>
      <vt:lpstr>Investment in Joint Ventures (N</vt:lpstr>
      <vt:lpstr>Investment in Joint Ventures (D</vt:lpstr>
      <vt:lpstr>Non-Recourse Long-Term Debt (Na</vt:lpstr>
      <vt:lpstr>Non-Recourse Long-Term Debt (No</vt:lpstr>
      <vt:lpstr>Non-Recourse Long-Term Debt (5 </vt:lpstr>
      <vt:lpstr>Revolving Line of Credit, Rec47</vt:lpstr>
      <vt:lpstr>Transactions with Related Par48</vt:lpstr>
      <vt:lpstr>Transcations with Related Parti</vt:lpstr>
      <vt:lpstr>Fair Value Measurements (Detail</vt:lpstr>
      <vt:lpstr>Fair Value Measurements (Carryi</vt:lpstr>
      <vt:lpstr>Concentrations of Risk (Narrati</vt:lpstr>
      <vt:lpstr>Geographic Information (Details</vt:lpstr>
      <vt:lpstr>Commitments and Contingencies (</vt:lpstr>
      <vt:lpstr>Income Tax Reconciliation (un55</vt:lpstr>
      <vt:lpstr>Income Tax Reconciliation (Reco</vt:lpstr>
      <vt:lpstr>Schedule II - Valuation and Q5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8:36:09Z</dcterms:created>
  <dcterms:modified xmlns:dcterms="http://purl.org/dc/terms/" xmlns:xsi="http://www.w3.org/2001/XMLSchema-instance" xsi:type="dcterms:W3CDTF">2016-03-24T18:36:09Z</dcterms:modified>
  <dc:title xmlns:dc="http://purl.org/dc/elements/1.1/">Untitled</dc:title>
  <dc:description xmlns:dc="http://purl.org/dc/elements/1.1/"/>
  <dc:subject xmlns:dc="http://purl.org/dc/elements/1.1/"/>
  <cp:keywords/>
  <cp:category/>
</cp:coreProperties>
</file>